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USINE" sheetId="7" r:id="rId7"/>
    <s:sheet name="BASIS OF PRESENTATION" sheetId="8" r:id="rId8"/>
    <s:sheet name="SIGNIFICANT ACCOUNTING POLICIES" sheetId="9" r:id="rId9"/>
    <s:sheet name="RECENT ACCOUNTING PRONOUNCEMENT" sheetId="10" r:id="rId10"/>
    <s:sheet name="ACQUISITIONS" sheetId="11" r:id="rId11"/>
    <s:sheet name="NET LOSS PER COMMON SHARE" sheetId="12" r:id="rId12"/>
    <s:sheet name="INVESTMENTS" sheetId="13" r:id="rId13"/>
    <s:sheet name="INTANGIBLE ASSETS" sheetId="14" r:id="rId14"/>
    <s:sheet name="PROPERTY, PLANT AND EQUIPMENT" sheetId="15" r:id="rId15"/>
    <s:sheet name="SUPPLEMENTAL BALANCE SHEET INFO" sheetId="16" r:id="rId16"/>
    <s:sheet name="CONVERTIBLE DEBT" sheetId="17" r:id="rId17"/>
    <s:sheet name="DERIVATIVE INSTRUMENTS AND HEDG" sheetId="18" r:id="rId18"/>
    <s:sheet name="FAIR VALUE MEASUREMENTS" sheetId="19" r:id="rId19"/>
    <s:sheet name="STOCK-BASED COMPENSATION" sheetId="20" r:id="rId20"/>
    <s:sheet name="COMPREHENSIVE LOSS" sheetId="21" r:id="rId21"/>
    <s:sheet name="REVENUE AND CREDIT CONCENTRATIO" sheetId="22" r:id="rId22"/>
    <s:sheet name="SEGMENT INFORMATION" sheetId="23" r:id="rId23"/>
    <s:sheet name="COMMITMENTS AND CONTINGENCIES" sheetId="24" r:id="rId24"/>
    <s:sheet name="BENEFIT FROM INCOME TAXES" sheetId="25" r:id="rId25"/>
    <s:sheet name="ACQUISITIONS (Tables)" sheetId="26" r:id="rId26"/>
    <s:sheet name="NET LOSS PER COMMON SHARE (Tabl" sheetId="27" r:id="rId27"/>
    <s:sheet name="INVESTMENTS (Tables)" sheetId="28" r:id="rId28"/>
    <s:sheet name="INTANGIBLE ASSETS (Tables)" sheetId="29" r:id="rId29"/>
    <s:sheet name="PROPERTY, PLANT AND EQUIPMENT (" sheetId="30" r:id="rId30"/>
    <s:sheet name="SUPPLEMENTAL BALANCE SHEET IN31" sheetId="31" r:id="rId31"/>
    <s:sheet name="CONVERTIBLE DEBT (Tables)" sheetId="32" r:id="rId32"/>
    <s:sheet name="DERIVATIVE INSTRUMENTS AND HE33" sheetId="33" r:id="rId33"/>
    <s:sheet name="FAIR VALUE MEASUREMENTS (Tables" sheetId="34" r:id="rId34"/>
    <s:sheet name="STOCK-BASED COMPENSATION (Table" sheetId="35" r:id="rId35"/>
    <s:sheet name="COMPREHENSIVE LOSS (Tables)" sheetId="36" r:id="rId36"/>
    <s:sheet name="REVENUE AND CREDIT CONCENTRAT37" sheetId="37" r:id="rId37"/>
    <s:sheet name="SEGMENT INFORMATION (Tables)" sheetId="38" r:id="rId38"/>
    <s:sheet name="Nature of Operations and Busi39" sheetId="39" r:id="rId39"/>
    <s:sheet name="Acquisitions - Additional Infor" sheetId="40" r:id="rId40"/>
    <s:sheet name="Acquisitions - Summary of Estim" sheetId="41" r:id="rId41"/>
    <s:sheet name="Acquisitions - Summary of Pro F" sheetId="42" r:id="rId42"/>
    <s:sheet name="Computation of Basic and Dilute" sheetId="43" r:id="rId43"/>
    <s:sheet name="Anti-Dilutive Common Stock Excl" sheetId="44" r:id="rId44"/>
    <s:sheet name="Net Loss Per Common Share - Add" sheetId="45" r:id="rId45"/>
    <s:sheet name="Amortized Cost Gross Unrealized" sheetId="46" r:id="rId46"/>
    <s:sheet name="Investments - Additional Inform" sheetId="47" r:id="rId47"/>
    <s:sheet name="Fair Values of Available-For-Sa" sheetId="48" r:id="rId48"/>
    <s:sheet name="Intangible Assets (Detail)" sheetId="49" r:id="rId49"/>
    <s:sheet name="Intangible Assets - Additional " sheetId="50" r:id="rId50"/>
    <s:sheet name="Property Plant and Equipment (D" sheetId="51" r:id="rId51"/>
    <s:sheet name="Property Plant and Equipment - " sheetId="52" r:id="rId52"/>
    <s:sheet name="Schedule of Inventory (Detail)" sheetId="53" r:id="rId53"/>
    <s:sheet name="Supplemental Balance Sheet In54" sheetId="54" r:id="rId54"/>
    <s:sheet name="Schedule of Other Assets (Detai" sheetId="55" r:id="rId55"/>
    <s:sheet name="Schedule of Accounts Payable an" sheetId="56" r:id="rId56"/>
    <s:sheet name="Summary of Convertible Debt (De" sheetId="57" r:id="rId57"/>
    <s:sheet name="Summary of Interest Expense on " sheetId="58" r:id="rId58"/>
    <s:sheet name="Convertible Debt - Additional I" sheetId="59" r:id="rId59"/>
    <s:sheet name="Summary of Designated Forward F" sheetId="60" r:id="rId60"/>
    <s:sheet name="Summary of Non-Designated Forwa" sheetId="61" r:id="rId61"/>
    <s:sheet name="Derivative Instruments and He62" sheetId="62" r:id="rId62"/>
    <s:sheet name="Derivative Instruments and He63" sheetId="63" r:id="rId63"/>
    <s:sheet name="Effect of Derivative Instrument" sheetId="64" r:id="rId64"/>
    <s:sheet name="Fair Value of Financial Assets " sheetId="65" r:id="rId65"/>
    <s:sheet name="Liabilities Measured at Fair Va" sheetId="66" r:id="rId66"/>
    <s:sheet name="Asset Retirement Obligation Lia" sheetId="67" r:id="rId67"/>
    <s:sheet name="Assumptions Used to Estimate Pe" sheetId="68" r:id="rId68"/>
    <s:sheet name="Stock Based Compensation - Addi" sheetId="69" r:id="rId69"/>
    <s:sheet name="Compensation Expense (Detail)" sheetId="70" r:id="rId70"/>
    <s:sheet name="Amounts Reclassified out of Acc" sheetId="71" r:id="rId71"/>
    <s:sheet name="Summary of Changes in Accumulat" sheetId="72" r:id="rId72"/>
    <s:sheet name="Consolidated Net Product Revenu" sheetId="73" r:id="rId73"/>
    <s:sheet name="Consolidated Net Product Reve74" sheetId="74" r:id="rId74"/>
    <s:sheet name="Revenue and Credit Concentrat75" sheetId="75" r:id="rId75"/>
    <s:sheet name="Segment Information - Additiona" sheetId="76" r:id="rId76"/>
    <s:sheet name="Segment Information by Product " sheetId="77" r:id="rId77"/>
    <s:sheet name="Summary of Total Revenues from " sheetId="78" r:id="rId78"/>
    <s:sheet name="Commitments and Contingencies -" sheetId="79" r:id="rId79"/>
  </s:sheets>
  <s:definedNames/>
  <s:calcPr calcId="124519" calcMode="auto" fullCalcOnLoad="1"/>
</s:workbook>
</file>

<file path=xl/sharedStrings.xml><?xml version="1.0" encoding="utf-8"?>
<sst xmlns="http://schemas.openxmlformats.org/spreadsheetml/2006/main" uniqueCount="771">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MRN</t>
  </si>
  <si>
    <t>Entity Registrant Name</t>
  </si>
  <si>
    <t>BIOMARIN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1]</t>
  </si>
  <si>
    <t>Current assets:</t>
  </si>
  <si>
    <t>Cash and cash equivalents</t>
  </si>
  <si>
    <t>Short-term investments</t>
  </si>
  <si>
    <t>Accounts receivable, net (allowance for doubtful accounts: $66 and $93, at September 30, 2016 and December 31, 2015, respectively)</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vertible debt, net</t>
  </si>
  <si>
    <t>Short-term contingent acquisition consideration payable</t>
  </si>
  <si>
    <t>Total current liabilities</t>
  </si>
  <si>
    <t>Noncurrent liabilities:</t>
  </si>
  <si>
    <t>Long-term convertible debt, net</t>
  </si>
  <si>
    <t>Long-term contingent acquisition consideration payable</t>
  </si>
  <si>
    <t>Deferred tax liabilities</t>
  </si>
  <si>
    <t>Other long-term liabilities</t>
  </si>
  <si>
    <t>Total liabilities</t>
  </si>
  <si>
    <t>Stockholders’ equity:</t>
  </si>
  <si>
    <t>Common stock, $0.001 par value: 250,000,000 shares authorized at September 30, 2016 and December 31, 2015: 171,697,649 and 161,526,044 shares issued and outstanding at September 30, 2016 and December 31, 2015, respectively</t>
  </si>
  <si>
    <t>Additional paid-in capital</t>
  </si>
  <si>
    <t>Company common stock held by Nonqualified Deferred Compensation Plan (the NQDC)</t>
  </si>
  <si>
    <t>Accumulated other comprehensive income</t>
  </si>
  <si>
    <t>Accumulated deficit</t>
  </si>
  <si>
    <t>Total stockholders’ equity</t>
  </si>
  <si>
    <t>Total liabilities and stockholders’ equity</t>
  </si>
  <si>
    <t>December 31, 2015 balances were derived from the audited Consolidated Financial Statements included in the Company’s Annual Report on Form 10-K for the year ended December 31, 2015, filed with the Securities and Exchange Commission (the SEC) on February 29, 2016.</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Sep. 30, 2015</t>
  </si>
  <si>
    <t>REVENUES:</t>
  </si>
  <si>
    <t>Net product revenues</t>
  </si>
  <si>
    <t>Collaborative agreement revenues</t>
  </si>
  <si>
    <t>Royalty, license and other revenues</t>
  </si>
  <si>
    <t>Total revenues</t>
  </si>
  <si>
    <t>OPERATING EXPENSES:</t>
  </si>
  <si>
    <t>Cost of sales</t>
  </si>
  <si>
    <t>Research and development</t>
  </si>
  <si>
    <t>Selling, general and administrative</t>
  </si>
  <si>
    <t>Intangible asset amortization and contingent consideration</t>
  </si>
  <si>
    <t>Impairment of intangible assets</t>
  </si>
  <si>
    <t>Total operating expenses</t>
  </si>
  <si>
    <t>LOSS FROM OPERATIONS</t>
  </si>
  <si>
    <t>Equity in the loss of BioMarin/Genzyme LLC</t>
  </si>
  <si>
    <t>Interest income</t>
  </si>
  <si>
    <t>Interest expense</t>
  </si>
  <si>
    <t>Debt conversion expense</t>
  </si>
  <si>
    <t>Other income (expense)</t>
  </si>
  <si>
    <t>LOSS BEFORE INCOME TAXES</t>
  </si>
  <si>
    <t>Provision for (benefit from) income taxes</t>
  </si>
  <si>
    <t>NET LOSS</t>
  </si>
  <si>
    <t>NET LOSS PER SHARE, BASIC</t>
  </si>
  <si>
    <t>NET LOSS PER SHARE, DILUTED</t>
  </si>
  <si>
    <t>Weighted average common shares outstanding, basic</t>
  </si>
  <si>
    <t>Weighted average common shares outstanding, diluted</t>
  </si>
  <si>
    <t>COMPREHENSIVE LOSS</t>
  </si>
  <si>
    <t>CONDENSED CONSOLIDATED STATEMENTS OF STOCKHOLDERS' EQUITY - USD ($) shares in Thousands, $ in Thousands</t>
  </si>
  <si>
    <t>Total</t>
  </si>
  <si>
    <t>Common Stock</t>
  </si>
  <si>
    <t>Additional Paid-in Capital</t>
  </si>
  <si>
    <t>Company Common Stock Held By The NQDC</t>
  </si>
  <si>
    <t>Accumulated Other Comprehensive Income (Loss)</t>
  </si>
  <si>
    <t>Accumulated Deficit</t>
  </si>
  <si>
    <t>Beginning Balance at Dec. 31, 2014</t>
  </si>
  <si>
    <t>Net loss</t>
  </si>
  <si>
    <t>Ending Balance at Sep. 30, 2015</t>
  </si>
  <si>
    <t>Beginning Balance at Jun. 30, 2015</t>
  </si>
  <si>
    <t>Beginning Balance at Dec. 31, 2015</t>
  </si>
  <si>
    <t>Beginning Balance (in shares) at Dec. 31, 2015</t>
  </si>
  <si>
    <t>Other comprehensive loss</t>
  </si>
  <si>
    <t>Issuance of common stock, net of offering costs</t>
  </si>
  <si>
    <t>Issuance of common stock, net of offering costs (in shares)</t>
  </si>
  <si>
    <t>Issuance of common stock under the 2006 Employee Stock Purchase Plan (the ESPP)</t>
  </si>
  <si>
    <t>Issuance of common stock under the 2006 Employee Stock Purchase Plan (the ESPP) (in shares)</t>
  </si>
  <si>
    <t>Exercise of common stock options</t>
  </si>
  <si>
    <t>Exercise of common stock options (in shares)</t>
  </si>
  <si>
    <t>Excess tax benefit from stock option exercises</t>
  </si>
  <si>
    <t>Restricted stock units vested during the period, net (in shares)</t>
  </si>
  <si>
    <t>Restricted stock units vested during the period, net</t>
  </si>
  <si>
    <t>Conversion of convertible notes, net (in shares)</t>
  </si>
  <si>
    <t>Conversion of convertible notes, net</t>
  </si>
  <si>
    <t>Common stock held by the NQDC</t>
  </si>
  <si>
    <t>Stock-based compensation</t>
  </si>
  <si>
    <t>Ending Balance at Sep. 30, 2016</t>
  </si>
  <si>
    <t>Ending Balance (in shares) at Sep. 30, 2016</t>
  </si>
  <si>
    <t>Beginning Balance at Jun. 30, 2016</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of discount on investments</t>
  </si>
  <si>
    <t>(Gain) loss on sale of equity investment</t>
  </si>
  <si>
    <t>Impairment of assets</t>
  </si>
  <si>
    <t>Deferred income taxes</t>
  </si>
  <si>
    <t>Unrealized foreign exchange gain on forward contracts</t>
  </si>
  <si>
    <t>Non-cash changes in the fair value of contingent acquisition consideration payable</t>
  </si>
  <si>
    <t>Other</t>
  </si>
  <si>
    <t>Changes in operating assets and liabilities:</t>
  </si>
  <si>
    <t>Accounts receivable, net</t>
  </si>
  <si>
    <t>Net cash used in operating activities</t>
  </si>
  <si>
    <t>CASH FLOWS FROM INVESTING ACTIVITIES:</t>
  </si>
  <si>
    <t>Purchases of property, plant and equipment</t>
  </si>
  <si>
    <t>Funds held in escrow for the purchase of real property</t>
  </si>
  <si>
    <t>Maturities and sales of investments</t>
  </si>
  <si>
    <t>Purchase of available-for-sale securities</t>
  </si>
  <si>
    <t>Purchase of promissory note</t>
  </si>
  <si>
    <t>Business acquisitions, net of cash acquired</t>
  </si>
  <si>
    <t>Net cash used in investing activities</t>
  </si>
  <si>
    <t>CASH FLOWS FROM FINANCING ACTIVITIES:</t>
  </si>
  <si>
    <t>Proceeds from exercises of stock options and the ESPP</t>
  </si>
  <si>
    <t>Taxes paid related to net share settlement of equity awards</t>
  </si>
  <si>
    <t>Proceeds from public offering of common stock, net</t>
  </si>
  <si>
    <t>Net cash provided by financing activities</t>
  </si>
  <si>
    <t>Effect of exchange rate changes on cash</t>
  </si>
  <si>
    <t>NET INCREASE (DE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OR NON CASH INVESTING AND FINANCING ACTIVITIES:</t>
  </si>
  <si>
    <t>Decrease in accounts payable and accrued liabilities related to fixed assets</t>
  </si>
  <si>
    <t>Conversion of convertible debt</t>
  </si>
  <si>
    <t>Accrual for inventory purchases related to the acquisition of the Merck PKU Business</t>
  </si>
  <si>
    <t>NATURE OF OPERATIONS AND BUSINESS RISKS</t>
  </si>
  <si>
    <t>Accounting Policies [Abstract]</t>
  </si>
  <si>
    <t xml:space="preserve">(1) NATURE OF OPERATIONS AND BUSINESS RISKS BioMarin Pharmaceutical Inc. (the Company), a Delaware corporation, develops and commercializes innovative biopharmaceuticals for serious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roduct portfolio consists of five approved products and multiple clinical and investigational product candidates. The Company’s approved products are Vimizim (elosulfase alfa), Naglazyme (galsulfase), Kuvan (sapropterin dihydrochloride), Aldurazyme (laronidase) and Firdapse (amifampridine phosphate). The Company expects to continue to finance future cash needs that exceed its operating activities primarily through its current cash, cash equivalents, short-term and long-term investments and, to the extent appropriate, through proceeds from equity or debt financings, loans and collaborative agreements with corporate partners. Until the Company consistently generates positive cash flows from its operations, the Company expects to raise the capital necessary to fund its current operations and long-term plans. Additional capital may also be necessary if the Company enters into potential licenses and other acquisitions of complementary technologies, products or companies. The Company is subject to a number of risks and uncertainties, including, without limitation: the financial performance of its approved products; the expected need for additional financings; the Company’s ability to successfully commercialize its approved products; the uncertainty of the Company’s research and development (R&amp;D) efforts resulting in future successful commercial products; the Company’s ability to successfully obtain regulatory approval for new products; the Company’s ability to compete effectively;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 </t>
  </si>
  <si>
    <t>BASIS OF PRESENTATION</t>
  </si>
  <si>
    <t>(2) BASIS OF PRESENTATION The accompanying Condensed Consolidated Financial Statements have been prepared pursuant to the rules and regulations of the SEC for Quarterly Reports on Form 10-Q and do not include all of the information and note disclosures required by the United States generally accepted accounting principles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5 included in the Company’s Annual Report on Form 10-K. The accompanying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and nine months ended September 30, 2016 are not necessarily indicative of the results that may be expected for the fiscal year ending December 31, 2016 or any other period.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SIGNIFICANT ACCOUNTING POLICIES</t>
  </si>
  <si>
    <t xml:space="preserve">(3) SIGNIFICANT ACCOUNTING POLICIES There have been no material changes to the Company’s significant accounting policies during the nine months ended September 30, 2016, as compared to the significant accounting policies disclosed in Note 3 of the Consolidated Financial Statements in the Company’s Annual Report on Form 10-K for the year ended December 31, 2015. </t>
  </si>
  <si>
    <t>RECENT ACCOUNTING PRONOUNCEMENTS</t>
  </si>
  <si>
    <t>Accounting Changes And Error Corrections [Abstract]</t>
  </si>
  <si>
    <t xml:space="preserve">(4) RECENT ACCOUNTING PRONOUNCEMENTS Except as described below, there have been no new accounting pronouncements or changes to accounting pronouncements during the nine months ended September 30, 2016, as compared to the recent accounting pronouncements described in Note 4 of the Company’s Annual Report on Form 10-K for the year ended December 31, 2015, that are of significance or potential significance to the Company. In March 2016, the Financial Accounting Standards Board (FASB) issued Accounting Standards Update (ASU) No. 2016-09,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will be effective for the Company’s fiscal year beginning January 1, 2017 unless it elects early adoption. In February 2016, the FASB issued ASU No. 2016-02, Leases (ASU 2016-02). The amended guidance requires balance sheet recognition of lease assets and liabilities by lessees for leases classified as operating leases, with an option to not recognize lease assets and lease liabilities for leases with a term of 12 months or less. The amendments also require new disclosures providing additional qualitative and quantitative information about the amounts recorded in the financial statements. Lessor accounting is largely unchanged. ASU 2016-02 will be effective for the Company’s fiscal year beginning January 1, 2019 unless it elects early adoption. The amendments require a modified retrospective approach with optional practical expedients. In May 2014, the FASB issued ASU No. 2014-09 (ASU 2014-09) regarding Accounting Standards Codification (ASC) Topic 606, Revenue from Contracts with Customers . </t>
  </si>
  <si>
    <t>ACQUISITIONS</t>
  </si>
  <si>
    <t>Business Combinations [Abstract]</t>
  </si>
  <si>
    <t>(5) ACQUISITIONS The Merck PKU Business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to Kuvan the Company had granted to Merck Serono under the License Agreement. Also on October 1, 2015, the Company and Merck Serono entered into a Termination Agreement (the Pegvaliase Agreement) to terminate the license to pegvaliase the Company had granted to Merck Serono under the License Agreement. On January 1, 2016, pursuant to the A&amp;R Kuvan Agreement and the Pegvaliase Agreement, the Company completed the acquisition from Merck Serono and its affiliates of certain rights and other assets with respect to Kuvan and pegvaliase (the Merck PKU Business). As a result, the Company acquired all global rights to Kuvan and pegvaliase from Merck Serono, with the exception of Kuvan in Japan. Previously, the Company had exclusive rights to Kuvan in the United States (U.S.) and Canada and pegvaliase in the U.S. and Japan. In connection with the acquisition of the , the Company recognized transaction costs of $0.6 million, of which $0.3 million was recognized in each of the year ended December 31, 2015 and in the nine month period ended . Pursuant to the A&amp;R Kuvan Agreement, the Company paid Merck Serono $374.5 million € € The Company and Merck Serono have no further rights or obligations under the License Agreement with respect to pegvaliase. The License Agreement will continue in effect, but in no event later than December 31, 2016, in order to complete the transfer of certain assets related to Kuvan, the majority of which occurred in January 2016. Accordingly, as of September 30, 2016, the Company continues to rely on Merck Serono to provide critical transition services for the sales and distribution of Kuvan in approximately eight remaining countries until marketing authorizations can be transferred in such countries. Prior to the consummation of the transactions described above, the Company sold Kuvan to Merck Serono at a price near its manufacturing costs, and Merck Serono resold the product to end users outside the U.S., Canada and Japan. The royalty earned by the Company from Kuvan product sold by Merck Serono was included as a component of Net Product Revenues in the period earned. Kuvan is a commercialized product for the treatment of patients with phenylketonuria (PKU) and/or for primary BH4 deficiency in certain countries. Pegvaliase is currently in pivotal studies as a potential therapeutic option for adult patients with PKU. In March 2016, the Company announced that its pivotal Phase 3 PRISM-2 study of pegvaliase met the primary endpoint of change in blood Phe compared with placebo (p&lt;0.0001); and the Company also announced its plans to submit a marketing application in the U.S. Kuvan has Orphan Drug exclusivity in the European Union (EU) until 2020, and pegvaliase has Orphan Drug designation in the U.S. and the EU. The acquisition date fair value of the contingent acquisition consideration payments, Kuvan global marketing rights, with the exception of Japan, and pegvaliase in-process research and development (IPR&amp;D) acquired was estimated by applying a probability-based income approach utilizing an appropriate discount rate. This estimation was based on significant inputs that are not observable in the market, referred to as level 3 inputs. The range of outcomes and assumptions used to develop these estimates has been updated to estimate the fair value of the contingent acquisition consideration payable at September 30, 2016. The following table presents the preliminary allocation of the purchase consideration for the Merck PKU Business
Cash payments
$
374,545
Estimated fair value of contingent acquisition consideration payable
138,974
Total consideration
$
513,519
Kuvan intangible assets
$
172,961
Pegvaliase IPR&amp;D
326,359
Inventory
14,199
Total identifiable assets acquired
$
513,519
The amount allocated to the Kuvan intangible assets is considered to be finite-lived and will be amortized on a straight-line basis over its estimated useful life through 2024. The amount allocated to acquired pegvaliase IPR&amp;D is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the reduction in the fair value of the IPR&amp;D assets below their respective carrying amounts. When development is complete, which generally occurs if and when regulatory approval to market a product is obtained, the associated assets would be deemed finite-lived and would then be amortized based on their respective estimated useful lives at that point. See Note 8 to these Condensed Consolidated Financial Statements for further discussion of the indefinite-lived intangible assets. Pro Forma Financial Information The following unaudited pro forma financial information presents the combined results of operations of the Company and the Merck PKU Business as if the acquisition occurred on January 1, 2015. This unaudited pro forma financial information is presented for informational purposes only and is not necessarily indicative of the results of future operations that would have been achieved had the acquisitions taken place at the beginning of 2015.
Three Months Ended September 30,
Nine Months Ended September 30,
2015
2015
Total revenues
$
225,697
$
713,930
Net loss
$
(84,395
)
$
(220,465
)
Net loss per share, basic
$
(0.52
)
$
(1.38
)
Net loss per share, diluted
$
(0.55
)
$
(1.38
)
Weighted average common shares outstanding, basic
160,886
159,647
Weighted average common shares outstanding, diluted
161,134
159,647</t>
  </si>
  <si>
    <t>NET LOSS PER COMMON SHARE</t>
  </si>
  <si>
    <t>Earnings Per Share [Abstract]</t>
  </si>
  <si>
    <t xml:space="preserve">(6) NET LOSS PER COMMON SHARE Potentially issuable shares of common stock include shares issuable upon the exercise of outstanding employee stock option awards, common stock issuable under the Company’s ESPP, unvested restricted stock units (RSUs), common stock held by the NQDC and contingent issuances of common stock related to convertible debt. The following table sets forth the computation of basic and diluted earnings per common share (in thousands of common shares):
Three Months Ended September 30,
Nine Months Ended September 30,
2016
2015
2016
2015
Numerator:
Net loss, basic
$
(42,797
)
$
(90,926
)
$
(551,499
)
$
(240,416
)
Gain on common stock held by the NQDC
—
(4,980
)
(1,753
)
—
Net loss, diluted
$
(42,797
)
$
(95,906
)
$
(553,252
)
$
(240,416
)
Denominator:
Weighted-average common shares outstanding, basic
167,714
160,886
163,963
159,647
Effect of dilutive securities:
Common shares held by the NQDC
—
248
253
—
Weighted-average common shares outstanding, diluted
167,714
161,134
164,216
159,647
Net loss per common share, basic
$
(0.26
)
$
(0.57
)
$
(3.36
)
$
(1.51
)
Net loss per common share, diluted
$
(0.26
)
$
(0.60
)
$
(3.37
)
$
(1.51
) In addition to the equity instruments included in the table above, the table below presents the shares of common stock that were excluded from the computation as they were anti-dilutive using the treasury stock method (in thousands of shares):
Three Months Ended September 30,
Nine Months Ended September 30,
2016
2015
2016
2015
Options to purchase common stock
9,610
10,503
9,610
10,503
Common stock issuable under the 2017 Notes
1,105
1,553
1,105
1,553
Common stock issuable under the 2018 and 2020 Notes
7,966
7,966
7,966
7,966
Unvested restricted stock units
2,728
1,757
2,728
1,633
Common stock potentially issuable for ESPP purchases
130
229
114
220
Common stock held by the NQDC
253
—
—
248
Total number of potentially issuable shares
21,792
22,008
21,523
22,123
The effect of the Company’s 0.7% senior subordinated convertible notes due in 2018 (the 2018 Notes) and the Company’s 1.50% senior subordinated convertible notes due in 2020 (the 2020 Notes, and together with the 2018 Notes, the Notes) were excluded from the diluted net loss per common share because they were antidilutive. The Company’s closing stock price on September 30, 2016 and 2015 did not exceed the conversion price of $94.15 per share for the Notes. </t>
  </si>
  <si>
    <t>INVESTMENTS</t>
  </si>
  <si>
    <t>Investments Schedule [Abstract]</t>
  </si>
  <si>
    <t>(7) INVESTMENTS All investments were classified as available-for-sale at September 30, 2016 and December 31, 2015. The amortized cost, gross unrealized holding gains or losses, and fair value of the Company’s available-for-sale securities by major security type at September 30, 2016 and December 31, 2015 are summarized in the tables below:
Amortized Cost
Gross Unrealized Holding Gains
Gross Unrealized Holding Losses
Aggregate Fair Value at September 30, 2016
Certificates of deposit
$
2,800
$
—
$
—
$
2,800
Corporate debt securities
420,259
873
(165
)
420,967
Commercial paper
16,692
—
—
16,692
U.S. government agency securities
249,674
190
(2
)
249,862
Greek government-issued bonds
52
82
—
134
Total
$
689,477
$
1,145
$
(167
)
$
690,455
Amortized Cost
Gross Unrealized Holding Gains
Gross Unrealized Holding Losses
Aggregate Fair Value at December 31, 2015
Certificates of deposit
$
63,919
$
1
$
—
$
63,920
Corporate debt securities
358,625
20
(732
)
357,913
Commercial paper
12,733
—
—
12,733
U.S. government agency securities
186,882
—
(344
)
186,538
Greek government-issued bonds
48
79
—
127
Total
$
622,207
$
100
$
(1,076
)
$
621,231
As of December 31, 2015, the Company had two investments in marketable equity securities measured using quoted prices in their respective active markets that are collectively considered strategic investments. In the second quarter of 2016, the remaining shares of one strategic investment were sold for a realized loss of $2.0 million. As of September 30, 2016, the fair value of the Company’s marketable equity securities was $7.3 million, which included an unrealized gain of $4.3 million. As of December 31, 2015, the fair value of the Company’s marketable equity securities was $18.1 million, which included an unrealized gain of $12.7 million. The Company’s investments are recorded in Other Assets in the Company’s Condensed Consolidated Balance Sheets. The fair values of available-for-sale securities by contractual maturity were as follows:
September 30,
December 31,
2016
2015
Maturing in one year or less
$
327,499
$
195,579
Maturing after one year through five years
362,956
425,652
Total
$
690,455
$
621,231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September 30, 2016, some of the Company’s investments were in an unrealized loss position. However, the Company has the ability and intent to hold all investments that have been in a continuous loss position until maturity or recovery, thus no other-than-temporary impairment is deemed to have occurred. See Note 13 to these Condensed Consolidated Financial Statements for additional discussion regarding the fair value of the Company’s available-for-sale securities.</t>
  </si>
  <si>
    <t>INTANGIBLE ASSETS</t>
  </si>
  <si>
    <t>Goodwill And Intangible Assets Disclosure [Abstract]</t>
  </si>
  <si>
    <t>(8) INTANGIBLE ASSETS Intangible assets consisted of the following:
September 30,
December 31,
2016
2015
Intangible assets:
Finite-lived intangible assets
$
305,122
$
129,572
Indefinite-lived intangible assets
332,199
607,548
Gross intangible assets:
637,321
737,120
Less: Accumulated amortization
(75,934
)
(53,124
)
Net carrying value
$
561,387
$
683,996
Indefinite-Lived Intangible Assets Intangible assets related to IPR&amp;D assets are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During the second quarter of 2016, the Company withdrew its Marketing Authorization Application (MAA) for Kyndrisa from the European Medicines Agency (EMA) and announced it would discontinue clinical and regulatory development of Kyndrisa as well as the three other first-generation follow-on products, BMN 044, BMN 045 and BMN 053 (other exons), for the treatment of distinct forms of Duchenne muscular dystrophy. Based on the then current status of the European development efforts, the Company recognized an impairment charge of $574.1 million in the second quarter of 2016 related to the Kyndrisa and other exon See Note 8 to the Consolidated Financial Statements included in the Company’s Annual Report on Form 10-K for the year ended December 31, 2015 for additional information related to the Company’s intangible assets.</t>
  </si>
  <si>
    <t>PROPERTY, PLANT AND EQUIPMENT</t>
  </si>
  <si>
    <t>Property Plant And Equipment [Abstract]</t>
  </si>
  <si>
    <t>(9) PROPERTY, PLANT AND EQUIPMENT Property, plant and equipment, net consisted of the following:
September 30,
December 31,
2016
2015
Building and improvements
$
505,894
$
442,100
Manufacturing and laboratory equipment
229,818
145,313
Computer hardware and software
123,557
113,442
Leasehold improvements
44,802
44,247
Furniture and equipment
26,359
22,817
Land improvements
4,881
4,881
Land
45,727
45,727
Construction-in-progress
76,992
164,283
1,058,030
982,810
Less: Accumulated depreciation
(328,194
)
(278,603
)
Total property, plant and equipment, net
$
729,836
$
704,207
Construction in-process primarily includes costs related to the Company’s significant in-process projects at its facilities in Marin County, California, and its manufacturing facility in Shanbally, Cork, Ireland. Depreciation expense for the three and nine months ended September 30, 2016 was $23.2 million and $56.1 million, respectively, of which $4.4 million and $13.4 million, respectively, was capitalized into inventory. Depreciation expense for the three and nine months ended September 30, 2015 was $12.7 million and $36.4 million, respectively, of which $3.7 million and $11.0 million, respectively, was capitalized into inventory. Capitalized interest related to the Company’s property, plant and equipment purchases for each of the three and nine months ended September 30, 2016 and 2015 was insignificant.</t>
  </si>
  <si>
    <t>SUPPLEMENTAL BALANCE SHEET INFORMATION</t>
  </si>
  <si>
    <t>Organization Consolidation And Presentation Of Financial Statements [Abstract]</t>
  </si>
  <si>
    <t xml:space="preserve">(10) SUPPLEMENTAL BALANCE SHEET INFORMATION Inventory consisted of the following:
September 30,
December 31,
2016
2015
Raw materials
$
46,951
$
46,115
Work-in-process
189,596
150,289
Finished goods
110,873
75,279
Total inventory
$
347,420
$
271,683
In the first quarter of 2016, process qualification production activities commenced in the Company’s Shanbally facility related to Vimizim production. As of September 30, 2016, the value of the qualification campaign was $29.8 million, which was capitalized as inventory because the product is expected to be sold commercially. While the Company believes it is unlikely that the manufacturing process will not be approved for Vimizim production, should that occur, the value of the inventory would be expensed at that time. Inventory as of September 30, 2016, included $31.3 million of pre-launch Brineura (formerly referred to as cerliponase alfa) inventory for production that commenced in the second quarter of 2016. Brineura is an investigational therapy to treat children with CLN2 disease, or late infantile neuronal ceroid lipofuscinosis, a lysosomal storage disorder primarily affecting the brain. The Company must receive marketing approval from the applicable regulators before the Brineura inventory can be sold commercially. Although regulatory approval cannot be assured, the Company expects to receive regulatory approval and realize the costs of the inventory through future sales. The Company believes that all material uncertainties related to the ultimate regulatory approval of Brineura for commercial sale have been significantly reduced based on positive data from Phase I/II clinical trial results and the filings of Biologics License Application (BLA) with the Food and Drug Administration (FDA) and the MAA with the EMA during the second quarter of 2016. In its evaluation, the Company also considered its historical experience with developing and commercially producing similar products for rare genetic disorders. Other Assets consisted of the following:
September 30,
December 31,
2016
2015
Deposit for business acquisition
$
—
$
371,756
Deposits
19,748
8,606
Strategic investments
7,267
18,056
Long-term forward foreign currency exchange contract assets
750
3,533
Other
8,678
6,693
Total other assets
$
36,443
$
408,644
Included in Deposits is an $8.4 million escrow deposit to purchase land in Shanbally, Ireland. Accounts Payable and Accrued Liabilities consisted of the following:
September 30,
December 31,
2016
2015
Accounts payable and accrued operating expenses
$
148,773
$
179,294
Accrued compensation expense
85,219
95,345
Accrued rebates payable
34,184
32,553
Accrued royalties payable
14,183
10,412
Value added taxes payable
7,961
6,377
Accrued income taxes
—
59,572
Other
15,809
8,958
Total accounts payable and accrued liabilities
$
306,129
$
392,511
Accounts payable and accrued operating expenses as of September 30, 2016, included approximately $4.9 million of employee termination benefits accrued as a result of the termination of the Kyndrisa and other exon development programs. This plan was approved and communicated to the impacted employees in the third quarter of 2016. Cash payments to employees will be made through the first quarter of 2017. </t>
  </si>
  <si>
    <t>CONVERTIBLE DEBT</t>
  </si>
  <si>
    <t>Debt Disclosure [Abstract]</t>
  </si>
  <si>
    <t>(11) CONVERTIBLE DEBT The following table summarizes information regarding the Company’s convertible debt:
September 30, 2016
December 31, 2015
Convertible Notes due in 2017
$
22,506
$
31,430
Unamortized deferred offering costs
(46
)
(110
)
Convertible Notes due in 2017, net
22,460
31,320
Convertible Notes due in 2018
374,980
374,980
Unamortized discount
(31,219
)
(41,904
)
Unamortized deferred offering costs
(3,968
)
(5,415
)
Convertible Notes due in 2018, net
339,793
327,661
Convertible Notes due in 2020
374,993
374,993
Unamortized discount
(56,364
)
(65,478
)
Unamortized deferred offering costs
(5,244
)
(6,210
)
Convertible Notes due in 2020, net
313,385
303,305
Total convertible debt, net
$
675,638
$
662,286
Fair value of fixed rate convertible debt
Convertible Notes due in 2017 (1)
$
101,789
$
162,016
Convertible Notes due in 2018 (1)
448,247
482,584
Convertible Notes due in 2020 (1)
469,487
502,701
Total
$
1,019,523
$
1,147,301
(1)
The fair value of the Company’s fixed rate convertible debt is based on open market trades and is classified as Level 1 in the fair value hierarchy. Interest expense on the Company’s convertible debt consisted of the following:
Three Months Ended September 30,
Nine Months Ended September 30,
2016
2015
2016
2015
Coupon interest
$
2,466
$
2,283
$
7,491
$
7,667
Amortization of issuance costs
826
823
2,476
2,471
Accretion of debt discount
6,688
6,341
19,800
18,773
Total interest expense on convertible debt
$
9,980
$
9,447
$
29,767
$
28,911
During the three and nine months ended September 30, 2016, certain existing holders of the Company’s senior subordinated notes due in 2017 (the 2017 Notes) elected to convert $2.0 million and $8.9 million, respectively, in aggregate principal amount of the 2017 Notes into 97,348 and 438,315 shares of the Company’s common stock, respectively. During the nine months ended September 30, 2015, the Company entered into three separate agreements with certain existing holders of its 2017 Notes pursuant to which such holders converted $8.1 million in aggregate principal amount of the 2017 Notes into 399,469 shares of the Company’s common stock. In addition to issuing the requisite number of shares of the Company’s common stock, the Company also made varying cash payments to the holders totaling $0.2 million in the aggregate, of which $0.2 million was recognized in total as debt conversion expense on the Company’s Condensed Consolidated Statement of Comprehensive Loss for the nine months ended September 30, 2015. See Note 14 to the Consolidated Financial Statements included in the Company’s Annual Report on Form 10-K for the year ended December 31, 2015 for additional information related to the Company’s convertible debt.</t>
  </si>
  <si>
    <t>DERIVATIVE INSTRUMENTS AND HEDGING STRATEGIES</t>
  </si>
  <si>
    <t>Derivative Instruments And Hedging Activities Disclosure [Abstract]</t>
  </si>
  <si>
    <t>(12) DERIVATIVE INSTRUMENTS AND HEDGING STRATEGIES 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See Note 13 to these Condensed Consolidated Financial Statements for additional discussion regarding the fair value of forward foreign currency exchange contracts. The Company enters into forward foreign currency exchange contracts in order to protect against the fluctuations in revenue and operating expenses associated with foreign currency-denominated cash flows. The Company has formally designated these forward foreign currency exchange contracts as cash flow hedges and expects them to be highly effective in offsetting fluctuations in operating expenses denominated in Euros and revenues denominated in currencies other than the U.S. dollar related to changes in foreign currency exchange rates. The following table summarizes the Company’s designated forward foreign currency exchange contracts outstanding as of September 30, 2016 (notional amounts in millions):
Aggregate Notional
Number of
Amount in
Foreign Exchange Contracts
Contracts
Foreign Currency
Maturity
Euros - Purchase
84
92.5
Oct. 2016 - Sep. 2019
Euros - Sell
280
316.5
Oct. 2016 - Sep. 2019
Canadian Dollars - Sell
6
3.1
Oct. 2016 - Dec. 2016
Colombian Pesos - Sell
3
9,798.0
Oct. 2016 - Dec. 2016
British Pounds - Sell
1
0.6
October 2016
Total
374
The Company also enters into forward foreign currency exchange contracts that are not designated as hedges for accounting purposes. The changes in fair value of these forward foreign currency exchange contracts are included as a part of selling, general and administrative (SG&amp;A) expense in the Company’s Condensed Consolidated Statements of Comprehensive Loss. The following table summarizes the Company’s non-designated forward foreign currency exchange contracts outstanding as of September 30, 2016 (notional amounts in millions):
Aggregate Notional
Number of
Amount in
Foreign Exchange Contracts
Contracts
Foreign Currency
Maturity
Euros - Purchase
1
99.4
October 2016
British Pounds - Sell
1
6.9
October 2016
Total
2
The maximum length of time over which the Company is hedging its exposure to the reduction in value of forecasted foreign currency revenues through forward foreign currency exchange contracts is through September 2019. Over the next twelve months, the Company expects to reclassify $0.5 million from accumulated other comprehensive income to earnings as the forecasted revenue and operating expense transactions occur. The fair value carrying amounts of the Company’s derivative instruments were as follows:
Asset Derivatives
Liability Derivatives
September 30, 2016
September 30, 2016
Balance Sheet Location
Fair Value
Balance Sheet Location
Fair Value
Derivatives designated as hedging instruments:
Forward foreign currency exchange contracts
Other current assets
$
4,785
Accounts payable and accrued liabilities
$
3,290
Forward foreign currency exchange contracts
Other assets
750
Other long- term liabilities
1,979
Total
5,535
5,269
Derivatives not designated as hedging instruments:
Forward foreign currency exchange contracts
Other current assets
25
Accounts payable and accrued liabilities
65
Forward foreign currency exchange contracts
Other assets
—
Other long- term liabilities
—
Total
25
65
Total value of derivative contracts
$
5,560
$
5,334
Asset Derivatives
Liability Derivatives
December 31, 2015
December 31, 2015
Balance Sheet Location
Fair Value
Balance Sheet Location
Fair Value
Derivatives designated as hedging instruments:
Forward foreign currency exchange contracts
Other current assets
$
10,478
Accounts payable and accrued liabilities
$
1,986
Forward foreign currency exchange contracts
Other assets
3,533
Other long- term liabilities
3,057
Total
14,011
5,043
Derivatives not designated as hedging instruments:
Forward foreign currency exchange contracts
Other current assets
—
Accounts payable and accrued liabilities
22
Total
—
22
Total value of derivative contracts
$
14,011
$
5,065
The effect of the Company’s derivative instruments on the Condensed Consolidated Financial Statements for the three and nine months ended September 30, 2016 and 2015 was as follows:
Three Months Ended September 30,
Nine Months Ended September 30,
2016
2015
2016
2015
Derivatives Designated as Hedging Instruments:
Net gain (loss) recognized in Other Comprehensive Income (OCI) (1)
$
(1,984
)
$
3,126
$
(5,857
)
$
14,191
Net gain reclassified from accumulated OCI into earnings (2)
1,486
5,187
4,616
15,084
Net gain (loss) recognized in net loss (3)
9
(264
)
5,276
(404
)
Derivatives Not Designated as Hedging Instruments:
Net gain (loss) recognized in net loss (4)
$
826
$
(514
)
$
(2,446
)
$
6,052
(1)
Net change in the fair value of the effective portion classified as OCI.
(2)
Effective portion classified as Net Product Revenues and SG&amp;A expense.
(3)
Ineffective portion and amount excluded from effectiveness testing classified as SG&amp;A expense.
(4)
Classified as SG&amp;A expense. At September 30, 2016 and December 31, 2015, accumulated other comprehensive income associated with forward foreign currency exchange contracts qualifying for hedge accounting treatment was a gain of $1.2 million and $13.6 million, respectively.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 ’</t>
  </si>
  <si>
    <t>FAIR VALUE MEASUREMENTS</t>
  </si>
  <si>
    <t>Fair Value Disclosures [Abstract]</t>
  </si>
  <si>
    <t>(13) FAIR VALUE MEASUREMENTS 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September 30, 2016
Quoted Price in Active Markets For Identical Assets (Level 1)
Significant Other Observable Inputs (Level 2)
Significant Unobservable Inputs (Level 3)
Total
Assets:
Cash and cash equivalents:
Overnight deposits
$
246,568
$
—
$
—
$
246,568
Money market instruments
—
460,781
—
460,781
Total cash and cash equivalents
246,568
460,781
—
707,349
Available-for-sale securities:
Short-term:
Certificates of deposit
—
2,800
—
2,800
Corporate debt securities
—
139,073
—
139,073
Commercial paper
—
16,692
—
16,692
U.S. government agency securities
—
168,934
—
168,934
Long-term:
Corporate debt securities
—
281,894
—
281,894
U.S. government agency securities
—
80,928
—
80,928
Greek government-issued bonds
—
134
—
134
Total available-for-sale securities
—
690,455
—
690,455
Other current assets:
Nonqualified Deferred Compensation Plan assets
—
309
—
309
Forward foreign currency exchange contract (1)
—
4,810
—
4,810
Restricted investments (2)
—
4,052
—
4,052
Total other current assets
—
9,171
—
9,171
Other assets:
Nonqualified Deferred Compensation Plan assets
—
8,562
—
8,562
Forward foreign currency exchange contract (1)
—
750
—
750
Strategic investment (3)
7,267
—
—
7,267
Total other assets
7,267
9,312
—
16,579
Total assets
$
253,835
$
1,169,719
$
—
$
1,423,554
Liabilities:
Current liabilities:
Nonqualified Deferred Compensation Plan liability
$
4,008
$
309
$
—
$
4,317
Forward foreign currency exchange contract (1)
—
3,355
—
3,355
Contingent acquisition consideration payable
—
—
48,746
48,746
Total current liabilities
4,008
3,664
48,746
56,418
Other long-term liabilities:
Nonqualified Deferred Compensation Plan liability
$
19,394
$
8,562
—
27,956
Forward foreign currency exchange contract (1)
—
1,979
—
1,979
Contingent acquisition consideration payable
—
—
122,644
122,644
Total other long-term liabilities
19,394
10,541
122,644
152,579
Total liabilities
$
23,402
$
14,205
$
171,390
$
208,997
Fair Value Measurements at December 31, 2015
Quoted Price in Active Markets For Identical Assets (Level 1)
Significant Other Observable Inputs (Level 2)
Significant Unobservable Inputs (Level 3)
Total
Assets:
Cash and cash equivalents:
Overnight deposits
$
290,731
$
—
$
—
$
290,731
Money market instruments
—
106,309
—
106,309
Total cash and cash equivalents
290,731
106,309
—
397,040
Available-for-sale securities:
Short-term:
Certificates of deposit
—
56,951
—
56,951
Corporate debt securities
—
42,673
—
42,673
Commercial paper
—
12,733
—
12,733
U.S. government agency securities
—
83,222
—
83,222
Long-term:
Certificates of deposit
—
6,969
—
6,969
Corporate debt securities
—
315,240
—
315,240
U.S. government agency securities
—
103,316
—
103,316
Greek government-issued bonds
—
127
—
127
Total available-for-sale securities
—
621,231
—
621,231
Other current assets:
Nonqualified Deferred Compensation Plan assets
—
440
—
440
Forward foreign currency exchange contract (1)
—
10,478
—
10,478
Restricted investments (2)
—
7,348
—
7,348
Total other current assets
—
18,266
—
18,266
Other assets:
Nonqualified Deferred Compensation Plan assets
—
6,362
—
6,362
Forward foreign currency exchange contract (1)
—
3,533
—
3,533
Strategic investment (3)
18,056
—
—
18,056
Total other assets
18,056
9,895
—
27,951
Total assets
$
308,787
$
755,701
$
—
$
1,064,488
Liabilities:
Current liabilities:
Nonqualified Deferred Compensation Plan liability
$
1,151
$
440
$
—
$
1,591
Forward foreign currency exchange contract (1)
—
2,008
—
2,008
Contingent acquisition consideration payable
—
—
52,946
52,946
Total current liabilities
1,151
2,448
52,946
56,545
Other long-term liabilities:
Nonqualified Deferred Compensation Plan liability
24,341
6,362
—
30,703
Forward foreign currency exchange contract (1)
—
3,057
—
3,057
Contingent acquisition consideration payable
—
—
32,663
32,663
Total other long-term liabilities
24,341
9,419
32,663
66,423
Total liabilities
$
25,492
$
11,867
$
85,609
$
122,968
(1)
See Note 12 to these Condensed Consolidated Financial Statements for further information regarding the derivative instruments.
(2)
The restricted investments at September 30, 2016 and December 31, 2015 secure the Company’s irrevocable standby letter of credit obtained in connection with certain commercial agreements.
(3)
The Company has investments in marketable equity securities measured using quoted prices in an active market that are considered strategic investments. See Note 7 to these Condensed Consolidated Financial Statements for additional discussion regarding the Company’s strategic investments. There were no transfers between levels during the three and nine months ended September 30, 2016.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7 to these Condensed Consolidated Financial Statements for further information regarding the Company’s financial instruments. Liabilities measured at fair value using Level 3 inputs consisted of contingent acquisition consideration payable and asset retirement obligations. The Company ’ ’ ’
Contingent acquisition consideration payable at December 31, 2015
$
85,609
Addition of contingent acquisition consideration payable related to the purchase of the Merck PKU Business
138,974
Changes in the fair value of contingent acquisition consideration payable for continuing development programs
7,032
Reduction of fair value related to termination of Kyndrisa development program
(43,652
)
Reduction of fair value related to termination of reveglucosidase alfa development program
(20,334
)
Foreign exchange remeasurement of Euro denominated contingent acquisition consideration payable
3,761
Contingent acquisition consideration payable at September 30, 2016
$
171,390
Under certain of the Company ’
Asset retirement obligations at December 31, 2015
$
4,704
Accretion expense
79
Reversals
(250
)
Asset retirement obligations at September 30, 2016
$
4,533
The Company acquired intangible assets as a result of various business acquisitions. The estimated fair value of these long-lived assets was measured using Level 3 inputs as of the acquisition date.</t>
  </si>
  <si>
    <t>STOCK-BASED COMPENSATION</t>
  </si>
  <si>
    <t>Disclosure Of Compensation Related Costs Sharebased Payments [Abstract]</t>
  </si>
  <si>
    <t>(14) STOCK-BASED COMPENSATION The Company’s stock-based compensation plans include the Amended and Restated 2006 Share Incentive Plan (the Share Incentive Plan) and the ESPP. The Company previously had a 2014 Inducement Plan and a 2012 Inducement Plan, which expired in June 2015 and May 2013, respectively. The Company’s stock-based compensation plans are administered by the Compensation Committee of the Company’s Board of Directors (the Board), which selects persons to receive awards and determines the number of shares subject to each award and the terms, conditions, performance measures and other provisions of the awards. See Note 18 to the Consolidated Financial Statements included in the Company’s Annual Report on Form 10-K for the year ended December 31, 2015 for additional information related to these stock-based compensation plans. Determining the Fair Value of Stock Options and Stock Purchase Rights 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and as of September 30, 2016 the Company has identified two groups with distinctly different exercise patterns. The two groups identified are executive and non-executive employees. The executive employee group has a history of holding options for longer periods than non-executive employees. The expected volatility of stock options is based upon the weighted average of the historical volatility of the Company 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Three Months Ended September 30,
Nine Months Ended September 30,
2016
2015
2016
2015
Expected volatility
38 – 40%
41 – 44%
36 – 44%
39 – 45%
Dividend yield
0.0%
0.0%
0.0%
0.0%
Expected life
5.0 – 6.7 years
6.9 – 8.0 years
5.0 – 8.1 years
6.4 – 8.0 years
Risk-free interest rate
1.1 – 1.4%
1.9 – 2.2%
1.1 – 2.1%
1.5 – 2.2% During the nine The Company did not issue any new stock purchase rights under the ESPP during the three months ended September 30, 2016. Restricted Stock Unit Awards with Service-Based Vesting Conditions RSUs are generally subject to forfeiture if employment terminates prior to the release of vesting restrictions. The Company expenses the cost of the RSUs, which is determined to be the fair value of the shares of common stock underlying the RSUs at the date of grant, ratably over the period during which the vesting restrictions lapse. During the nine Restricted Stock Unit Awards with Performance and Market-Based Vesting Conditions During 2012 and 2011, p ursuant to the approval of the Board, the Company granted 860,000 RSU awards with performance and market-based vesting conditions (the 2011/2012 Base RSUs) under the Share Incentive Plan and the 2012 Inducement Plan to certain executive officers. The 2011/2012 Base RSUs had a weighted-average grant date fair value of $34.66 and vested on February 29, 2016, based upon the achievement of the Vimizim approval and the 2015 revenue goal. The Company determined the number of Base RSUs that were earned on the vesting date (the Earned RSUs) and to determine the total number of RSUs to be awarded the Earned RSUs were multiplied by the Total Shareholder Return multiplier of 124% resulting in the issuance of 799,800 shares on February 29, 2016. Restricted Stock Unit Awards with Performance Conditions On March 15, 2016, pursuant to Board approval, the Company granted 130,310 RSU awards with performance-vesting conditions (the 2016 Base RSUs) under the Share Incentive Plan to certain executive officers. The vesting of the 2016 Base RSUs under this specific grant is contingent upon the achievement of a 2016 revenue target and a three-year service period. The number of RSUs to be awarded from the 2016 Base RSUs upon achievement of the performance condition shall be calculated by multiplying the 2016 Base RSUs by a revenue multiplier (determined based on the Company’s performance against the revenue target), which could range between 80% and 120%. Stock-based compensation for these awards will be recognized over the service period beginning in the period the Company determines it is probable that the revenue target will be achieved. The cost of the 2016 Base RSUs was determined to be $83.43 per RSU, based on the fair value of the common stock underlying the 2016 Base RSUs on the grant date. The Company evaluated the 2016 revenue target in the context of its current 2016 revenue forecast and related confidence level in the forecast, and determined that attainment of the revenue target was probable for accounting purposes in the first quarter of 2016. As a result, the Company recognized $1.0 million and $2.1 million of compensation expense related to these awards during the three and nine months ended September 30, 2016, respectively. On March 3, 2015, pursuant to Board approval, the Company granted 58,300 RSU awards with performance-vesting conditions (the 2015 Base RSUs) and a three-year service period, under the Share Incentive Plan, to certain executive officers . ’ Compensation expense included in the Company’s Condensed Consolidated Statements of Comprehensive Loss for all stock-based compensation arrangements was as follows:
Three Months Ended September 30,
Nine Months Ended September 30,
2016
2015
2016
2015
Cost of sales
$
2,092
$
1,386
$
5,943
$
4,484
R&amp;D
14,165
12,578
42,929
34,972
SG&amp;A
16,645
14,794
48,348
41,503
Total stock-based compensation expense
$
32,902
$
28,758
$
97,220
$
80,959
Stock-based compensation expense of $9.0 million and $8.3 million was capitalized into inventory for the nine months ended September 30, 2016 and 2015, respectively. Capitalized stock-based compensation is recognized as Cost of Sales when the related product is sold.</t>
  </si>
  <si>
    <t>Equity [Abstract]</t>
  </si>
  <si>
    <t>(15) COMPREHENSIVE LOSS The following table summarizes amounts reclassified out of Accumulated Other Comprehensive Income (AOCI) and their effect on the Company’s Condensed Consolidated Statements of Comprehensive Loss for the three and nine months ended September 30, 2016 and 2015.
Three Months Ended September 30,
Nine Months Ended September 30,
Consolidated Statement of
Details about AOCI Components
2016
2015
2016
2015
Comprehensive Loss Classification
Gains (losses) on cash flow hedges:
Forward foreign currency exchange contracts
$
1,436
$
4,411
$
4,036
$
13,660
Net product revenues
Forward foreign currency exchange contracts
50
776
4,874
1,424
SG&amp;A
Gain (loss) on sale of available-for-sale securities
7
14
(2,020
)
3,036
Other income (expense)
Less: Income tax effect of the above
2
5
(735
)
1,098
Provision for (Benefit from) income taxes
$
1,491
$
5,196
$
7,625
$
17,022
Net loss The following tables summarize changes in the accumulated balances for each component of AOCI, including current period other comprehensive income and reclassifications out of AOCI for the three and nine months ended September 30, 2016 and 2015.
Three Months Ended September 30, 2016
Unrealized Gains (Losses) on Cash Flow Hedges
Unrealized Gains (Losses) on Available-for-Sale Securities
Foreign Currency Items
Total
AOCI balance at June 30, 2016
$
2,305
$
2,231
$
(8
)
$
4,528
Other comprehensive income (loss) before reclassifications
(1,984
)
1,738
(1
)
(247
)
Less net gain reclassified from AOCI
1,486
7
—
1,493
Tax effect
—
(630
)
—
(630
)
Net current-period other comprehensive income (loss)
(3,470
)
1,101
(1
)
(2,370
)
AOCI balance at September 30, 2016
$
(1,165
)
$
3,332
$
(9
)
$
2,158
Nine Months Ended September 30, 2016
Unrealized Gains (Losses) on Cash Flow Hedges
Unrealized Gains (Losses) on Available-for-Sale Securities
Foreign Currency Items
Total
AOCI balance at December 31, 2015
$
13,602
$
7,441
$
(10
)
$
21,033
Other comprehensive income (loss) before reclassifications
(5,857
)
(8,477
)
1
(14,333
)
Less net gain (loss) reclassified from AOCI
8,910
(2,020
)
—
6,890
Tax effect
—
2,348
—
2,348
Net current-period other comprehensive income (loss)
(14,767
)
(4,109
)
1
(18,875
)
AOCI balance at September 30, 2016
$
(1,165
)
$
3,332
$
(9
)
$
2,158
Three Months Ended September 30, 2015
Unrealized Gains (Losses) on Cash Flow Hedges
Unrealized Gains (Losses) on Available-for-Sale Securities
Foreign Currency Items
Total
AOCI balance at June 30, 2015
$
17,074
$
15,336
$
51
$
32,461
Other comprehensive income (loss) before reclassifications
3,126
(8,159
)
1
(5,032
)
Less gain reclassified from AOCI
5,187
14
—
5,201
Tax effect
—
2,956
—
2,956
Net current-period other comprehensive loss
(2,061
)
(5,217
)
1
(7,277
)
AOCI balance at September 30, 2015
$
15,013
$
10,119
$
52
$
25,184
Nine Months Ended September 30, 2015
Unrealized Gains (Losses) on Cash Flow Hedges
Unrealized Gains (Losses) on Available-for-Sale Securities
Foreign Currency Items
Total
AOCI balance at December 31, 2014
$
15,906
$
11,511
$
49
$
27,466
Other comprehensive income before reclassifications
14,191
865
3
15,059
Less gain reclassified from AOCI
15,084
3,036
—
18,120
Tax effect
—
779
—
779
Net current-period other comprehensive income (loss)
(893
)
(1,392
)
3
(2,282
)
AOCI balance at September 30, 2015
$
15,013
$
10,119
$
52
$
25,184</t>
  </si>
  <si>
    <t>REVENUE AND CREDIT CONCENTRATIONS</t>
  </si>
  <si>
    <t>Risks And Uncertainties [Abstract]</t>
  </si>
  <si>
    <t>(16) REVENUE AND CREDIT CONCENTRATIONS Net Product Revenue— The Company considers there to be revenue concentration risks for regions where net product revenue exceeds 10% of consolidated net product revenue. The concentration of the Company’s net product revenue within the regions below may have a material adverse effect on the Company’s revenue and results of operations if sales in the respective regions experience difficulties. The table below summarizes consolidated net product revenue concentrations based on patient location for Vimizim, Naglazyme, Kuvan and Firdapse which are sold directly by the Company and global sales of Aldurazyme which is marketed by Genzyme Corporation (Genzyme). Genzyme is the Company’s sole customer for Aldurazyme and is responsible for marketing and selling Aldurazyme to third parties. Net product revenues from Genzyme consisted of royalties on worldwide net Aldurazyme sales and incremental product transfer revenues.
Three Months Ended September 30,
Nine Months Ended September 30,
2016
2015
2016
2015
Net product revenues marketed by the Company
United States
38
%
44
%
38
%
38
%
Europe
23
%
21
%
23
%
19
%
Latin America
14
%
12
%
13
%
19
%
Rest of world
16
%
13
%
19
%
15
%
Total net product revenue marketed by the Company
91
%
90
%
93
%
91
%
Aldurazyme net product revenues marketed by Genzyme
9
%
10
%
7
%
9
%
Total net product revenues
100
%
100
%
100
%
100
% The following table illustrates the percentage of the Company’s consolidated net product revenues attributed to the Company’s largest customers for the three and nine months ended September 30, 2016 and 2015.
Three Months Ended September 30,
Nine Months Ended September 30,
2016
2015
2016
2015
Customer A
19
%
15
%
19
%
14
%
Customer B
13
%
9
%
13
%
11
%
Customer C
6
%
6
%
6
%
13
%
Customer D
10
%
13
%
10
%
5
%
Total
48
%
43
%
48
%
43
% On a consolidated basis, the Company’s two largest customers accounted for 22% and 19% of the September 30, 2016 accounts receivable balance, respectively, compared to December 31, 2015, when the two largest customers accounted for 37% and 18% of the accounts receivable balance, respectively. Genzyme is the Company’s sole customer for Aldurazyme and is responsible for marketing and selling Aldurazyme to third-parties. As of September 30, 2016, and December 31, 2015, the accounts receivable balance for Genzyme included $22.6 million and $36.1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 The Company is subject to credit risk from accounts receivable related to product sales. The majority of the Company ’ ’ ’ As of September 30, 2016, the Company’s accounts receivable in certain European countries, specifically Italy, Spain, Portugal, Greece and Russia, totaled approximately $26.4 million, of which $2.6 million were greater than 90 days past due. The Company also sells its products in other countries that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 ’</t>
  </si>
  <si>
    <t>SEGMENT INFORMATION</t>
  </si>
  <si>
    <t>Segment Reporting [Abstract]</t>
  </si>
  <si>
    <t>(17) SEGMENT INFORMATION The Company operates in one business segment, which primarily focuses on the development and commercialization of innovative biopharmaceuticals for serious diseases and medical conditions. All products are included in one segment because the majority of the Company ’
Three Months Ended September 30,
Nine Months Ended September 30,
2016
2015
2016
2015
Net product revenues by product:
Vimizim
$
80,903
65,106
$
260,310
$
169,608
Naglazyme
77,728
54,131
221,575
243,386
Kuvan
90,899
64,219
257,806
174,501
Aldurazyme
23,751
20,509
58,819
58,991
Firdapse
4,981
3,802
13,685
11,616
Total net product revenues
$
278,262
$
207,767
$
812,195
$
658,102
The following table summarizes total revenues from external customers and collaborative partners by geographic region. Net product revenues by geographic region are based on patient location for Vimizim, Naglazyme, Kuvan and Firdapse and Genzyme ’ ’
Three Months Ended September 30,
Nine Months Ended September 30,
2016
2015
2016
2015
Total revenues by geographic region:
United States
$
130,356
$
112,254
$
365,674
310,209
Europe
62,821
42,816
187,328
124,252
Latin America
38,789
25,588
106,803
127,147
Rest of world
47,930
28,246
156,958
100,351
Total revenues
$
279,896
$
208,904
$
816,763
$
661,959</t>
  </si>
  <si>
    <t>COMMITMENTS AND CONTINGENCIES</t>
  </si>
  <si>
    <t>Commitments And Contingencies Disclosure [Abstract]</t>
  </si>
  <si>
    <t xml:space="preserve">(18) COMMITMENTS AND CONTINGENCIES Contingencies From time to time the Company is involved in legal actions arising in the normal course of its business. The most significant of these actions are described below.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Paragraph IV Notices The Company received a paragraph IV notice letter, dated January 22, 2015, from Par Pharmaceutical, Inc. (Par), notifying it that Par had filed an abbreviated new drug application (ANDA) seeking approval of a proposed generic version of Kuvan (sapropterin dihydrochloride) 100 mg oral tablets prior to the expiration of the Company’s patents listed in the FDA’s Approved Drug Products with Therapeutic Equivalence Evaluations (the Orange Book). Together with Merck &amp; Cie, on March 6, 2015, the Company filed a lawsuit against Par in the U.S. District Court for the District of New Jersey alleging infringement of its patents relating to Kuvan tablets and seeking an injunction to prevent Par from introducing a generic version of Kuvan tablets that would infringe its patents prior to their expiration. The filing of that lawsuit triggered the automatic 30-month stay on the approval of Par’s ANDA in accordance with the Hatch-Waxman Act, which expires in July 2017. In response, Par alleged, inter alia, that the asserted patents are not infringed and/or are invalid. The Company also received a paragraph IV notice letter, dated January 14, 2016, from Par, notifying the Company that Par has filed a separate ANDA seeking approval of a proposed generic version of Kuvan 100 mg oral powder prior to the expiration of the Company’s patents listed in the FDA's Orange Book. On February 22, 2016, the Company filed a lawsuit against Par in the U.S. District Court for the District of New Jersey alleging infringement of its patents relating to Kuvan powder and seeking an injunction to prevent Par from introducing a generic version of Kuvan powder that would infringe its patents prior to their expiration. The filing of that lawsuit triggered the automatic 30-month stay on the approval of Par’s ANDA in accordance with the Hatch-Waxman Act, which expires in July 2018. In response, Par alleged, inter alia The two cases against Par have been consolidated in the District of New Jersey. The court held a claim construction hearing on May 5, 2016 but has not yet issued its ruling. Fact discovery closed in September 2016 and trial is scheduled for June 2017. SEC Subpoena In August 2016, the Company received a subpoena from the staff of the SEC requesting that the Company produce documents in connection with a non-public, fact-finding inquiry related to its former drisapersen program. The letter enclosing the subpoena states that the investigation and the subpoena do not mean that the Company or anyone else has broken the law, or that the SEC has a negative opinion of any person, entity or security. The Company intends to cooperate fully with the SEC in this matter. The Company is not able to predict whether any proceeding may be instituted in connection with the subpoena, or the outcome of any proceeding that may be instituted. Contingent Payments As of September 30, 2016, the Company is subject to contingent payments totaling approximately $754.4 million upon achievement of certain development and regulatory activities and commercial sales and licensing milestones if they occur before certain dates in the future. Of this amount, $207.6 million (or €185 million based on the exchange rate of 1.12 USD per Euro in effect on September 30, 2016) relates to the Merck PKU Business acquisition and $58.2 million relates to programs that are no longer being developed. As of September 30, 2016, the Company has recorded $171.4 million of contingent acquisition consideration payable on its Condensed Consolidated Balances Sheets in Short-term and Long-term Contingent Acquisition Consideration Payable, of which $48.7 million is expected to be paid in the next twelve months. Other Commitments In the normal course of business, the Company enters into various firm purchase commitments primarily related to active pharmaceutical ingredients September 30, 2016 </t>
  </si>
  <si>
    <t>BENEFIT FROM INCOME TAXES</t>
  </si>
  <si>
    <t>Income Tax Disclosure [Abstract]</t>
  </si>
  <si>
    <t>The Company has historically computed its interim period benefit from income taxes by applying its forecasted effective tax rate to year-to-date earnings. However, due to a significant amount of U.S. permanent differences relative to the amount of U.S. forecasted income used in computing the effective tax rate, the effective tax rate can be highly sensitive to minor fluctuations in U.S forecasted income. As such, the Company has computed the U.S component of the consolidated benefit from income taxes for the three and nine months ended September 30, 2016 using an actual year-to-date tax calculation. Foreign tax expense was computed using a forecasted annual effective tax rate for the three and nine months ended September 30, 2016. The consolidated benefit from income taxes for the three and nine ended September 30, 2015 was computed using a forecasted annual effective tax rate.</t>
  </si>
  <si>
    <t>ACQUISITIONS (Tables)</t>
  </si>
  <si>
    <t>Summary of Estimated Fair Values of Assets Acquired and Liabilities Assumed</t>
  </si>
  <si>
    <t>The following table presents the preliminary allocation of the purchase consideration for the Merck PKU Business
Cash payments
$
374,545
Estimated fair value of contingent acquisition consideration payable
138,974
Total consideration
$
513,519
Kuvan intangible assets
$
172,961
Pegvaliase IPR&amp;D
326,359
Inventory
14,199
Total identifiable assets acquired
$
513,519</t>
  </si>
  <si>
    <t>Summary of Pro Forma Financial Information</t>
  </si>
  <si>
    <t>The following unaudited pro forma financial information presents the combined results of operations of the Company and the Merck PKU Business as if the acquisition occurred on January 1, 2015. This unaudited pro forma financial information is presented for informational purposes only and is not necessarily indicative of the results of future operations that would have been achieved had the acquisitions taken place at the beginning of 2015.
Three Months Ended September 30,
Nine Months Ended September 30,
2015
2015
Total revenues
$
225,697
$
713,930
Net loss
$
(84,395
)
$
(220,465
)
Net loss per share, basic
$
(0.52
)
$
(1.38
)
Net loss per share, diluted
$
(0.55
)
$
(1.38
)
Weighted average common shares outstanding, basic
160,886
159,647
Weighted average common shares outstanding, diluted
161,134
159,647</t>
  </si>
  <si>
    <t>NET LOSS PER COMMON SHARE (Tables)</t>
  </si>
  <si>
    <t>Computation of Basic and Diluted Earnings per Common Share</t>
  </si>
  <si>
    <t xml:space="preserve">The following table sets forth the computation of basic and diluted earnings per common share (in thousands of common shares):
Three Months Ended September 30,
Nine Months Ended September 30,
2016
2015
2016
2015
Numerator:
Net loss, basic
$
(42,797
)
$
(90,926
)
$
(551,499
)
$
(240,416
)
Gain on common stock held by the NQDC
—
(4,980
)
(1,753
)
—
Net loss, diluted
$
(42,797
)
$
(95,906
)
$
(553,252
)
$
(240,416
)
Denominator:
Weighted-average common shares outstanding, basic
167,714
160,886
163,963
159,647
Effect of dilutive securities:
Common shares held by the NQDC
—
248
253
—
Weighted-average common shares outstanding, diluted
167,714
161,134
164,216
159,647
Net loss per common share, basic
$
(0.26
)
$
(0.57
)
$
(3.36
)
$
(1.51
)
Net loss per common share, diluted
$
(0.26
)
$
(0.60
)
$
(3.37
)
$
(1.51
) </t>
  </si>
  <si>
    <t>Schedule Of Anti-Dilutive Common Stock Excluded From Computation of Diluted Net Loss Per Share</t>
  </si>
  <si>
    <t>In addition to the equity instruments included in the table above, the table below presents the shares of common stock that were excluded from the computation as they were anti-dilutive using the treasury stock method (in thousands of shares):
Three Months Ended September 30,
Nine Months Ended September 30,
2016
2015
2016
2015
Options to purchase common stock
9,610
10,503
9,610
10,503
Common stock issuable under the 2017 Notes
1,105
1,553
1,105
1,553
Common stock issuable under the 2018 and 2020 Notes
7,966
7,966
7,966
7,966
Unvested restricted stock units
2,728
1,757
2,728
1,633
Common stock potentially issuable for ESPP purchases
130
229
114
220
Common stock held by the NQDC
253
—
—
248
Total number of potentially issuable shares
21,792
22,008
21,523
22,123</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September 30, 2016 and December 31, 2015 are summarized in the tables below:
Amortized Cost
Gross Unrealized Holding Gains
Gross Unrealized Holding Losses
Aggregate Fair Value at September 30, 2016
Certificates of deposit
$
2,800
$
—
$
—
$
2,800
Corporate debt securities
420,259
873
(165
)
420,967
Commercial paper
16,692
—
—
16,692
U.S. government agency securities
249,674
190
(2
)
249,862
Greek government-issued bonds
52
82
—
134
Total
$
689,477
$
1,145
$
(167
)
$
690,455
Amortized Cost
Gross Unrealized Holding Gains
Gross Unrealized Holding Losses
Aggregate Fair Value at December 31, 2015
Certificates of deposit
$
63,919
$
1
$
—
$
63,920
Corporate debt securities
358,625
20
(732
)
357,913
Commercial paper
12,733
—
—
12,733
U.S. government agency securities
186,882
—
(344
)
186,538
Greek government-issued bonds
48
79
—
127
Total
$
622,207
$
100
$
(1,076
)
$
621,231</t>
  </si>
  <si>
    <t>Fair Values of Available-For-Sale Securities by Contractual Maturity</t>
  </si>
  <si>
    <t>The fair values of available-for-sale securities by contractual maturity were as follows:
September 30,
December 31,
2016
2015
Maturing in one year or less
$
327,499
$
195,579
Maturing after one year through five years
362,956
425,652
Total
$
690,455
$
621,231</t>
  </si>
  <si>
    <t>INTANGIBLE ASSETS (Tables)</t>
  </si>
  <si>
    <t>Schedule of Intangible Assets</t>
  </si>
  <si>
    <t>Intangible assets consisted of the following:
September 30,
December 31,
2016
2015
Intangible assets:
Finite-lived intangible assets
$
305,122
$
129,572
Indefinite-lived intangible assets
332,199
607,548
Gross intangible assets:
637,321
737,120
Less: Accumulated amortization
(75,934
)
(53,124
)
Net carrying value
$
561,387
$
683,996</t>
  </si>
  <si>
    <t>PROPERTY, PLANT AND EQUIPMENT (Tables)</t>
  </si>
  <si>
    <t>Schedule of Property Plant and Equipment Net</t>
  </si>
  <si>
    <t>Property, plant and equipment, net consisted of the following:
September 30,
December 31,
2016
2015
Building and improvements
$
505,894
$
442,100
Manufacturing and laboratory equipment
229,818
145,313
Computer hardware and software
123,557
113,442
Leasehold improvements
44,802
44,247
Furniture and equipment
26,359
22,817
Land improvements
4,881
4,881
Land
45,727
45,727
Construction-in-progress
76,992
164,283
1,058,030
982,810
Less: Accumulated depreciation
(328,194
)
(278,603
)
Total property, plant and equipment, net
$
729,836
$
704,207</t>
  </si>
  <si>
    <t>SUPPLEMENTAL BALANCE SHEET INFORMATION (Tables)</t>
  </si>
  <si>
    <t>Schedule Of Inventory</t>
  </si>
  <si>
    <t>Inventory consisted of the following:
September 30,
December 31,
2016
2015
Raw materials
$
46,951
$
46,115
Work-in-process
189,596
150,289
Finished goods
110,873
75,279
Total inventory
$
347,420
$
271,683</t>
  </si>
  <si>
    <t>Schedule of Other Assets</t>
  </si>
  <si>
    <t>Other Assets consisted of the following:
September 30,
December 31,
2016
2015
Deposit for business acquisition
$
—
$
371,756
Deposits
19,748
8,606
Strategic investments
7,267
18,056
Long-term forward foreign currency exchange contract assets
750
3,533
Other
8,678
6,693
Total other assets
$
36,443
$
408,644</t>
  </si>
  <si>
    <t>Schedule of Accounts Payable and Accrued Liabilities</t>
  </si>
  <si>
    <t>Accounts Payable and Accrued Liabilities consisted of the following:
September 30,
December 31,
2016
2015
Accounts payable and accrued operating expenses
$
148,773
$
179,294
Accrued compensation expense
85,219
95,345
Accrued rebates payable
34,184
32,553
Accrued royalties payable
14,183
10,412
Value added taxes payable
7,961
6,377
Accrued income taxes
—
59,572
Other
15,809
8,958
Total accounts payable and accrued liabilities
$
306,129
$
392,511</t>
  </si>
  <si>
    <t>CONVERTIBLE DEBT (Tables)</t>
  </si>
  <si>
    <t>Summary of Convertible Debt</t>
  </si>
  <si>
    <t>The following table summarizes information regarding the Company’s convertible debt:
September 30, 2016
December 31, 2015
Convertible Notes due in 2017
$
22,506
$
31,430
Unamortized deferred offering costs
(46
)
(110
)
Convertible Notes due in 2017, net
22,460
31,320
Convertible Notes due in 2018
374,980
374,980
Unamortized discount
(31,219
)
(41,904
)
Unamortized deferred offering costs
(3,968
)
(5,415
)
Convertible Notes due in 2018, net
339,793
327,661
Convertible Notes due in 2020
374,993
374,993
Unamortized discount
(56,364
)
(65,478
)
Unamortized deferred offering costs
(5,244
)
(6,210
)
Convertible Notes due in 2020, net
313,385
303,305
Total convertible debt, net
$
675,638
$
662,286
Fair value of fixed rate convertible debt
Convertible Notes due in 2017 (1)
$
101,789
$
162,016
Convertible Notes due in 2018 (1)
448,247
482,584
Convertible Notes due in 2020 (1)
469,487
502,701
Total
$
1,019,523
$
1,147,301
(1)
The fair value of the Company’s fixed rate convertible debt is based on open market trades and is classified as Level 1 in the fair value hierarchy.</t>
  </si>
  <si>
    <t>Summary of Convertible Debt Interest Expense</t>
  </si>
  <si>
    <t>Interest expense on the Company’s convertible debt consisted of the following:
Three Months Ended September 30,
Nine Months Ended September 30,
2016
2015
2016
2015
Coupon interest
$
2,466
$
2,283
$
7,491
$
7,667
Amortization of issuance costs
826
823
2,476
2,471
Accretion of debt discount
6,688
6,341
19,800
18,773
Total interest expense on convertible debt
$
9,980
$
9,447
$
29,767
$
28,911</t>
  </si>
  <si>
    <t>DERIVATIVE INSTRUMENTS AND HEDGING STRATEGIES (Tables)</t>
  </si>
  <si>
    <t>Derivative [Line Items]</t>
  </si>
  <si>
    <t>Fair Value Carrying Amount of Derivative Instruments</t>
  </si>
  <si>
    <t>The fair value carrying amounts of the Company’s derivative instruments were as follows:
Asset Derivatives
Liability Derivatives
September 30, 2016
September 30, 2016
Balance Sheet Location
Fair Value
Balance Sheet Location
Fair Value
Derivatives designated as hedging instruments:
Forward foreign currency exchange contracts
Other current assets
$
4,785
Accounts payable and accrued liabilities
$
3,290
Forward foreign currency exchange contracts
Other assets
750
Other long- term liabilities
1,979
Total
5,535
5,269
Derivatives not designated as hedging instruments:
Forward foreign currency exchange contracts
Other current assets
25
Accounts payable and accrued liabilities
65
Forward foreign currency exchange contracts
Other assets
—
Other long- term liabilities
—
Total
25
65
Total value of derivative contracts
$
5,560
$
5,334
Asset Derivatives
Liability Derivatives
December 31, 2015
December 31, 2015
Balance Sheet Location
Fair Value
Balance Sheet Location
Fair Value
Derivatives designated as hedging instruments:
Forward foreign currency exchange contracts
Other current assets
$
10,478
Accounts payable and accrued liabilities
$
1,986
Forward foreign currency exchange contracts
Other assets
3,533
Other long- term liabilities
3,057
Total
14,011
5,043
Derivatives not designated as hedging instruments:
Forward foreign currency exchange contracts
Other current assets
—
Accounts payable and accrued liabilities
22
Total
—
22
Total value of derivative contracts
$
14,011
$
5,065</t>
  </si>
  <si>
    <t>Effect of Derivative Instruments</t>
  </si>
  <si>
    <t xml:space="preserve">The effect of the Company’s derivative instruments on the Condensed Consolidated Financial Statements for the three and nine months ended September 30, 2016 and 2015 was as follows:
Three Months Ended September 30,
Nine Months Ended September 30,
2016
2015
2016
2015
Derivatives Designated as Hedging Instruments:
Net gain (loss) recognized in Other Comprehensive Income (OCI) (1)
$
(1,984
)
$
3,126
$
(5,857
)
$
14,191
Net gain reclassified from accumulated OCI into earnings (2)
1,486
5,187
4,616
15,084
Net gain (loss) recognized in net loss (3)
9
(264
)
5,276
(404
)
Derivatives Not Designated as Hedging Instruments:
Net gain (loss) recognized in net loss (4)
$
826
$
(514
)
$
(2,446
)
$
6,052
(1)
Net change in the fair value of the effective portion classified as OCI.
(2)
Effective portion classified as Net Product Revenues and SG&amp;A expense.
(3)
Ineffective portion and amount excluded from effectiveness testing classified as SG&amp;A expense.
(4)
Classified as SG&amp;A expense. </t>
  </si>
  <si>
    <t>Derivatives Designated As Hedging Instruments</t>
  </si>
  <si>
    <t>Summary of Designated Forward Foreign Currency Exchange Contracts Outstanding</t>
  </si>
  <si>
    <t>The following table summarizes the Company’s designated forward foreign currency exchange contracts outstanding as of September 30, 2016 (notional amounts in millions):
Aggregate Notional
Number of
Amount in
Foreign Exchange Contracts
Contracts
Foreign Currency
Maturity
Euros - Purchase
84
92.5
Oct. 2016 - Sep. 2019
Euros - Sell
280
316.5
Oct. 2016 - Sep. 2019
Canadian Dollars - Sell
6
3.1
Oct. 2016 - Dec. 2016
Colombian Pesos - Sell
3
9,798.0
Oct. 2016 - Dec. 2016
British Pounds - Sell
1
0.6
October 2016
Total
374</t>
  </si>
  <si>
    <t>Not Designated as Hedging Instrument</t>
  </si>
  <si>
    <t>The following table summarizes the Company’s non-designated forward foreign currency exchange contracts outstanding as of September 30, 2016 (notional amounts in millions):
Aggregate Notional
Number of
Amount in
Foreign Exchange Contracts
Contracts
Foreign Currency
Maturity
Euros - Purchase
1
99.4
October 2016
British Pounds - Sell
1
6.9
October 2016
Total
2</t>
  </si>
  <si>
    <t>FAIR VALUE MEASUREMENTS (Tables)</t>
  </si>
  <si>
    <t>Fair Value of Financial Assets and Liabilities</t>
  </si>
  <si>
    <t>The tables below present the fair value of these financial assets and liabilities determined using the following input levels.
Fair Value Measurements at September 30, 2016
Quoted Price in Active Markets For Identical Assets (Level 1)
Significant Other Observable Inputs (Level 2)
Significant Unobservable Inputs (Level 3)
Total
Assets:
Cash and cash equivalents:
Overnight deposits
$
246,568
$
—
$
—
$
246,568
Money market instruments
—
460,781
—
460,781
Total cash and cash equivalents
246,568
460,781
—
707,349
Available-for-sale securities:
Short-term:
Certificates of deposit
—
2,800
—
2,800
Corporate debt securities
—
139,073
—
139,073
Commercial paper
—
16,692
—
16,692
U.S. government agency securities
—
168,934
—
168,934
Long-term:
Corporate debt securities
—
281,894
—
281,894
U.S. government agency securities
—
80,928
—
80,928
Greek government-issued bonds
—
134
—
134
Total available-for-sale securities
—
690,455
—
690,455
Other current assets:
Nonqualified Deferred Compensation Plan assets
—
309
—
309
Forward foreign currency exchange contract (1)
—
4,810
—
4,810
Restricted investments (2)
—
4,052
—
4,052
Total other current assets
—
9,171
—
9,171
Other assets:
Nonqualified Deferred Compensation Plan assets
—
8,562
—
8,562
Forward foreign currency exchange contract (1)
—
750
—
750
Strategic investment (3)
7,267
—
—
7,267
Total other assets
7,267
9,312
—
16,579
Total assets
$
253,835
$
1,169,719
$
—
$
1,423,554
Liabilities:
Current liabilities:
Nonqualified Deferred Compensation Plan liability
$
4,008
$
309
$
—
$
4,317
Forward foreign currency exchange contract (1)
—
3,355
—
3,355
Contingent acquisition consideration payable
—
—
48,746
48,746
Total current liabilities
4,008
3,664
48,746
56,418
Other long-term liabilities:
Nonqualified Deferred Compensation Plan liability
$
19,394
$
8,562
—
27,956
Forward foreign currency exchange contract (1)
—
1,979
—
1,979
Contingent acquisition consideration payable
—
—
122,644
122,644
Total other long-term liabilities
19,394
10,541
122,644
152,579
Total liabilities
$
23,402
$
14,205
$
171,390
$
208,997
Fair Value Measurements at December 31, 2015
Quoted Price in Active Markets For Identical Assets (Level 1)
Significant Other Observable Inputs (Level 2)
Significant Unobservable Inputs (Level 3)
Total
Assets:
Cash and cash equivalents:
Overnight deposits
$
290,731
$
—
$
—
$
290,731
Money market instruments
—
106,309
—
106,309
Total cash and cash equivalents
290,731
106,309
—
397,040
Available-for-sale securities:
Short-term:
Certificates of deposit
—
56,951
—
56,951
Corporate debt securities
—
42,673
—
42,673
Commercial paper
—
12,733
—
12,733
U.S. government agency securities
—
83,222
—
83,222
Long-term:
Certificates of deposit
—
6,969
—
6,969
Corporate debt securities
—
315,240
—
315,240
U.S. government agency securities
—
103,316
—
103,316
Greek government-issued bonds
—
127
—
127
Total available-for-sale securities
—
621,231
—
621,231
Other current assets:
Nonqualified Deferred Compensation Plan assets
—
440
—
440
Forward foreign currency exchange contract (1)
—
10,478
—
10,478
Restricted investments (2)
—
7,348
—
7,348
Total other current assets
—
18,266
—
18,266
Other assets:
Nonqualified Deferred Compensation Plan assets
—
6,362
—
6,362
Forward foreign currency exchange contract (1)
—
3,533
—
3,533
Strategic investment (3)
18,056
—
—
18,056
Total other assets
18,056
9,895
—
27,951
Total assets
$
308,787
$
755,701
$
—
$
1,064,488
Liabilities:
Current liabilities:
Nonqualified Deferred Compensation Plan liability
$
1,151
$
440
$
—
$
1,591
Forward foreign currency exchange contract (1)
—
2,008
—
2,008
Contingent acquisition consideration payable
—
—
52,946
52,946
Total current liabilities
1,151
2,448
52,946
56,545
Other long-term liabilities:
Nonqualified Deferred Compensation Plan liability
24,341
6,362
—
30,703
Forward foreign currency exchange contract (1)
—
3,057
—
3,057
Contingent acquisition consideration payable
—
—
32,663
32,663
Total other long-term liabilities
24,341
9,419
32,663
66,423
Total liabilities
$
25,492
$
11,867
$
85,609
$
122,968
(1)
See Note 12 to these Condensed Consolidated Financial Statements for further information regarding the derivative instruments.
(2)
The restricted investments at September 30, 2016 and December 31, 2015 secure the Company’s irrevocable standby letter of credit obtained in connection with certain commercial agreements.
(3)
The Company has investments in marketable equity securities measured using quoted prices in an active market that are considered strategic investments. See Note 7 to these Condensed Consolidated Financial Statements for additional discussion regarding the Company’s strategic investments.</t>
  </si>
  <si>
    <t>Liabilities Measured at Fair Value Using Level 3 Inputs</t>
  </si>
  <si>
    <t>Contingent acquisition consideration payable at December 31, 2015
$
85,609
Addition of contingent acquisition consideration payable related to the purchase of the Merck PKU Business
138,974
Changes in the fair value of contingent acquisition consideration payable for continuing development programs
7,032
Reduction of fair value related to termination of Kyndrisa development program
(43,652
)
Reduction of fair value related to termination of reveglucosidase alfa development program
(20,334
)
Foreign exchange remeasurement of Euro denominated contingent acquisition consideration payable
3,761
Contingent acquisition consideration payable at September 30, 2016
$
171,390</t>
  </si>
  <si>
    <t>Asset Retirement Obligation Liability and Corresponding Capital Asset</t>
  </si>
  <si>
    <t>Asset retirement obligations at December 31, 2015
$
4,704
Accretion expense
79
Reversals
(250
)
Asset retirement obligations at September 30, 2016
$
4,533</t>
  </si>
  <si>
    <t>STOCK-BASED COMPENSATION (Tables)</t>
  </si>
  <si>
    <t>Stock Option Valuation Assumptions</t>
  </si>
  <si>
    <t xml:space="preserve">The assumptions used to estimate the per share fair value of stock options granted under the 2012 Inducement Plan, the 2014 Inducement Plan and the Share Incentive Plan were as follows:
Three Months Ended September 30,
Nine Months Ended September 30,
2016
2015
2016
2015
Expected volatility
38 – 40%
41 – 44%
36 – 44%
39 – 45%
Dividend yield
0.0%
0.0%
0.0%
0.0%
Expected life
5.0 – 6.7 years
6.9 – 8.0 years
5.0 – 8.1 years
6.4 – 8.0 years
Risk-free interest rate
1.1 – 1.4%
1.9 – 2.2%
1.1 – 2.1%
1.5 – 2.2% </t>
  </si>
  <si>
    <t>Stock-Based Compensation Expense</t>
  </si>
  <si>
    <t>Compensation expense included in the Company’s Condensed Consolidated Statements of Comprehensive Loss for all stock-based compensation arrangements was as follows:
Three Months Ended September 30,
Nine Months Ended September 30,
2016
2015
2016
2015
Cost of sales
$
2,092
$
1,386
$
5,943
$
4,484
R&amp;D
14,165
12,578
42,929
34,972
SG&amp;A
16,645
14,794
48,348
41,503
Total stock-based compensation expense
$
32,902
$
28,758
$
97,220
$
80,959</t>
  </si>
  <si>
    <t>COMPREHENSIVE LOSS (Tables)</t>
  </si>
  <si>
    <t>Amounts Reclassified out of Accumulated Other Comprehensive Income</t>
  </si>
  <si>
    <t xml:space="preserve">The following table summarizes amounts reclassified out of Accumulated Other Comprehensive Income (AOCI) and their effect on the Company’s Condensed Consolidated Statements of Comprehensive Loss for the three and nine months ended September 30, 2016 and 2015.
Three Months Ended September 30,
Nine Months Ended September 30,
Consolidated Statement of
Details about AOCI Components
2016
2015
2016
2015
Comprehensive Loss Classification
Gains (losses) on cash flow hedges:
Forward foreign currency exchange contracts
$
1,436
$
4,411
$
4,036
$
13,660
Net product revenues
Forward foreign currency exchange contracts
50
776
4,874
1,424
SG&amp;A
Gain (loss) on sale of available-for-sale securities
7
14
(2,020
)
3,036
Other income (expense)
Less: Income tax effect of the above
2
5
(735
)
1,098
Provision for (Benefit from) income taxes
$
1,491
$
5,196
$
7,625
$
17,022
Net loss </t>
  </si>
  <si>
    <t>Summary of Changes in Accumulated Balances of AOCI Including Current Period Other Comprehensive Income and Reclassifications</t>
  </si>
  <si>
    <t>The following tables summarize changes in the accumulated balances for each component of AOCI, including current period other comprehensive income and reclassifications out of AOCI for the three and nine months ended September 30, 2016 and 2015.
Three Months Ended September 30, 2016
Unrealized Gains (Losses) on Cash Flow Hedges
Unrealized Gains (Losses) on Available-for-Sale Securities
Foreign Currency Items
Total
AOCI balance at June 30, 2016
$
2,305
$
2,231
$
(8
)
$
4,528
Other comprehensive income (loss) before reclassifications
(1,984
)
1,738
(1
)
(247
)
Less net gain reclassified from AOCI
1,486
7
—
1,493
Tax effect
—
(630
)
—
(630
)
Net current-period other comprehensive income (loss)
(3,470
)
1,101
(1
)
(2,370
)
AOCI balance at September 30, 2016
$
(1,165
)
$
3,332
$
(9
)
$
2,158
Nine Months Ended September 30, 2016
Unrealized Gains (Losses) on Cash Flow Hedges
Unrealized Gains (Losses) on Available-for-Sale Securities
Foreign Currency Items
Total
AOCI balance at December 31, 2015
$
13,602
$
7,441
$
(10
)
$
21,033
Other comprehensive income (loss) before reclassifications
(5,857
)
(8,477
)
1
(14,333
)
Less net gain (loss) reclassified from AOCI
8,910
(2,020
)
—
6,890
Tax effect
—
2,348
—
2,348
Net current-period other comprehensive income (loss)
(14,767
)
(4,109
)
1
(18,875
)
AOCI balance at September 30, 2016
$
(1,165
)
$
3,332
$
(9
)
$
2,158
Three Months Ended September 30, 2015
Unrealized Gains (Losses) on Cash Flow Hedges
Unrealized Gains (Losses) on Available-for-Sale Securities
Foreign Currency Items
Total
AOCI balance at June 30, 2015
$
17,074
$
15,336
$
51
$
32,461
Other comprehensive income (loss) before reclassifications
3,126
(8,159
)
1
(5,032
)
Less gain reclassified from AOCI
5,187
14
—
5,201
Tax effect
—
2,956
—
2,956
Net current-period other comprehensive loss
(2,061
)
(5,217
)
1
(7,277
)
AOCI balance at September 30, 2015
$
15,013
$
10,119
$
52
$
25,184
Nine Months Ended September 30, 2015
Unrealized Gains (Losses) on Cash Flow Hedges
Unrealized Gains (Losses) on Available-for-Sale Securities
Foreign Currency Items
Total
AOCI balance at December 31, 2014
$
15,906
$
11,511
$
49
$
27,466
Other comprehensive income before reclassifications
14,191
865
3
15,059
Less gain reclassified from AOCI
15,084
3,036
—
18,120
Tax effect
—
779
—
779
Net current-period other comprehensive income (loss)
(893
)
(1,392
)
3
(2,282
)
AOCI balance at September 30, 2015
$
15,013
$
10,119
$
52
$
25,184</t>
  </si>
  <si>
    <t>REVENUE AND CREDIT CONCENTRATIONS (Tables) - Net Product Revenue</t>
  </si>
  <si>
    <t>Geographic Concentration Risk</t>
  </si>
  <si>
    <t>Concentration Risk [Line Items]</t>
  </si>
  <si>
    <t>Schedules of Consolidated Net Product Revenue Concentration</t>
  </si>
  <si>
    <t xml:space="preserve">The table below summarizes consolidated net product revenue concentrations based on patient location for Vimizim, Naglazyme, Kuvan and Firdapse which are sold directly by the Company and global sales of Aldurazyme which is marketed by Genzyme Corporation (Genzyme). Genzyme is the Company’s sole customer for Aldurazyme and is responsible for marketing and selling Aldurazyme to third parties. Net product revenues from Genzyme consisted of royalties on worldwide net Aldurazyme sales and incremental product transfer revenues.
Three Months Ended September 30,
Nine Months Ended September 30,
2016
2015
2016
2015
Net product revenues marketed by the Company
United States
38
%
44
%
38
%
38
%
Europe
23
%
21
%
23
%
19
%
Latin America
14
%
12
%
13
%
19
%
Rest of world
16
%
13
%
19
%
15
%
Total net product revenue marketed by the Company
91
%
90
%
93
%
91
%
Aldurazyme net product revenues marketed by Genzyme
9
%
10
%
7
%
9
%
Total net product revenues
100
%
100
%
100
%
100
% </t>
  </si>
  <si>
    <t>Customer Concentration Risk</t>
  </si>
  <si>
    <t xml:space="preserve">The following table illustrates the percentage of the Company’s consolidated net product revenues attributed to the Company’s largest customers for the three and nine months ended September 30, 2016 and 2015.
Three Months Ended September 30,
Nine Months Ended September 30,
2016
2015
2016
2015
Customer A
19
%
15
%
19
%
14
%
Customer B
13
%
9
%
13
%
11
%
Customer C
6
%
6
%
6
%
13
%
Customer D
10
%
13
%
10
%
5
%
Total
48
%
43
%
48
%
43
% </t>
  </si>
  <si>
    <t>SEGMENT INFORMATION (Tables)</t>
  </si>
  <si>
    <t>Segment Information by Product Revenue</t>
  </si>
  <si>
    <t>The Company operates in one business segment, which primarily focuses on the development and commercialization of innovative biopharmaceuticals for serious diseases and medical conditions. All products are included in one segment because the majority of the Company ’
Three Months Ended September 30,
Nine Months Ended September 30,
2016
2015
2016
2015
Net product revenues by product:
Vimizim
$
80,903
65,106
$
260,310
$
169,608
Naglazyme
77,728
54,131
221,575
243,386
Kuvan
90,899
64,219
257,806
174,501
Aldurazyme
23,751
20,509
58,819
58,991
Firdapse
4,981
3,802
13,685
11,616
Total net product revenues
$
278,262
$
207,767
$
812,195
$
658,102</t>
  </si>
  <si>
    <t>Summary of Total Revenues from External Customers and Collaborative Partners by Geographic Region</t>
  </si>
  <si>
    <t>The following table summarizes total revenues from external customers and collaborative partners by geographic region. Net product revenues by geographic region are based on patient location for Vimizim, Naglazyme, Kuvan and Firdapse and Genzyme ’ ’
Three Months Ended September 30,
Nine Months Ended September 30,
2016
2015
2016
2015
Total revenues by geographic region:
United States
$
130,356
$
112,254
$
365,674
310,209
Europe
62,821
42,816
187,328
124,252
Latin America
38,789
25,588
106,803
127,147
Rest of world
47,930
28,246
156,958
100,351
Total revenues
$
279,896
$
208,904
$
816,763
$
661,959</t>
  </si>
  <si>
    <t>Nature of Operations and Business Risks - Additional Information (Detail)</t>
  </si>
  <si>
    <t>Sep. 30, 2016Product</t>
  </si>
  <si>
    <t>Number of approved products</t>
  </si>
  <si>
    <t>Acquisitions - Additional Information (Detail) $ in Thousands, € in Millions</t>
  </si>
  <si>
    <t>Jan. 02, 2016USD ($)</t>
  </si>
  <si>
    <t>Sep. 30, 2016USD ($)Country</t>
  </si>
  <si>
    <t>Jan. 01, 2016USD ($)</t>
  </si>
  <si>
    <t>Jan. 01, 2016EUR (€)</t>
  </si>
  <si>
    <t>Dec. 31, 2015USD ($)</t>
  </si>
  <si>
    <t>Merck PKU Business</t>
  </si>
  <si>
    <t>Business Acquisition [Line Items]</t>
  </si>
  <si>
    <t>Business combination transaction costs</t>
  </si>
  <si>
    <t>Business acquisition, cash paid</t>
  </si>
  <si>
    <t>Transfer of marketing authorizations in remaining countries | Country</t>
  </si>
  <si>
    <t>Estimated useful life</t>
  </si>
  <si>
    <t>Intangible assets amortization method</t>
  </si>
  <si>
    <t>straight-line basis</t>
  </si>
  <si>
    <t>Merck Serono</t>
  </si>
  <si>
    <t>Merck Serono | A&amp;R Kuvan Agreement</t>
  </si>
  <si>
    <t>Maximum potential additional consideration milestone payments | €</t>
  </si>
  <si>
    <t>Merck Serono | Pegvaliase Agreement</t>
  </si>
  <si>
    <t>Acquisitions - Summary of Estimated Fair Values of Assets Acquired and Liabilities Assumed (Detail) - Merck PKU Business - USD ($) $ in Thousands</t>
  </si>
  <si>
    <t>Jan. 02, 2016</t>
  </si>
  <si>
    <t>Jan. 01, 2016</t>
  </si>
  <si>
    <t>Cash payments</t>
  </si>
  <si>
    <t>Estimated fair value of contingent acquisition consideration payable</t>
  </si>
  <si>
    <t>Total consideration</t>
  </si>
  <si>
    <t>Kuvan intangible assets</t>
  </si>
  <si>
    <t>Pegvaliase IPR&amp;D</t>
  </si>
  <si>
    <t>Total identifiable assets acquired</t>
  </si>
  <si>
    <t>Acquisitions - Summary of Pro Forma Financial Information (Detail) - Merck PKU Business - USD ($) $ / shares in Units, shares in Thousands, $ in Thousands</t>
  </si>
  <si>
    <t>Net loss per share, basic</t>
  </si>
  <si>
    <t>Net loss per share, diluted</t>
  </si>
  <si>
    <t>Computation of Basic and Diluted Earnings per Common Share (Detail) - USD ($) $ / shares in Units, shares in Thousands, $ in Thousands</t>
  </si>
  <si>
    <t>Net loss, basic</t>
  </si>
  <si>
    <t>Gain on common stock held by the NQDC</t>
  </si>
  <si>
    <t>Net loss, diluted</t>
  </si>
  <si>
    <t>Weighted-average common shares outstanding, basic</t>
  </si>
  <si>
    <t>Common shares held by the NQDC</t>
  </si>
  <si>
    <t>Weighted-average common shares outstanding, diluted</t>
  </si>
  <si>
    <t>Net loss per common share, basic</t>
  </si>
  <si>
    <t>Net loss per common share, diluted</t>
  </si>
  <si>
    <t>Anti-Dilutive Common Stock Excluded From Computation of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and 2020 Notes</t>
  </si>
  <si>
    <t>Unvested restricted stock units</t>
  </si>
  <si>
    <t>Common stock potentially issuable for ESPP purchases</t>
  </si>
  <si>
    <t>Net Loss Per Common Share - Additional Information (Detail) - $ / shares</t>
  </si>
  <si>
    <t>Convertible Notes due 2018</t>
  </si>
  <si>
    <t>Earnings Per Share [Line Items]</t>
  </si>
  <si>
    <t>Debt instrument, interest rate, stated percentage, per annum</t>
  </si>
  <si>
    <t>0.70%</t>
  </si>
  <si>
    <t>Convertible Notes due 2020</t>
  </si>
  <si>
    <t>1.50%</t>
  </si>
  <si>
    <t>The Notes</t>
  </si>
  <si>
    <t>Debt instrument, convertible, conversion price, per share</t>
  </si>
  <si>
    <t>Amortized Cost Gross Unrealized Holding Gain or Loss and Fair Value of Available for Sale Security by Major Security Type (Detail) - USD ($) $ in Thousands</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Investments - Additional Information (Detail)</t>
  </si>
  <si>
    <t>12 Months Ended</t>
  </si>
  <si>
    <t>Jun. 30, 2016USD ($)</t>
  </si>
  <si>
    <t>Sep. 30, 2016USD ($)</t>
  </si>
  <si>
    <t>Dec. 31, 2015USD ($)Investment</t>
  </si>
  <si>
    <t>Investments Debt And Equity Securities [Abstract]</t>
  </si>
  <si>
    <t>Number of investments in marketable equity securities | Investment</t>
  </si>
  <si>
    <t>Marketable equity securities, realized loss</t>
  </si>
  <si>
    <t>Fair value of marketable equity securities</t>
  </si>
  <si>
    <t>Marketable equity securities, unrealized gain (loss)</t>
  </si>
  <si>
    <t>Other- than- temporary impairment</t>
  </si>
  <si>
    <t>Fair Values of Available-For-Sale Securities by Contractual Maturity (Detail) - USD ($) $ in Thousands</t>
  </si>
  <si>
    <t>Maturing in one year or less</t>
  </si>
  <si>
    <t>Maturing after one year through five years</t>
  </si>
  <si>
    <t>Intangible Assets (Detail) - USD ($) $ in Thousands</t>
  </si>
  <si>
    <t>Intangible assets:</t>
  </si>
  <si>
    <t>Finite-lived intangible assets</t>
  </si>
  <si>
    <t>Indefinite-lived intangible assets</t>
  </si>
  <si>
    <t>Gross intangible assets:</t>
  </si>
  <si>
    <t>Less: Accumulated amortization</t>
  </si>
  <si>
    <t>Net carrying value</t>
  </si>
  <si>
    <t>Intangible Assets - Additional Information (Detail) - USD ($)</t>
  </si>
  <si>
    <t>Jun. 30, 2016</t>
  </si>
  <si>
    <t>Goodwill And Intangible Assets [Line Items]</t>
  </si>
  <si>
    <t>Impairment charge</t>
  </si>
  <si>
    <t>IPR&amp;D of Kyndrisa and Other Exon</t>
  </si>
  <si>
    <t>IPR&amp;D of Reveglucosidase Alfa</t>
  </si>
  <si>
    <t>Property Plant and Equipment (Detail) - USD ($) $ in Thousands</t>
  </si>
  <si>
    <t>Property, Plant and Equipment [Line Items]</t>
  </si>
  <si>
    <t>Property, plant and equipment, gross</t>
  </si>
  <si>
    <t>Less: Accumulated depreciation</t>
  </si>
  <si>
    <t>Total property, plant and equipment, net</t>
  </si>
  <si>
    <t>Building and Improvements</t>
  </si>
  <si>
    <t>Manufacturing and Laboratory Equipment</t>
  </si>
  <si>
    <t>Computer Hardware and Software</t>
  </si>
  <si>
    <t>Leasehold Improvements</t>
  </si>
  <si>
    <t>Furniture and Equipment</t>
  </si>
  <si>
    <t>Land Improvements</t>
  </si>
  <si>
    <t>Land</t>
  </si>
  <si>
    <t>Construction-in-Progress</t>
  </si>
  <si>
    <t>Property Plant and Equipment - Additional Information (Detail) - USD ($) $ in Thousands</t>
  </si>
  <si>
    <t>Depreciation expense</t>
  </si>
  <si>
    <t>Schedule of Inventory (Detail) - USD ($) $ in Thousands</t>
  </si>
  <si>
    <t>Inventory Disclosure [Abstract]</t>
  </si>
  <si>
    <t>Raw materials</t>
  </si>
  <si>
    <t>Work-in-process</t>
  </si>
  <si>
    <t>Finished goods</t>
  </si>
  <si>
    <t>Total inventory</t>
  </si>
  <si>
    <t>Supplemental Balance Sheet Information - Additional Information (Detail) - USD ($) $ in Thousands</t>
  </si>
  <si>
    <t>Inventory [Line Items]</t>
  </si>
  <si>
    <t>Accounts Payable and Accrued Liabilities | Kyndrisa and Other Exon</t>
  </si>
  <si>
    <t>Accrued employee termination benefits</t>
  </si>
  <si>
    <t>Shanbally, Ireland</t>
  </si>
  <si>
    <t>Escrow deposit to purchase land</t>
  </si>
  <si>
    <t>Vimizim PreQual Inventory</t>
  </si>
  <si>
    <t>Brineura Inventory</t>
  </si>
  <si>
    <t>Schedule of Other Assets (Detail) - USD ($) $ in Thousands</t>
  </si>
  <si>
    <t>Condensed Financial Information Of Parent Company Only Disclosure [Abstract]</t>
  </si>
  <si>
    <t>Deposit for business acquisition</t>
  </si>
  <si>
    <t>Deposits</t>
  </si>
  <si>
    <t>Strategic investments</t>
  </si>
  <si>
    <t>Long-term forward foreign currency exchange contract assets</t>
  </si>
  <si>
    <t>Total other assets</t>
  </si>
  <si>
    <t>Schedule of Accounts Payable and Accrued Liabilities (Detail) - USD ($) $ in Thousands</t>
  </si>
  <si>
    <t>Accounts payable and accrued operating expenses</t>
  </si>
  <si>
    <t>Accrued compensation expense</t>
  </si>
  <si>
    <t>Accrued rebates payable</t>
  </si>
  <si>
    <t>Accrued royalties payable</t>
  </si>
  <si>
    <t>Value added taxes payable</t>
  </si>
  <si>
    <t>Accrued income taxes</t>
  </si>
  <si>
    <t>Total accounts payable and accrued liabilities</t>
  </si>
  <si>
    <t>Summary of Convertible Debt (Detail) - USD ($) $ in Thousands</t>
  </si>
  <si>
    <t>Debt Instrument [Line Items]</t>
  </si>
  <si>
    <t>Convertible Notes, net of unamortized deferred offering costs</t>
  </si>
  <si>
    <t>Convertible Notes, net of unamortized discount and deferred offering costs</t>
  </si>
  <si>
    <t>Total convertible debt, net</t>
  </si>
  <si>
    <t>Convertible Notes, fair value</t>
  </si>
  <si>
    <t>Convertible Notes due 2017</t>
  </si>
  <si>
    <t>Convertible Notes</t>
  </si>
  <si>
    <t>Convertible debt, Unamortized deferred offering costs</t>
  </si>
  <si>
    <t>[2]</t>
  </si>
  <si>
    <t>Convertible debt, unamortized discount</t>
  </si>
  <si>
    <t>The fair value of the Company’s fixed rate convertible debt is based on open market trades and is classified as Level 1 in the fair value hierarchy.</t>
  </si>
  <si>
    <t>Summary of Interest Expense on Convertible Debt (Detail) - USD ($) $ in Thousands</t>
  </si>
  <si>
    <t>Schedule Of Interest Expenses [Line Items]</t>
  </si>
  <si>
    <t>Total interest expense on convertible debt</t>
  </si>
  <si>
    <t>Convertible Senior Notes</t>
  </si>
  <si>
    <t>Coupon interest</t>
  </si>
  <si>
    <t>Amortization of issuance costs</t>
  </si>
  <si>
    <t>Accretion of debt discount</t>
  </si>
  <si>
    <t>Convertible Debt - Additional Information (Detail) $ in Thousands</t>
  </si>
  <si>
    <t>Sep. 30, 2016USD ($)shares</t>
  </si>
  <si>
    <t>Sep. 30, 2015USD ($)</t>
  </si>
  <si>
    <t>Sep. 30, 2015USD ($)Agreementshares</t>
  </si>
  <si>
    <t>Debt Conversion [Line Items]</t>
  </si>
  <si>
    <t>Convertible cash premium paid to holder for agreeing to convert</t>
  </si>
  <si>
    <t>Number of agreements | Agreement</t>
  </si>
  <si>
    <t>Convertible Notes due 2017 | 2015 Induced Conversion</t>
  </si>
  <si>
    <t>Convertible notes aggregate principal</t>
  </si>
  <si>
    <t>Notes converted, number of shares | shares</t>
  </si>
  <si>
    <t>Convertible Notes due 2017 | Convertible Senior Notes | 2015 Induced Conversion</t>
  </si>
  <si>
    <t>Summary of Designated Forward Foreign Currency Exchange Contracts Outstanding (Detail) - Foreign exchange contracts</t>
  </si>
  <si>
    <t>Sep. 30, 2016EUR (€)Derivative</t>
  </si>
  <si>
    <t>Sep. 30, 2016CADDerivative</t>
  </si>
  <si>
    <t>Sep. 30, 2016COPDerivative</t>
  </si>
  <si>
    <t>Sep. 30, 2016GBP (£)Derivative</t>
  </si>
  <si>
    <t>Maximum</t>
  </si>
  <si>
    <t>Maturity</t>
  </si>
  <si>
    <t>Sep. 30,
		2019</t>
  </si>
  <si>
    <t>Number of Contracts</t>
  </si>
  <si>
    <t>Derivatives Designated As Hedging Instruments | Euros | Purchase</t>
  </si>
  <si>
    <t>Aggregate Notional Amount in Foreign Currency | €</t>
  </si>
  <si>
    <t>Derivatives Designated As Hedging Instruments | Euros | Sell</t>
  </si>
  <si>
    <t>Derivatives Designated As Hedging Instruments | Euros | Minimum | Purchase</t>
  </si>
  <si>
    <t>Oct. 31,
		2016</t>
  </si>
  <si>
    <t>Derivatives Designated As Hedging Instruments | Euros | Minimum | Sell</t>
  </si>
  <si>
    <t>Derivatives Designated As Hedging Instruments | Euros | Maximum | Purchase</t>
  </si>
  <si>
    <t>Derivatives Designated As Hedging Instruments | Euros | Maximum | Sell</t>
  </si>
  <si>
    <t>Derivatives Designated As Hedging Instruments | Canadian Dollars | Sell</t>
  </si>
  <si>
    <t>Aggregate Notional Amount in Foreign Currency | CAD</t>
  </si>
  <si>
    <t>Derivatives Designated As Hedging Instruments | Canadian Dollars | Minimum | Sell</t>
  </si>
  <si>
    <t>Derivatives Designated As Hedging Instruments | Canadian Dollars | Maximum | Sell</t>
  </si>
  <si>
    <t>Dec. 31,
		2016</t>
  </si>
  <si>
    <t>Derivatives Designated As Hedging Instruments | Colombian Pesos | Sell</t>
  </si>
  <si>
    <t>Aggregate Notional Amount in Foreign Currency | COP</t>
  </si>
  <si>
    <t>Derivatives Designated As Hedging Instruments | Colombian Pesos | Minimum | Sell</t>
  </si>
  <si>
    <t>Derivatives Designated As Hedging Instruments | Colombian Pesos | Maximum | Sell</t>
  </si>
  <si>
    <t>Derivatives Designated As Hedging Instruments | British Pounds | Sell</t>
  </si>
  <si>
    <t>Aggregate Notional Amount in Foreign Currency | £</t>
  </si>
  <si>
    <t>Summary of Non-Designated Forward Foreign Currency Exchange Contracts Outstanding (Detail) - Foreign exchange contracts</t>
  </si>
  <si>
    <t>Not Designated as Hedging Instrument | Euros | Purchase</t>
  </si>
  <si>
    <t>Not Designated as Hedging Instrument | British Pounds | Sell</t>
  </si>
  <si>
    <t>Derivative Instruments and Hedging Strategies - Additional Information (Detail) - USD ($) $ in Millions</t>
  </si>
  <si>
    <t>Gain (Loss) from foreign currency exchange contracts in accumulated other comprehensive income</t>
  </si>
  <si>
    <t>Foreign Currency Derivatives</t>
  </si>
  <si>
    <t>Amount reclassified from accumulated other comprehensive income to earnings as related to forecasted revenue and operating expense transactions</t>
  </si>
  <si>
    <t>Maximum length of time over which hedging its exposure to the reduction in value of forecasted foreign currency cash flows through foreign currency forward contracts</t>
  </si>
  <si>
    <t>12 months</t>
  </si>
  <si>
    <t>Foreign Currency Derivatives | Maximum</t>
  </si>
  <si>
    <t>Maturity period of foreign currency derivatives</t>
  </si>
  <si>
    <t>Derivative Instruments and Hedging Strategie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Other Assets</t>
  </si>
  <si>
    <t>Not Designated as Hedging Instrument | Forward Foreign Currency Exchange Contracts | Accounts Payable and Accrued Liabilities</t>
  </si>
  <si>
    <t>Not Designated as Hedging Instrument | Forward Foreign Currency Exchange Contracts | Other Long-Term Liabilities</t>
  </si>
  <si>
    <t>Effect of Derivative Instruments (Detail) - USD ($) $ in Thousands</t>
  </si>
  <si>
    <t>Derivative Instruments, Gain (Loss) [Line Items]</t>
  </si>
  <si>
    <t>Net gain (loss) recognized in Other Comprehensive Income (OCI)</t>
  </si>
  <si>
    <t>Forward Foreign Currency Exchange Contracts | Derivatives Designated As Hedging Instruments</t>
  </si>
  <si>
    <t>Net gain reclassified from accumulated OCI into earnings</t>
  </si>
  <si>
    <t>Net gain (loss) recognized in net loss</t>
  </si>
  <si>
    <t>[3]</t>
  </si>
  <si>
    <t>Forward Foreign Currency Exchange Contracts | Not Designated as Hedging Instrument</t>
  </si>
  <si>
    <t>[4]</t>
  </si>
  <si>
    <t>Net change in the fair value of the effective portion classified as OCI.</t>
  </si>
  <si>
    <t>Effective portion classified as Net Product Revenues and SG&amp;A expense.</t>
  </si>
  <si>
    <t>Ineffective portion and amount excluded from effectiveness testing classified as SG&amp;A expense.</t>
  </si>
  <si>
    <t>Classified as SG&amp;A expense.</t>
  </si>
  <si>
    <t>Fair Value of Financial Assets and Liabilities (Detail) - USD ($) $ in Thousands</t>
  </si>
  <si>
    <t>Fair Value, Assets and Liabilities Measured on Recurring and Nonrecurring Basis [Line Items]</t>
  </si>
  <si>
    <t>Fair value of Available-for-sale securities</t>
  </si>
  <si>
    <t>Fair Value, Measurements, Recurring</t>
  </si>
  <si>
    <t>Fair value of Cash and cash equivalent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Overnight Deposits</t>
  </si>
  <si>
    <t>Fair Value, Measurements, Recurring | Money Market Instruments</t>
  </si>
  <si>
    <t>Fair Value, Measurements, Recurring | Nonqualified Deferred Compensation Plan Liability</t>
  </si>
  <si>
    <t>Fair Value, Measurements, Recurring | Forward Foreign Currency Exchange Contract, Liability</t>
  </si>
  <si>
    <t>Fair Value, Measurements, Recurring | Contingent Acquisition Consideration Payable</t>
  </si>
  <si>
    <t>Fair Value, Measurements, Recurring | Certificates of Deposit</t>
  </si>
  <si>
    <t>Fair value of Available-for-sale securities, current</t>
  </si>
  <si>
    <t>Fair value of Available-for-sale securities, non-current</t>
  </si>
  <si>
    <t>Fair Value, Measurements, Recurring | Corporate Debt Securities</t>
  </si>
  <si>
    <t>Fair Value, Measurements, Recurring | Commercial Paper</t>
  </si>
  <si>
    <t>Fair Value, Measurements, Recurring | U.S. Government Agency Securities</t>
  </si>
  <si>
    <t>Fair Value, Measurements, Recurring | Greek Government-Issued Bonds</t>
  </si>
  <si>
    <t>Fair Value, Measurements, Recurring | Nonqualified Deferred Compensation Plan Assets</t>
  </si>
  <si>
    <t>Fair Value, Measurements, Recurring | Forward Foreign Current Exchange Contract Assets</t>
  </si>
  <si>
    <t>Fair Value, Measurements, Recurring | Restrictive Investments</t>
  </si>
  <si>
    <t>Fair Value, Measurements, Recurring | Strategic Investment</t>
  </si>
  <si>
    <t>Fair Value, Measurements, Recurring | Quoted Price In Active Markets For Identical Assets (Level 1)</t>
  </si>
  <si>
    <t>Fair Value, Measurements, Recurring | Quoted Price In Active Markets For Identical Assets (Level 1) | Overnight Deposits</t>
  </si>
  <si>
    <t>Fair Value, Measurements, Recurring | Quoted Price In Active Markets For Identical Assets (Level 1) | Money Market Instruments</t>
  </si>
  <si>
    <t>Fair Value, Measurements, Recurring | Quoted Price In Active Markets For Identical Assets (Level 1) | Nonqualified Deferred Compensation Plan Liability</t>
  </si>
  <si>
    <t>Fair Value, Measurements, Recurring | Quoted Price In Active Markets For Identical Assets (Level 1) | Forward Foreign Currency Exchange Contract, Liability</t>
  </si>
  <si>
    <t>Fair Value, Measurements, Recurring | Quoted Price In Active Markets For Identical Assets (Level 1) | Contingent Acquisition Consideration Payable</t>
  </si>
  <si>
    <t>Fair Value, Measurements, Recurring | Quoted Price In Active Markets For Identical Assets (Level 1) | Certificates of Deposit</t>
  </si>
  <si>
    <t>Fair Value, Measurements, Recurring | Quoted Price In Active Markets For Identical Assets (Level 1) | Corporate Debt Securities</t>
  </si>
  <si>
    <t>Fair Value, Measurements, Recurring | Quoted Price In Active Markets For Identical Assets (Level 1) | Commercial Paper</t>
  </si>
  <si>
    <t>Fair Value, Measurements, Recurring | Quoted Price In Active Markets For Identical Assets (Level 1) | U.S. Government Agency Securities</t>
  </si>
  <si>
    <t>Fair Value, Measurements, Recurring | Quoted Price In Active Markets For Identical Assets (Level 1) | Greek Government-Issued Bonds</t>
  </si>
  <si>
    <t>Fair Value, Measurements, Recurring | Quoted Price In Active Markets For Identical Assets (Level 1) | Nonqualified Deferred Compensation Plan Assets</t>
  </si>
  <si>
    <t>Fair Value, Measurements, Recurring | Quoted Price In Active Markets For Identical Assets (Level 1) | Forward Foreign Current Exchange Contract Assets</t>
  </si>
  <si>
    <t>Fair Value, Measurements, Recurring | Quoted Price In Active Markets For Identical Assets (Level 1) | Restrictive Investments</t>
  </si>
  <si>
    <t>Fair Value, Measurements, Recurring | Quoted Price In Active Markets For Identical Assets (Level 1) | Strategic Investment</t>
  </si>
  <si>
    <t>Fair Value, Measurements, Recurring | Significant Other Observable Inputs (Level 2)</t>
  </si>
  <si>
    <t>Fair Value, Measurements, Recurring | Significant Other Observable Inputs (Level 2) | Overnight Deposits</t>
  </si>
  <si>
    <t>Fair Value, Measurements, Recurring | Significant Other Observable Inputs (Level 2) | Money Market Instruments</t>
  </si>
  <si>
    <t>Fair Value, Measurements, Recurring | Significant Other Observable Inputs (Level 2) | Nonqualified Deferred Compensation Plan Liability</t>
  </si>
  <si>
    <t>Fair Value, Measurements, Recurring | Significant Other Observable Inputs (Level 2) | Forward Foreign Currency Exchange Contract, Liability</t>
  </si>
  <si>
    <t>Fair Value, Measurements, Recurring | Significant Other Observable Inputs (Level 2) | Contingent Acquisition Consideration Payable</t>
  </si>
  <si>
    <t>Fair Value, Measurements, Recurring | Significant Other Observable Inputs (Level 2) | Certificates of Deposit</t>
  </si>
  <si>
    <t>Fair Value, Measurements, Recurring | Significant Other Observable Inputs (Level 2) | Corporate Debt Securities</t>
  </si>
  <si>
    <t>Fair Value, Measurements, Recurring | Significant Other Observable Inputs (Level 2) | Commercial Paper</t>
  </si>
  <si>
    <t>Fair Value, Measurements, Recurring | Significant Other Observable Inputs (Level 2) | U.S. Government Agency Securities</t>
  </si>
  <si>
    <t>Fair Value, Measurements, Recurring | Significant Other Observable Inputs (Level 2) | Greek Government-Issued Bonds</t>
  </si>
  <si>
    <t>Fair Value, Measurements, Recurring | Significant Other Observable Inputs (Level 2) | Nonqualified Deferred Compensation Plan Assets</t>
  </si>
  <si>
    <t>Fair Value, Measurements, Recurring | Significant Other Observable Inputs (Level 2) | Forward Foreign Current Exchange Contract Assets</t>
  </si>
  <si>
    <t>Fair Value, Measurements, Recurring | Significant Other Observable Inputs (Level 2) | Restrictive Investments</t>
  </si>
  <si>
    <t>Fair Value, Measurements, Recurring | Significant Other Observable Inputs (Level 2) | Strategic Investment</t>
  </si>
  <si>
    <t>Fair Value, Measurements, Recurring | Significant Unobservable Inputs (Level 3)</t>
  </si>
  <si>
    <t>Fair Value, Measurements, Recurring | Significant Unobservable Inputs (Level 3) | Overnight Deposits</t>
  </si>
  <si>
    <t>Fair Value, Measurements, Recurring | Significant Unobservable Inputs (Level 3) | Money Market Instruments</t>
  </si>
  <si>
    <t>Fair Value, Measurements, Recurring | Significant Unobservable Inputs (Level 3) | Nonqualified Deferred Compensation Plan Liability</t>
  </si>
  <si>
    <t>Fair Value, Measurements, Recurring | Significant Unobservable Inputs (Level 3) | Forward Foreign Currency Exchange Contract, Liability</t>
  </si>
  <si>
    <t>Fair Value, Measurements, Recurring | Significant Unobservable Inputs (Level 3) | Contingent Acquisition Consideration Payable</t>
  </si>
  <si>
    <t>Fair Value, Measurements, Recurring | Significant Unobservable Inputs (Level 3) | Certificates of Deposit</t>
  </si>
  <si>
    <t>Fair Value, Measurements, Recurring | Significant Unobservable Inputs (Level 3) | Corporate Debt Securities</t>
  </si>
  <si>
    <t>Fair Value, Measurements, Recurring | Significant Unobservable Inputs (Level 3) | Commercial Paper</t>
  </si>
  <si>
    <t>Fair Value, Measurements, Recurring | Significant Unobservable Inputs (Level 3) | U.S. Government Agency Securities</t>
  </si>
  <si>
    <t>Fair Value, Measurements, Recurring | Significant Unobservable Inputs (Level 3) | Greek Government-Issued Bonds</t>
  </si>
  <si>
    <t>Fair Value, Measurements, Recurring | Significant Unobservable Inputs (Level 3) | Nonqualified Deferred Compensation Plan Assets</t>
  </si>
  <si>
    <t>Fair Value, Measurements, Recurring | Significant Unobservable Inputs (Level 3) | Forward Foreign Current Exchange Contract Assets</t>
  </si>
  <si>
    <t>Fair Value, Measurements, Recurring | Significant Unobservable Inputs (Level 3) | Restrictive Investments</t>
  </si>
  <si>
    <t>Fair Value, Measurements, Recurring | Significant Unobservable Inputs (Level 3) | Strategic Investment</t>
  </si>
  <si>
    <t>See Note 12 to these Condensed Consolidated Financial Statements for further information regarding the derivative instruments.</t>
  </si>
  <si>
    <t>The restricted investments at September 30, 2016 and December 31, 2015 secure the Company’s irrevocable standby letter of credit obtained in connection with certain commercial agreements.</t>
  </si>
  <si>
    <t>The Company has investments in marketable equity securities measured using quoted prices in an active market that are considered strategic investments. See Note 7 to these Condensed Consolidated Financial Statements for additional discussion regarding the Company’s strategic investments.</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Addition of contingent acquisition consideration payable related to the purchase of the Merck PKU Business</t>
  </si>
  <si>
    <t>Changes in the fair value of contingent acquisition consideration payable for continuing development programs</t>
  </si>
  <si>
    <t>Foreign exchange remeasurement of Euro denominated contingent acquisition consideration payable</t>
  </si>
  <si>
    <t>Contingent acquisition consideration payable, Ending balance</t>
  </si>
  <si>
    <t>Kyndrisa</t>
  </si>
  <si>
    <t>Reduction of fair value related to termination of development program</t>
  </si>
  <si>
    <t>Reveglucosidase Alfa</t>
  </si>
  <si>
    <t>Asset Retirement Obligation Liability and Corresponding Capital Asset (Detail) $ in Thousands</t>
  </si>
  <si>
    <t>Asset Retirement Obligation Disclosure [Abstract]</t>
  </si>
  <si>
    <t>Asset retirement obligation, Beginning balance</t>
  </si>
  <si>
    <t>Accretion expense</t>
  </si>
  <si>
    <t>Reversals</t>
  </si>
  <si>
    <t>Asset retirement obligations, Ending balance</t>
  </si>
  <si>
    <t>Assumptions Used to Estimate Per Share Fair Value of Stock Options Granted (Detail) - Stock Option</t>
  </si>
  <si>
    <t>Share-based Compensation Arrangement by Share-based Payment Award [Line Items]</t>
  </si>
  <si>
    <t>Expected volatility, minimum</t>
  </si>
  <si>
    <t>38.00%</t>
  </si>
  <si>
    <t>41.00%</t>
  </si>
  <si>
    <t>36.00%</t>
  </si>
  <si>
    <t>39.00%</t>
  </si>
  <si>
    <t>Expected volatility, maximum</t>
  </si>
  <si>
    <t>40.00%</t>
  </si>
  <si>
    <t>44.00%</t>
  </si>
  <si>
    <t>45.00%</t>
  </si>
  <si>
    <t>Dividend yield</t>
  </si>
  <si>
    <t>0.00%</t>
  </si>
  <si>
    <t>Risk-free interest rate, minimum</t>
  </si>
  <si>
    <t>1.10%</t>
  </si>
  <si>
    <t>1.90%</t>
  </si>
  <si>
    <t>Risk-free interest rate, maximum</t>
  </si>
  <si>
    <t>1.40%</t>
  </si>
  <si>
    <t>2.20%</t>
  </si>
  <si>
    <t>2.10%</t>
  </si>
  <si>
    <t>Minimum</t>
  </si>
  <si>
    <t>Expected life</t>
  </si>
  <si>
    <t>5 years</t>
  </si>
  <si>
    <t>6 years 10 months 24 days</t>
  </si>
  <si>
    <t>6 years 4 months 24 days</t>
  </si>
  <si>
    <t>6 years 8 months 12 days</t>
  </si>
  <si>
    <t>8 years</t>
  </si>
  <si>
    <t>8 years 1 month 6 days</t>
  </si>
  <si>
    <t>Stock Based Compensation - Additional Information (Detail) $ / shares in Units, $ in Thousands</t>
  </si>
  <si>
    <t>Mar. 15, 2016shares</t>
  </si>
  <si>
    <t>Mar. 03, 2015shares</t>
  </si>
  <si>
    <t>Sep. 30, 2016USD ($)$ / sharesshares</t>
  </si>
  <si>
    <t>Sep. 30, 2015USD ($)$ / shares</t>
  </si>
  <si>
    <t>Shares, granted</t>
  </si>
  <si>
    <t>Weighted-average fair value per share granted | $ / shares</t>
  </si>
  <si>
    <t>Recognized compensation costs | $</t>
  </si>
  <si>
    <t>Stock-based compensation expense capitalized to inventory | $</t>
  </si>
  <si>
    <t>Restricted Stock Units (RSUs)</t>
  </si>
  <si>
    <t>Weighted-average fair value per RSU granted | $ / shares</t>
  </si>
  <si>
    <t>Restricted Stock With Performance and Market Based Vesting Conditions</t>
  </si>
  <si>
    <t>Granted restricted stock units</t>
  </si>
  <si>
    <t>Total shareholder return, percentage of multiplier range</t>
  </si>
  <si>
    <t>124.00%</t>
  </si>
  <si>
    <t>Restricted stock units, earned</t>
  </si>
  <si>
    <t>2016 Base Restricted Stock Unit Awards with Performance Conditions</t>
  </si>
  <si>
    <t>Award vesting service period</t>
  </si>
  <si>
    <t>3 years</t>
  </si>
  <si>
    <t>2016 Base Restricted Stock Unit Awards with Performance Conditions | Minimum</t>
  </si>
  <si>
    <t>Revenue multiplier</t>
  </si>
  <si>
    <t>2016 Base Restricted Stock Unit Awards with Performance Conditions | Maximum</t>
  </si>
  <si>
    <t>2015 Base Restricted Stock Unit Awards with Performance Conditions</t>
  </si>
  <si>
    <t>Number of units that could vest if performance condition is achieved and a revenue multiplier is applied</t>
  </si>
  <si>
    <t>Compensation Expense (Detail) - USD ($) $ in Thousands</t>
  </si>
  <si>
    <t>Total stock-based compensation expense</t>
  </si>
  <si>
    <t>Cost of Sales</t>
  </si>
  <si>
    <t>Research and Development</t>
  </si>
  <si>
    <t>Selling, General and Administrative</t>
  </si>
  <si>
    <t>Amounts Reclassified out of Accumulated Other Comprehensive Income (Detail) - USD ($) $ in Thousands</t>
  </si>
  <si>
    <t>Reclassification Adjustment Out Of Accumulated Other Comprehensive Income [Line Items]</t>
  </si>
  <si>
    <t>SG&amp;A</t>
  </si>
  <si>
    <t>Reclassified out of Accumulated Other Comprehensive Income</t>
  </si>
  <si>
    <t>Reclassified out of Accumulated Other Comprehensive Income | Gains (losses) on Cash Flow Hedges | Forward Foreign Currency Exchange Contracts</t>
  </si>
  <si>
    <t>Reclassified out of Accumulated Other Comprehensive Income | Gain (loss) on Sale of Available-For-Sale Securities</t>
  </si>
  <si>
    <t>Summary of Changes in Accumulated Balances of AOCI Including Current Period Other Comprehensive Income and Reclassifications (Detail) - USD ($) $ in Thousands</t>
  </si>
  <si>
    <t>Accumulated Other Comprehensive Income Loss [Line Items]</t>
  </si>
  <si>
    <t>Beginning Balance</t>
  </si>
  <si>
    <t>Other comprehensive income (loss) before reclassifications</t>
  </si>
  <si>
    <t>Less net gain (loss) reclassified from AOCI</t>
  </si>
  <si>
    <t>Tax effect</t>
  </si>
  <si>
    <t>Net current-period other comprehensive income (loss)</t>
  </si>
  <si>
    <t>Ending Balance</t>
  </si>
  <si>
    <t>Unrealized Gains (Losses) on Cash Flow Hedges</t>
  </si>
  <si>
    <t>Unrealized Gains (Losses) on Available-for-Sale Securities</t>
  </si>
  <si>
    <t>Foreign Currency Items</t>
  </si>
  <si>
    <t>Consolidated Net Product Revenue Concentrations Based on Patient Location (Detail) - Net Product Revenue</t>
  </si>
  <si>
    <t>Concentration risk, percentage</t>
  </si>
  <si>
    <t>91.00%</t>
  </si>
  <si>
    <t>90.00%</t>
  </si>
  <si>
    <t>93.00%</t>
  </si>
  <si>
    <t>Geographic Concentration Risk | United States</t>
  </si>
  <si>
    <t>Geographic Concentration Risk | Europe</t>
  </si>
  <si>
    <t>23.00%</t>
  </si>
  <si>
    <t>21.00%</t>
  </si>
  <si>
    <t>19.00%</t>
  </si>
  <si>
    <t>Geographic Concentration Risk | Latin America</t>
  </si>
  <si>
    <t>14.00%</t>
  </si>
  <si>
    <t>12.00%</t>
  </si>
  <si>
    <t>13.00%</t>
  </si>
  <si>
    <t>Geographic Concentration Risk | Rest of World</t>
  </si>
  <si>
    <t>16.00%</t>
  </si>
  <si>
    <t>15.00%</t>
  </si>
  <si>
    <t>48.00%</t>
  </si>
  <si>
    <t>43.00%</t>
  </si>
  <si>
    <t>Customer Concentration Risk | Genzyme | Product Four</t>
  </si>
  <si>
    <t>9.00%</t>
  </si>
  <si>
    <t>10.00%</t>
  </si>
  <si>
    <t>7.00%</t>
  </si>
  <si>
    <t>Credit Concentration Risk</t>
  </si>
  <si>
    <t>100.00%</t>
  </si>
  <si>
    <t>Consolidated Net Product Revenue Concentrations Attributed to Largest Customers (Detail) - Customer Concentration Risk - Net Product Revenue</t>
  </si>
  <si>
    <t>Customer A</t>
  </si>
  <si>
    <t>Customer B</t>
  </si>
  <si>
    <t>11.00%</t>
  </si>
  <si>
    <t>Customer C</t>
  </si>
  <si>
    <t>6.00%</t>
  </si>
  <si>
    <t>Customer D</t>
  </si>
  <si>
    <t>5.00%</t>
  </si>
  <si>
    <t>Revenue and Credit Concentrations - Additional Information (Detail) $ in Thousands</t>
  </si>
  <si>
    <t>Sep. 30, 2016USD ($)Customer</t>
  </si>
  <si>
    <t>Dec. 31, 2015USD ($)Customer</t>
  </si>
  <si>
    <t>Southern European Countries</t>
  </si>
  <si>
    <t>Total amount past due</t>
  </si>
  <si>
    <t>Southern European Countries | Greater than 90 days</t>
  </si>
  <si>
    <t>Largest Customers</t>
  </si>
  <si>
    <t>Number of customers accounted for largest balance in accounts receivable | Customer</t>
  </si>
  <si>
    <t>Credit Concentration Risk | Accounts Receivable | Larger Customer One</t>
  </si>
  <si>
    <t>22.00%</t>
  </si>
  <si>
    <t>37.00%</t>
  </si>
  <si>
    <t>Credit Concentration Risk | Accounts Receivable | Larger Customer Two</t>
  </si>
  <si>
    <t>18.00%</t>
  </si>
  <si>
    <t>Credit Concentration Risk | Net Product Revenue</t>
  </si>
  <si>
    <t>Geographic Concentration Risk | Accounts Receivable | Southern European Countries</t>
  </si>
  <si>
    <t>Geographic Concentration Risk | Net Product Revenue</t>
  </si>
  <si>
    <t>Geographic Concentration Risk | Net Product Revenue | Southern European Countries</t>
  </si>
  <si>
    <t>8.00%</t>
  </si>
  <si>
    <t>Segment Information - Additional Information (Detail)</t>
  </si>
  <si>
    <t>Sep. 30, 2016Segment</t>
  </si>
  <si>
    <t>Number of operating business segment</t>
  </si>
  <si>
    <t>Segment Information by Product Revenue (Detail) - USD ($) $ in Thousands</t>
  </si>
  <si>
    <t>Revenue from External Customer [Line Items]</t>
  </si>
  <si>
    <t>Vimizim</t>
  </si>
  <si>
    <t>Naglazyme</t>
  </si>
  <si>
    <t>Kuvan</t>
  </si>
  <si>
    <t>Aldurazyme</t>
  </si>
  <si>
    <t>Firdapse</t>
  </si>
  <si>
    <t>Summary of Total Revenues from External Customers and Collaborative Partners by Geographic Region (Detail) - USD ($) $ in Thousands</t>
  </si>
  <si>
    <t>United States</t>
  </si>
  <si>
    <t>Europe</t>
  </si>
  <si>
    <t>Latin America</t>
  </si>
  <si>
    <t>Rest of World</t>
  </si>
  <si>
    <t>Commitments and Contingencies - Additional Information (Detail) $ in Thousands, € in Millions</t>
  </si>
  <si>
    <t>Sep. 30, 2016USD ($)$ / €</t>
  </si>
  <si>
    <t>Sep. 30, 2016EUR (€)</t>
  </si>
  <si>
    <t>Commitments and Contingencies [Line Items]</t>
  </si>
  <si>
    <t>Contingent payments upon achievement of certain development and regulatory activities and commercial sales and licensing milestones</t>
  </si>
  <si>
    <t>Contingent consideration payable</t>
  </si>
  <si>
    <t>Purchase commitment for the next five years</t>
  </si>
  <si>
    <t>Currency exchange translation rate | $ / €</t>
  </si>
  <si>
    <t>Completed Program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through &quot;#,##0_);_(&quot;through &quot;(#,##0)" numFmtId="168"/>
    <numFmt formatCode="_(&quot;€ &quot;#,##0_);_(&quot;€ &quot;(#,##0)" numFmtId="169"/>
    <numFmt formatCode="_(&quot;CAD &quot;#,##0_);_(&quot;CAD &quot;(#,##0)" numFmtId="170"/>
    <numFmt formatCode="_(&quot;COP &quot;#,##0_);_(&quot;COP &quot;(#,##0)" numFmtId="171"/>
    <numFmt formatCode="_(&quot;£ &quot;#,##0_);_(&quot;£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48477</v>
      </c>
    </row>
    <row r="12" spans="1:3">
      <c s="4" r="A12" t="s">
        <v>19</v>
      </c>
      <c s="4" r="B12" t="s">
        <v>20</v>
      </c>
    </row>
    <row r="13" spans="1:3">
      <c s="4" r="A13" t="s">
        <v>21</v>
      </c>
      <c s="4" r="B13" t="s">
        <v>22</v>
      </c>
    </row>
    <row r="14" spans="1:3">
      <c s="4" r="A14" t="s">
        <v>23</v>
      </c>
      <c s="6" r="C14" t="n">
        <v>171987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4</v>
      </c>
      <c s="2" r="B1" t="s">
        <v>2</v>
      </c>
      <c s="2" r="C1" t="s">
        <v>25</v>
      </c>
      <c s="2" r="D1" t="s">
        <v>26</v>
      </c>
    </row>
    <row r="2" spans="1:4">
      <c s="3" r="A2" t="s">
        <v>27</v>
      </c>
      <c r="C2" t="n"/>
    </row>
    <row r="3" spans="1:4">
      <c s="4" r="A3" t="s">
        <v>28</v>
      </c>
      <c s="7" r="B3" t="n">
        <v>707349</v>
      </c>
      <c s="7" r="C3" t="n">
        <v>397040</v>
      </c>
    </row>
    <row r="4" spans="1:4">
      <c s="4" r="A4" t="s">
        <v>29</v>
      </c>
      <c s="6" r="B4" t="n">
        <v>327499</v>
      </c>
      <c s="6" r="C4" t="n">
        <v>195579</v>
      </c>
    </row>
    <row r="5" spans="1:4">
      <c s="4" r="A5" t="s">
        <v>30</v>
      </c>
      <c s="6" r="B5" t="n">
        <v>215894</v>
      </c>
      <c s="6" r="C5" t="n">
        <v>164959</v>
      </c>
    </row>
    <row r="6" spans="1:4">
      <c s="4" r="A6" t="s">
        <v>31</v>
      </c>
      <c s="6" r="B6" t="n">
        <v>347420</v>
      </c>
      <c s="6" r="C6" t="n">
        <v>271683</v>
      </c>
    </row>
    <row r="7" spans="1:4">
      <c s="4" r="A7" t="s">
        <v>32</v>
      </c>
      <c s="6" r="B7" t="n">
        <v>68409</v>
      </c>
      <c s="6" r="C7" t="n">
        <v>60378</v>
      </c>
    </row>
    <row r="8" spans="1:4">
      <c s="4" r="A8" t="s">
        <v>33</v>
      </c>
      <c s="6" r="B8" t="n">
        <v>1666571</v>
      </c>
      <c s="6" r="C8" t="n">
        <v>1089639</v>
      </c>
    </row>
    <row r="9" spans="1:4">
      <c s="3" r="A9" t="s">
        <v>34</v>
      </c>
      <c r="C9" t="n"/>
    </row>
    <row r="10" spans="1:4">
      <c s="4" r="A10" t="s">
        <v>35</v>
      </c>
      <c s="6" r="B10" t="n">
        <v>362956</v>
      </c>
      <c s="6" r="C10" t="n">
        <v>425652</v>
      </c>
    </row>
    <row r="11" spans="1:4">
      <c s="4" r="A11" t="s">
        <v>36</v>
      </c>
      <c s="6" r="B11" t="n">
        <v>729836</v>
      </c>
      <c s="6" r="C11" t="n">
        <v>704207</v>
      </c>
    </row>
    <row r="12" spans="1:4">
      <c s="4" r="A12" t="s">
        <v>37</v>
      </c>
      <c s="6" r="B12" t="n">
        <v>561387</v>
      </c>
      <c s="6" r="C12" t="n">
        <v>683996</v>
      </c>
    </row>
    <row r="13" spans="1:4">
      <c s="4" r="A13" t="s">
        <v>38</v>
      </c>
      <c s="6" r="B13" t="n">
        <v>197039</v>
      </c>
      <c s="6" r="C13" t="n">
        <v>197039</v>
      </c>
    </row>
    <row r="14" spans="1:4">
      <c s="4" r="A14" t="s">
        <v>39</v>
      </c>
      <c s="6" r="B14" t="n">
        <v>288006</v>
      </c>
      <c s="6" r="C14" t="n">
        <v>220191</v>
      </c>
    </row>
    <row r="15" spans="1:4">
      <c s="4" r="A15" t="s">
        <v>40</v>
      </c>
      <c s="6" r="B15" t="n">
        <v>36443</v>
      </c>
      <c s="6" r="C15" t="n">
        <v>408644</v>
      </c>
    </row>
    <row r="16" spans="1:4">
      <c s="4" r="A16" t="s">
        <v>41</v>
      </c>
      <c s="6" r="B16" t="n">
        <v>3842238</v>
      </c>
      <c s="6" r="C16" t="n">
        <v>3729368</v>
      </c>
    </row>
    <row r="17" spans="1:4">
      <c s="3" r="A17" t="s">
        <v>42</v>
      </c>
      <c r="C17" t="n"/>
    </row>
    <row r="18" spans="1:4">
      <c s="4" r="A18" t="s">
        <v>43</v>
      </c>
      <c s="6" r="B18" t="n">
        <v>306129</v>
      </c>
      <c s="6" r="C18" t="n">
        <v>392511</v>
      </c>
    </row>
    <row r="19" spans="1:4">
      <c s="4" r="A19" t="s">
        <v>44</v>
      </c>
      <c s="6" r="B19" t="n">
        <v>22460</v>
      </c>
      <c s="6" r="C19" t="n">
        <v>0</v>
      </c>
    </row>
    <row r="20" spans="1:4">
      <c s="4" r="A20" t="s">
        <v>45</v>
      </c>
      <c s="6" r="B20" t="n">
        <v>48746</v>
      </c>
      <c s="6" r="C20" t="n">
        <v>52946</v>
      </c>
    </row>
    <row r="21" spans="1:4">
      <c s="4" r="A21" t="s">
        <v>46</v>
      </c>
      <c s="6" r="B21" t="n">
        <v>377335</v>
      </c>
      <c s="6" r="C21" t="n">
        <v>445457</v>
      </c>
    </row>
    <row r="22" spans="1:4">
      <c s="3" r="A22" t="s">
        <v>47</v>
      </c>
      <c r="C22" t="n"/>
    </row>
    <row r="23" spans="1:4">
      <c s="4" r="A23" t="s">
        <v>48</v>
      </c>
      <c s="6" r="B23" t="n">
        <v>653178</v>
      </c>
      <c s="6" r="C23" t="n">
        <v>662286</v>
      </c>
    </row>
    <row r="24" spans="1:4">
      <c s="4" r="A24" t="s">
        <v>49</v>
      </c>
      <c s="6" r="B24" t="n">
        <v>122644</v>
      </c>
      <c s="6" r="C24" t="n">
        <v>32663</v>
      </c>
    </row>
    <row r="25" spans="1:4">
      <c s="4" r="A25" t="s">
        <v>50</v>
      </c>
      <c s="6" r="B25" t="n">
        <v>0</v>
      </c>
      <c s="6" r="C25" t="n">
        <v>143527</v>
      </c>
    </row>
    <row r="26" spans="1:4">
      <c s="4" r="A26" t="s">
        <v>51</v>
      </c>
      <c s="6" r="B26" t="n">
        <v>43273</v>
      </c>
      <c s="6" r="C26" t="n">
        <v>44588</v>
      </c>
    </row>
    <row r="27" spans="1:4">
      <c s="4" r="A27" t="s">
        <v>52</v>
      </c>
      <c s="6" r="B27" t="n">
        <v>1196430</v>
      </c>
      <c s="6" r="C27" t="n">
        <v>1328521</v>
      </c>
    </row>
    <row r="28" spans="1:4">
      <c s="3" r="A28" t="s">
        <v>53</v>
      </c>
      <c r="C28" t="n"/>
    </row>
    <row r="29" spans="1:4">
      <c s="4" r="A29" t="s">
        <v>54</v>
      </c>
      <c s="6" r="B29" t="n">
        <v>173</v>
      </c>
      <c s="6" r="C29" t="n">
        <v>162</v>
      </c>
    </row>
    <row r="30" spans="1:4">
      <c s="4" r="A30" t="s">
        <v>55</v>
      </c>
      <c s="6" r="B30" t="n">
        <v>4231514</v>
      </c>
      <c s="6" r="C30" t="n">
        <v>3414837</v>
      </c>
    </row>
    <row r="31" spans="1:4">
      <c s="4" r="A31" t="s">
        <v>56</v>
      </c>
      <c s="6" r="B31" t="n">
        <v>-14969</v>
      </c>
      <c s="6" r="C31" t="n">
        <v>-13616</v>
      </c>
    </row>
    <row r="32" spans="1:4">
      <c s="4" r="A32" t="s">
        <v>57</v>
      </c>
      <c s="6" r="B32" t="n">
        <v>2158</v>
      </c>
      <c s="6" r="C32" t="n">
        <v>21033</v>
      </c>
    </row>
    <row r="33" spans="1:4">
      <c s="4" r="A33" t="s">
        <v>58</v>
      </c>
      <c s="6" r="B33" t="n">
        <v>-1573068</v>
      </c>
      <c s="6" r="C33" t="n">
        <v>-1021569</v>
      </c>
    </row>
    <row r="34" spans="1:4">
      <c s="4" r="A34" t="s">
        <v>59</v>
      </c>
      <c s="6" r="B34" t="n">
        <v>2645808</v>
      </c>
      <c s="6" r="C34" t="n">
        <v>2400847</v>
      </c>
    </row>
    <row r="35" spans="1:4">
      <c s="4" r="A35" t="s">
        <v>60</v>
      </c>
      <c s="7" r="B35" t="n">
        <v>3842238</v>
      </c>
      <c s="7" r="C35" t="n">
        <v>3729368</v>
      </c>
    </row>
    <row r="36" spans="1:4">
      <c r="A36" t="n"/>
    </row>
    <row r="37" spans="1:4">
      <c s="4" r="A37" t="s">
        <v>26</v>
      </c>
      <c s="4" r="B37" t="s">
        <v>61</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97</v>
      </c>
      <c s="2" r="B1" t="s">
        <v>1</v>
      </c>
    </row>
    <row r="2" spans="1:2">
      <c s="2" r="B2" t="s">
        <v>2</v>
      </c>
    </row>
    <row r="3" spans="1:2">
      <c s="3" r="A3" t="s">
        <v>210</v>
      </c>
    </row>
    <row r="4" spans="1:2">
      <c s="4" r="A4" t="s">
        <v>97</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24</v>
      </c>
      <c s="2" r="B1" t="s">
        <v>1</v>
      </c>
    </row>
    <row r="2" spans="1:2">
      <c s="2" r="B2" t="s">
        <v>2</v>
      </c>
    </row>
    <row r="3" spans="1:2">
      <c s="3" r="A3" t="s">
        <v>181</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84</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87</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1</v>
      </c>
    </row>
    <row r="2" spans="1:2">
      <c s="2" r="B2" t="s">
        <v>2</v>
      </c>
    </row>
    <row r="3" spans="1:2">
      <c s="3" r="A3" t="s">
        <v>190</v>
      </c>
    </row>
    <row r="4" spans="1:2">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s="1" r="A1" t="s">
        <v>62</v>
      </c>
      <c s="2" r="B1" t="s">
        <v>2</v>
      </c>
      <c s="2" r="C1" t="s">
        <v>25</v>
      </c>
      <c s="2" r="D1" t="s">
        <v>26</v>
      </c>
    </row>
    <row r="2" spans="1:4">
      <c s="3" r="A2" t="s">
        <v>63</v>
      </c>
      <c r="C2" t="n"/>
    </row>
    <row r="3" spans="1:4">
      <c s="4" r="A3" t="s">
        <v>64</v>
      </c>
      <c s="7" r="B3" t="n">
        <v>66</v>
      </c>
      <c s="7" r="C3" t="n">
        <v>93</v>
      </c>
    </row>
    <row r="4" spans="1:4">
      <c s="4" r="A4" t="s">
        <v>65</v>
      </c>
      <c s="8" r="B4" t="n">
        <v>0.001</v>
      </c>
      <c s="8" r="C4" t="n">
        <v>0.001</v>
      </c>
    </row>
    <row r="5" spans="1:4">
      <c s="4" r="A5" t="s">
        <v>66</v>
      </c>
      <c s="6" r="B5" t="n">
        <v>250000000</v>
      </c>
      <c s="6" r="C5" t="n">
        <v>250000000</v>
      </c>
    </row>
    <row r="6" spans="1:4">
      <c s="4" r="A6" t="s">
        <v>67</v>
      </c>
      <c s="6" r="B6" t="n">
        <v>171697649</v>
      </c>
      <c s="6" r="C6" t="n">
        <v>161526044</v>
      </c>
    </row>
    <row r="7" spans="1:4">
      <c s="4" r="A7" t="s">
        <v>68</v>
      </c>
      <c s="6" r="B7" t="n">
        <v>171697649</v>
      </c>
      <c s="6" r="C7" t="n">
        <v>161526044</v>
      </c>
    </row>
    <row r="8" spans="1:4">
      <c r="A8" t="n"/>
    </row>
    <row r="9" spans="1:4">
      <c s="4" r="A9" t="s">
        <v>26</v>
      </c>
      <c s="4" r="B9" t="s">
        <v>61</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2</v>
      </c>
      <c s="2" r="B1" t="s">
        <v>1</v>
      </c>
    </row>
    <row r="2" spans="1:2">
      <c s="2" r="B2" t="s">
        <v>2</v>
      </c>
    </row>
    <row r="3" spans="1:2">
      <c s="3" r="A3" t="s">
        <v>193</v>
      </c>
    </row>
    <row r="4" spans="1:2">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45</v>
      </c>
      <c s="2" r="B1" t="s">
        <v>1</v>
      </c>
    </row>
    <row r="2" spans="1:2">
      <c s="2" r="B2" t="s">
        <v>2</v>
      </c>
    </row>
    <row r="3" spans="1:2">
      <c s="3" r="A3" t="s">
        <v>196</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52</v>
      </c>
      <c s="2" r="B1" t="s">
        <v>1</v>
      </c>
    </row>
    <row r="2" spans="1:2">
      <c s="2" r="B2" t="s">
        <v>2</v>
      </c>
    </row>
    <row r="3" spans="1:2">
      <c s="3" r="A3" t="s">
        <v>199</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s="1" r="A1" t="s">
        <v>257</v>
      </c>
      <c s="2" r="B1" t="s">
        <v>1</v>
      </c>
    </row>
    <row r="2" spans="1:2">
      <c s="2" r="B2" t="s">
        <v>2</v>
      </c>
    </row>
    <row r="3" spans="1:2">
      <c s="3" r="A3" t="s">
        <v>258</v>
      </c>
    </row>
    <row r="4" spans="1:2">
      <c s="4" r="A4" t="s">
        <v>259</v>
      </c>
      <c s="4" r="B4" t="s">
        <v>260</v>
      </c>
    </row>
    <row r="5" spans="1:2">
      <c s="4" r="A5" t="s">
        <v>261</v>
      </c>
      <c s="4" r="B5" t="s">
        <v>262</v>
      </c>
    </row>
    <row r="6" spans="1:2">
      <c s="4" r="A6" t="s">
        <v>263</v>
      </c>
    </row>
    <row r="7" spans="1:2">
      <c s="3" r="A7" t="s">
        <v>258</v>
      </c>
    </row>
    <row r="8" spans="1:2">
      <c s="4" r="A8" t="s">
        <v>264</v>
      </c>
      <c s="4" r="B8" t="s">
        <v>265</v>
      </c>
    </row>
    <row r="9" spans="1:2">
      <c s="4" r="A9" t="s">
        <v>266</v>
      </c>
    </row>
    <row r="10" spans="1:2">
      <c s="3" r="A10" t="s">
        <v>258</v>
      </c>
    </row>
    <row r="11" spans="1:2">
      <c s="4" r="A11" t="s">
        <v>264</v>
      </c>
      <c s="4" r="B11"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68</v>
      </c>
      <c s="2" r="B1" t="s">
        <v>1</v>
      </c>
    </row>
    <row r="2" spans="1:2">
      <c s="2" r="B2" t="s">
        <v>2</v>
      </c>
    </row>
    <row r="3" spans="1:2">
      <c s="3" r="A3" t="s">
        <v>205</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75</v>
      </c>
      <c s="2" r="B1" t="s">
        <v>1</v>
      </c>
    </row>
    <row r="2" spans="1:2">
      <c s="2" r="B2" t="s">
        <v>2</v>
      </c>
    </row>
    <row r="3" spans="1:2">
      <c s="3" r="A3" t="s">
        <v>208</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10</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s="1" r="A1" t="s">
        <v>285</v>
      </c>
      <c s="2" r="B1" t="s">
        <v>1</v>
      </c>
    </row>
    <row r="2" spans="1:2">
      <c s="2" r="B2" t="s">
        <v>2</v>
      </c>
    </row>
    <row r="3" spans="1:2">
      <c s="4" r="A3" t="s">
        <v>286</v>
      </c>
    </row>
    <row r="4" spans="1:2">
      <c s="3" r="A4" t="s">
        <v>287</v>
      </c>
    </row>
    <row r="5" spans="1:2">
      <c s="4" r="A5" t="s">
        <v>288</v>
      </c>
      <c s="4" r="B5" t="s">
        <v>289</v>
      </c>
    </row>
    <row r="6" spans="1:2">
      <c s="4" r="A6" t="s">
        <v>290</v>
      </c>
    </row>
    <row r="7" spans="1:2">
      <c s="3" r="A7" t="s">
        <v>287</v>
      </c>
    </row>
    <row r="8" spans="1:2">
      <c s="4" r="A8" t="s">
        <v>288</v>
      </c>
      <c s="4" r="B8"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16</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297</v>
      </c>
      <c s="2" r="B1" t="s">
        <v>1</v>
      </c>
    </row>
    <row r="2" spans="1:2">
      <c s="2" r="B2" t="s">
        <v>298</v>
      </c>
    </row>
    <row r="3" spans="1:2">
      <c s="3" r="A3" t="s">
        <v>196</v>
      </c>
    </row>
    <row r="4" spans="1:2">
      <c s="4" r="A4" t="s">
        <v>299</v>
      </c>
      <c s="6" r="B4"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278262</v>
      </c>
      <c s="7" r="C4" t="n">
        <v>207767</v>
      </c>
      <c s="7" r="D4" t="n">
        <v>812195</v>
      </c>
      <c s="7" r="E4" t="n">
        <v>658102</v>
      </c>
    </row>
    <row r="5" spans="1:5">
      <c s="4" r="A5" t="s">
        <v>74</v>
      </c>
      <c s="6" r="B5" t="n">
        <v>1</v>
      </c>
      <c s="6" r="C5" t="n">
        <v>131</v>
      </c>
      <c s="6" r="D5" t="n">
        <v>234</v>
      </c>
      <c s="6" r="E5" t="n">
        <v>849</v>
      </c>
    </row>
    <row r="6" spans="1:5">
      <c s="4" r="A6" t="s">
        <v>75</v>
      </c>
      <c s="6" r="B6" t="n">
        <v>1633</v>
      </c>
      <c s="6" r="C6" t="n">
        <v>1006</v>
      </c>
      <c s="6" r="D6" t="n">
        <v>4334</v>
      </c>
      <c s="6" r="E6" t="n">
        <v>3008</v>
      </c>
    </row>
    <row r="7" spans="1:5">
      <c s="4" r="A7" t="s">
        <v>76</v>
      </c>
      <c s="6" r="B7" t="n">
        <v>279896</v>
      </c>
      <c s="6" r="C7" t="n">
        <v>208904</v>
      </c>
      <c s="6" r="D7" t="n">
        <v>816763</v>
      </c>
      <c s="6" r="E7" t="n">
        <v>661959</v>
      </c>
    </row>
    <row r="8" spans="1:5">
      <c s="3" r="A8" t="s">
        <v>77</v>
      </c>
    </row>
    <row r="9" spans="1:5">
      <c s="4" r="A9" t="s">
        <v>78</v>
      </c>
      <c s="6" r="B9" t="n">
        <v>50738</v>
      </c>
      <c s="6" r="C9" t="n">
        <v>34904</v>
      </c>
      <c s="6" r="D9" t="n">
        <v>145473</v>
      </c>
      <c s="6" r="E9" t="n">
        <v>103965</v>
      </c>
    </row>
    <row r="10" spans="1:5">
      <c s="4" r="A10" t="s">
        <v>79</v>
      </c>
      <c s="6" r="B10" t="n">
        <v>160831</v>
      </c>
      <c s="6" r="C10" t="n">
        <v>158713</v>
      </c>
      <c s="6" r="D10" t="n">
        <v>486663</v>
      </c>
      <c s="6" r="E10" t="n">
        <v>458688</v>
      </c>
    </row>
    <row r="11" spans="1:5">
      <c s="4" r="A11" t="s">
        <v>80</v>
      </c>
      <c s="6" r="B11" t="n">
        <v>118758</v>
      </c>
      <c s="6" r="C11" t="n">
        <v>94044</v>
      </c>
      <c s="6" r="D11" t="n">
        <v>333635</v>
      </c>
      <c s="6" r="E11" t="n">
        <v>288364</v>
      </c>
    </row>
    <row r="12" spans="1:5">
      <c s="4" r="A12" t="s">
        <v>81</v>
      </c>
      <c s="6" r="B12" t="n">
        <v>9654</v>
      </c>
      <c s="6" r="C12" t="n">
        <v>3116</v>
      </c>
      <c s="6" r="D12" t="n">
        <v>-34318</v>
      </c>
      <c s="6" r="E12" t="n">
        <v>22963</v>
      </c>
    </row>
    <row r="13" spans="1:5">
      <c s="4" r="A13" t="s">
        <v>82</v>
      </c>
      <c s="6" r="B13" t="n">
        <v>0</v>
      </c>
      <c s="6" r="C13" t="n">
        <v>0</v>
      </c>
      <c s="6" r="D13" t="n">
        <v>599118</v>
      </c>
      <c s="6" r="E13" t="n">
        <v>0</v>
      </c>
    </row>
    <row r="14" spans="1:5">
      <c s="4" r="A14" t="s">
        <v>83</v>
      </c>
      <c s="6" r="B14" t="n">
        <v>339981</v>
      </c>
      <c s="6" r="C14" t="n">
        <v>290777</v>
      </c>
      <c s="6" r="D14" t="n">
        <v>1530571</v>
      </c>
      <c s="6" r="E14" t="n">
        <v>873980</v>
      </c>
    </row>
    <row r="15" spans="1:5">
      <c s="4" r="A15" t="s">
        <v>84</v>
      </c>
      <c s="6" r="B15" t="n">
        <v>-60085</v>
      </c>
      <c s="6" r="C15" t="n">
        <v>-81873</v>
      </c>
      <c s="6" r="D15" t="n">
        <v>-713808</v>
      </c>
      <c s="6" r="E15" t="n">
        <v>-212021</v>
      </c>
    </row>
    <row r="16" spans="1:5">
      <c s="4" r="A16" t="s">
        <v>85</v>
      </c>
      <c s="6" r="B16" t="n">
        <v>-104</v>
      </c>
      <c s="6" r="C16" t="n">
        <v>-186</v>
      </c>
      <c s="6" r="D16" t="n">
        <v>-374</v>
      </c>
      <c s="6" r="E16" t="n">
        <v>-539</v>
      </c>
    </row>
    <row r="17" spans="1:5">
      <c s="4" r="A17" t="s">
        <v>86</v>
      </c>
      <c s="6" r="B17" t="n">
        <v>1633</v>
      </c>
      <c s="6" r="C17" t="n">
        <v>1344</v>
      </c>
      <c s="6" r="D17" t="n">
        <v>4561</v>
      </c>
      <c s="6" r="E17" t="n">
        <v>3050</v>
      </c>
    </row>
    <row r="18" spans="1:5">
      <c s="4" r="A18" t="s">
        <v>87</v>
      </c>
      <c s="6" r="B18" t="n">
        <v>-9980</v>
      </c>
      <c s="6" r="C18" t="n">
        <v>-9447</v>
      </c>
      <c s="6" r="D18" t="n">
        <v>-29767</v>
      </c>
      <c s="6" r="E18" t="n">
        <v>-28911</v>
      </c>
    </row>
    <row r="19" spans="1:5">
      <c s="4" r="A19" t="s">
        <v>88</v>
      </c>
      <c s="6" r="B19" t="n">
        <v>0</v>
      </c>
      <c s="6" r="C19" t="n">
        <v>0</v>
      </c>
      <c s="6" r="D19" t="n">
        <v>0</v>
      </c>
      <c s="6" r="E19" t="n">
        <v>-163</v>
      </c>
    </row>
    <row r="20" spans="1:5">
      <c s="4" r="A20" t="s">
        <v>89</v>
      </c>
      <c s="6" r="B20" t="n">
        <v>1723</v>
      </c>
      <c s="6" r="C20" t="n">
        <v>-281</v>
      </c>
      <c s="6" r="D20" t="n">
        <v>504</v>
      </c>
      <c s="6" r="E20" t="n">
        <v>-9105</v>
      </c>
    </row>
    <row r="21" spans="1:5">
      <c s="4" r="A21" t="s">
        <v>90</v>
      </c>
      <c s="6" r="B21" t="n">
        <v>-66813</v>
      </c>
      <c s="6" r="C21" t="n">
        <v>-90443</v>
      </c>
      <c s="6" r="D21" t="n">
        <v>-738884</v>
      </c>
      <c s="6" r="E21" t="n">
        <v>-247689</v>
      </c>
    </row>
    <row r="22" spans="1:5">
      <c s="4" r="A22" t="s">
        <v>91</v>
      </c>
      <c s="6" r="B22" t="n">
        <v>-24016</v>
      </c>
      <c s="6" r="C22" t="n">
        <v>483</v>
      </c>
      <c s="6" r="D22" t="n">
        <v>-187385</v>
      </c>
      <c s="6" r="E22" t="n">
        <v>-7273</v>
      </c>
    </row>
    <row r="23" spans="1:5">
      <c s="4" r="A23" t="s">
        <v>92</v>
      </c>
      <c s="7" r="B23" t="n">
        <v>-42797</v>
      </c>
      <c s="7" r="C23" t="n">
        <v>-90926</v>
      </c>
      <c s="7" r="D23" t="n">
        <v>-551499</v>
      </c>
      <c s="7" r="E23" t="n">
        <v>-240416</v>
      </c>
    </row>
    <row r="24" spans="1:5">
      <c s="4" r="A24" t="s">
        <v>93</v>
      </c>
      <c s="9" r="B24" t="n">
        <v>-0.26</v>
      </c>
      <c s="9" r="C24" t="n">
        <v>-0.57</v>
      </c>
      <c s="9" r="D24" t="n">
        <v>-3.36</v>
      </c>
      <c s="9" r="E24" t="n">
        <v>-1.51</v>
      </c>
    </row>
    <row r="25" spans="1:5">
      <c s="4" r="A25" t="s">
        <v>94</v>
      </c>
      <c s="9" r="B25" t="n">
        <v>-0.26</v>
      </c>
      <c s="9" r="C25" t="n">
        <v>-0.6</v>
      </c>
      <c s="9" r="D25" t="n">
        <v>-3.37</v>
      </c>
      <c s="9" r="E25" t="n">
        <v>-1.51</v>
      </c>
    </row>
    <row r="26" spans="1:5">
      <c s="4" r="A26" t="s">
        <v>95</v>
      </c>
      <c s="6" r="B26" t="n">
        <v>167714</v>
      </c>
      <c s="6" r="C26" t="n">
        <v>160886</v>
      </c>
      <c s="6" r="D26" t="n">
        <v>163963</v>
      </c>
      <c s="6" r="E26" t="n">
        <v>159647</v>
      </c>
    </row>
    <row r="27" spans="1:5">
      <c s="4" r="A27" t="s">
        <v>96</v>
      </c>
      <c s="6" r="B27" t="n">
        <v>167714</v>
      </c>
      <c s="6" r="C27" t="n">
        <v>161134</v>
      </c>
      <c s="6" r="D27" t="n">
        <v>164216</v>
      </c>
      <c s="6" r="E27" t="n">
        <v>159647</v>
      </c>
    </row>
    <row r="28" spans="1:5">
      <c s="4" r="A28" t="s">
        <v>97</v>
      </c>
      <c s="7" r="B28" t="n">
        <v>-45167</v>
      </c>
      <c s="7" r="C28" t="n">
        <v>-98203</v>
      </c>
      <c s="7" r="D28" t="n">
        <v>-570374</v>
      </c>
      <c s="7" r="E28" t="n">
        <v>-242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21"/>
    <col customWidth="1" max="3" min="3" width="28"/>
    <col customWidth="1" max="4" min="4" width="21"/>
    <col customWidth="1" max="5" min="5" width="21"/>
    <col customWidth="1" max="6" min="6" width="21"/>
  </cols>
  <sheetData>
    <row r="1" spans="1:6">
      <c s="1" r="A1" t="s">
        <v>300</v>
      </c>
      <c s="2" r="B1" t="s">
        <v>301</v>
      </c>
      <c s="2" r="C1" t="s">
        <v>302</v>
      </c>
      <c s="2" r="D1" t="s">
        <v>303</v>
      </c>
      <c s="2" r="E1" t="s">
        <v>304</v>
      </c>
      <c s="2" r="F1" t="s">
        <v>305</v>
      </c>
    </row>
    <row r="2" spans="1:6">
      <c s="4" r="A2" t="s">
        <v>306</v>
      </c>
    </row>
    <row r="3" spans="1:6">
      <c s="3" r="A3" t="s">
        <v>307</v>
      </c>
    </row>
    <row r="4" spans="1:6">
      <c s="4" r="A4" t="s">
        <v>308</v>
      </c>
      <c s="7" r="C4" t="n">
        <v>300</v>
      </c>
      <c s="7" r="D4" t="n">
        <v>600</v>
      </c>
      <c s="7" r="F4" t="n">
        <v>300</v>
      </c>
    </row>
    <row r="5" spans="1:6">
      <c s="4" r="A5" t="s">
        <v>309</v>
      </c>
      <c s="7" r="B5" t="n">
        <v>374545</v>
      </c>
    </row>
    <row r="6" spans="1:6">
      <c s="4" r="A6" t="s">
        <v>310</v>
      </c>
      <c s="6" r="C6" t="n">
        <v>8</v>
      </c>
    </row>
    <row r="7" spans="1:6">
      <c s="4" r="A7" t="s">
        <v>311</v>
      </c>
      <c s="10" r="C7" t="n">
        <v>2024</v>
      </c>
    </row>
    <row r="8" spans="1:6">
      <c s="4" r="A8" t="s">
        <v>312</v>
      </c>
      <c s="4" r="C8" t="s">
        <v>313</v>
      </c>
    </row>
    <row r="9" spans="1:6">
      <c s="4" r="A9" t="s">
        <v>314</v>
      </c>
    </row>
    <row r="10" spans="1:6">
      <c s="3" r="A10" t="s">
        <v>307</v>
      </c>
    </row>
    <row r="11" spans="1:6">
      <c s="4" r="A11" t="s">
        <v>309</v>
      </c>
      <c s="7" r="C11" t="n">
        <v>374500</v>
      </c>
    </row>
    <row r="12" spans="1:6">
      <c s="4" r="A12" t="s">
        <v>315</v>
      </c>
    </row>
    <row r="13" spans="1:6">
      <c s="3" r="A13" t="s">
        <v>307</v>
      </c>
    </row>
    <row r="14" spans="1:6">
      <c s="4" r="A14" t="s">
        <v>316</v>
      </c>
      <c s="11" r="E14" t="n">
        <v>60</v>
      </c>
    </row>
    <row r="15" spans="1:6">
      <c s="4" r="A15" t="s">
        <v>317</v>
      </c>
    </row>
    <row r="16" spans="1:6">
      <c s="3" r="A16" t="s">
        <v>307</v>
      </c>
    </row>
    <row r="17" spans="1:6">
      <c s="4" r="A17" t="s">
        <v>316</v>
      </c>
      <c s="11" r="E17" t="n">
        <v>1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319</v>
      </c>
      <c s="2" r="C1" t="s">
        <v>320</v>
      </c>
    </row>
    <row r="2" spans="1:3">
      <c s="3" r="A2" t="s">
        <v>307</v>
      </c>
    </row>
    <row r="3" spans="1:3">
      <c s="4" r="A3" t="s">
        <v>321</v>
      </c>
      <c s="7" r="B3" t="n">
        <v>374545</v>
      </c>
    </row>
    <row r="4" spans="1:3">
      <c s="4" r="A4" t="s">
        <v>322</v>
      </c>
      <c s="7" r="C4" t="n">
        <v>138974</v>
      </c>
    </row>
    <row r="5" spans="1:3">
      <c s="4" r="A5" t="s">
        <v>323</v>
      </c>
      <c s="7" r="B5" t="n">
        <v>513519</v>
      </c>
    </row>
    <row r="6" spans="1:3">
      <c s="4" r="A6" t="s">
        <v>324</v>
      </c>
      <c s="6" r="C6" t="n">
        <v>172961</v>
      </c>
    </row>
    <row r="7" spans="1:3">
      <c s="4" r="A7" t="s">
        <v>325</v>
      </c>
      <c s="6" r="C7" t="n">
        <v>326359</v>
      </c>
    </row>
    <row r="8" spans="1:3">
      <c s="4" r="A8" t="s">
        <v>31</v>
      </c>
      <c s="6" r="C8" t="n">
        <v>14199</v>
      </c>
    </row>
    <row r="9" spans="1:3">
      <c s="4" r="A9" t="s">
        <v>326</v>
      </c>
      <c s="7" r="C9" t="n">
        <v>5135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27</v>
      </c>
      <c s="2" r="B1" t="s">
        <v>70</v>
      </c>
      <c s="2" r="C1" t="s">
        <v>1</v>
      </c>
    </row>
    <row r="2" spans="1:3">
      <c s="2" r="B2" t="s">
        <v>71</v>
      </c>
      <c s="2" r="C2" t="s">
        <v>71</v>
      </c>
    </row>
    <row r="3" spans="1:3">
      <c s="3" r="A3" t="s">
        <v>307</v>
      </c>
    </row>
    <row r="4" spans="1:3">
      <c s="4" r="A4" t="s">
        <v>76</v>
      </c>
      <c s="7" r="B4" t="n">
        <v>225697</v>
      </c>
      <c s="7" r="C4" t="n">
        <v>713930</v>
      </c>
    </row>
    <row r="5" spans="1:3">
      <c s="4" r="A5" t="s">
        <v>106</v>
      </c>
      <c s="7" r="B5" t="n">
        <v>-84395</v>
      </c>
      <c s="7" r="C5" t="n">
        <v>-220465</v>
      </c>
    </row>
    <row r="6" spans="1:3">
      <c s="4" r="A6" t="s">
        <v>328</v>
      </c>
      <c s="9" r="B6" t="n">
        <v>-0.52</v>
      </c>
      <c s="9" r="C6" t="n">
        <v>-1.38</v>
      </c>
    </row>
    <row r="7" spans="1:3">
      <c s="4" r="A7" t="s">
        <v>329</v>
      </c>
      <c s="9" r="B7" t="n">
        <v>-0.55</v>
      </c>
      <c s="9" r="C7" t="n">
        <v>-1.38</v>
      </c>
    </row>
    <row r="8" spans="1:3">
      <c s="4" r="A8" t="s">
        <v>95</v>
      </c>
      <c s="6" r="B8" t="n">
        <v>160886</v>
      </c>
      <c s="6" r="C8" t="n">
        <v>159647</v>
      </c>
    </row>
    <row r="9" spans="1:3">
      <c s="4" r="A9" t="s">
        <v>96</v>
      </c>
      <c s="6" r="B9" t="n">
        <v>161134</v>
      </c>
      <c s="6" r="C9" t="n">
        <v>1596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0</v>
      </c>
      <c s="2" r="B1" t="s">
        <v>70</v>
      </c>
      <c s="2" r="D1" t="s">
        <v>1</v>
      </c>
    </row>
    <row r="2" spans="1:5">
      <c s="2" r="B2" t="s">
        <v>2</v>
      </c>
      <c s="2" r="C2" t="s">
        <v>71</v>
      </c>
      <c s="2" r="D2" t="s">
        <v>2</v>
      </c>
      <c s="2" r="E2" t="s">
        <v>71</v>
      </c>
    </row>
    <row r="3" spans="1:5">
      <c s="3" r="A3" t="s">
        <v>184</v>
      </c>
    </row>
    <row r="4" spans="1:5">
      <c s="4" r="A4" t="s">
        <v>331</v>
      </c>
      <c s="7" r="B4" t="n">
        <v>-42797</v>
      </c>
      <c s="7" r="C4" t="n">
        <v>-90926</v>
      </c>
      <c s="7" r="D4" t="n">
        <v>-551499</v>
      </c>
      <c s="7" r="E4" t="n">
        <v>-240416</v>
      </c>
    </row>
    <row r="5" spans="1:5">
      <c s="4" r="A5" t="s">
        <v>332</v>
      </c>
      <c s="6" r="B5" t="n">
        <v>0</v>
      </c>
      <c s="6" r="C5" t="n">
        <v>-4980</v>
      </c>
      <c s="6" r="D5" t="n">
        <v>-1753</v>
      </c>
      <c s="6" r="E5" t="n">
        <v>0</v>
      </c>
    </row>
    <row r="6" spans="1:5">
      <c s="4" r="A6" t="s">
        <v>333</v>
      </c>
      <c s="7" r="B6" t="n">
        <v>-42797</v>
      </c>
      <c s="7" r="C6" t="n">
        <v>-95906</v>
      </c>
      <c s="7" r="D6" t="n">
        <v>-553252</v>
      </c>
      <c s="7" r="E6" t="n">
        <v>-240416</v>
      </c>
    </row>
    <row r="7" spans="1:5">
      <c s="4" r="A7" t="s">
        <v>334</v>
      </c>
      <c s="6" r="B7" t="n">
        <v>167714</v>
      </c>
      <c s="6" r="C7" t="n">
        <v>160886</v>
      </c>
      <c s="6" r="D7" t="n">
        <v>163963</v>
      </c>
      <c s="6" r="E7" t="n">
        <v>159647</v>
      </c>
    </row>
    <row r="8" spans="1:5">
      <c s="4" r="A8" t="s">
        <v>335</v>
      </c>
      <c s="6" r="B8" t="n">
        <v>0</v>
      </c>
      <c s="6" r="C8" t="n">
        <v>248</v>
      </c>
      <c s="6" r="D8" t="n">
        <v>253</v>
      </c>
      <c s="6" r="E8" t="n">
        <v>0</v>
      </c>
    </row>
    <row r="9" spans="1:5">
      <c s="4" r="A9" t="s">
        <v>336</v>
      </c>
      <c s="6" r="B9" t="n">
        <v>167714</v>
      </c>
      <c s="6" r="C9" t="n">
        <v>161134</v>
      </c>
      <c s="6" r="D9" t="n">
        <v>164216</v>
      </c>
      <c s="6" r="E9" t="n">
        <v>159647</v>
      </c>
    </row>
    <row r="10" spans="1:5">
      <c s="4" r="A10" t="s">
        <v>337</v>
      </c>
      <c s="9" r="B10" t="n">
        <v>-0.26</v>
      </c>
      <c s="9" r="C10" t="n">
        <v>-0.57</v>
      </c>
      <c s="9" r="D10" t="n">
        <v>-3.36</v>
      </c>
      <c s="9" r="E10" t="n">
        <v>-1.51</v>
      </c>
    </row>
    <row r="11" spans="1:5">
      <c s="4" r="A11" t="s">
        <v>338</v>
      </c>
      <c s="9" r="B11" t="n">
        <v>-0.26</v>
      </c>
      <c s="9" r="C11" t="n">
        <v>-0.6</v>
      </c>
      <c s="9" r="D11" t="n">
        <v>-3.37</v>
      </c>
      <c s="9" r="E11" t="n">
        <v>-1.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9</v>
      </c>
      <c s="2" r="B1" t="s">
        <v>70</v>
      </c>
      <c s="2" r="D1" t="s">
        <v>1</v>
      </c>
    </row>
    <row r="2" spans="1:5">
      <c s="2" r="B2" t="s">
        <v>2</v>
      </c>
      <c s="2" r="C2" t="s">
        <v>71</v>
      </c>
      <c s="2" r="D2" t="s">
        <v>2</v>
      </c>
      <c s="2" r="E2" t="s">
        <v>71</v>
      </c>
    </row>
    <row r="3" spans="1:5">
      <c s="3" r="A3" t="s">
        <v>340</v>
      </c>
    </row>
    <row r="4" spans="1:5">
      <c s="4" r="A4" t="s">
        <v>341</v>
      </c>
      <c s="6" r="B4" t="n">
        <v>21792</v>
      </c>
      <c s="6" r="C4" t="n">
        <v>22008</v>
      </c>
      <c s="6" r="D4" t="n">
        <v>21523</v>
      </c>
      <c s="6" r="E4" t="n">
        <v>22123</v>
      </c>
    </row>
    <row r="5" spans="1:5">
      <c s="4" r="A5" t="s">
        <v>342</v>
      </c>
    </row>
    <row r="6" spans="1:5">
      <c s="3" r="A6" t="s">
        <v>340</v>
      </c>
    </row>
    <row r="7" spans="1:5">
      <c s="4" r="A7" t="s">
        <v>341</v>
      </c>
      <c s="6" r="B7" t="n">
        <v>9610</v>
      </c>
      <c s="6" r="C7" t="n">
        <v>10503</v>
      </c>
      <c s="6" r="D7" t="n">
        <v>9610</v>
      </c>
      <c s="6" r="E7" t="n">
        <v>10503</v>
      </c>
    </row>
    <row r="8" spans="1:5">
      <c s="4" r="A8" t="s">
        <v>343</v>
      </c>
    </row>
    <row r="9" spans="1:5">
      <c s="3" r="A9" t="s">
        <v>340</v>
      </c>
    </row>
    <row r="10" spans="1:5">
      <c s="4" r="A10" t="s">
        <v>341</v>
      </c>
      <c s="6" r="B10" t="n">
        <v>1105</v>
      </c>
      <c s="6" r="C10" t="n">
        <v>1553</v>
      </c>
      <c s="6" r="D10" t="n">
        <v>1105</v>
      </c>
      <c s="6" r="E10" t="n">
        <v>1553</v>
      </c>
    </row>
    <row r="11" spans="1:5">
      <c s="4" r="A11" t="s">
        <v>344</v>
      </c>
    </row>
    <row r="12" spans="1:5">
      <c s="3" r="A12" t="s">
        <v>340</v>
      </c>
    </row>
    <row r="13" spans="1:5">
      <c s="4" r="A13" t="s">
        <v>341</v>
      </c>
      <c s="6" r="B13" t="n">
        <v>7966</v>
      </c>
      <c s="6" r="C13" t="n">
        <v>7966</v>
      </c>
      <c s="6" r="D13" t="n">
        <v>7966</v>
      </c>
      <c s="6" r="E13" t="n">
        <v>7966</v>
      </c>
    </row>
    <row r="14" spans="1:5">
      <c s="4" r="A14" t="s">
        <v>345</v>
      </c>
    </row>
    <row r="15" spans="1:5">
      <c s="3" r="A15" t="s">
        <v>340</v>
      </c>
    </row>
    <row r="16" spans="1:5">
      <c s="4" r="A16" t="s">
        <v>341</v>
      </c>
      <c s="6" r="B16" t="n">
        <v>2728</v>
      </c>
      <c s="6" r="C16" t="n">
        <v>1757</v>
      </c>
      <c s="6" r="D16" t="n">
        <v>2728</v>
      </c>
      <c s="6" r="E16" t="n">
        <v>1633</v>
      </c>
    </row>
    <row r="17" spans="1:5">
      <c s="4" r="A17" t="s">
        <v>346</v>
      </c>
    </row>
    <row r="18" spans="1:5">
      <c s="3" r="A18" t="s">
        <v>340</v>
      </c>
    </row>
    <row r="19" spans="1:5">
      <c s="4" r="A19" t="s">
        <v>341</v>
      </c>
      <c s="6" r="B19" t="n">
        <v>130</v>
      </c>
      <c s="6" r="C19" t="n">
        <v>229</v>
      </c>
      <c s="6" r="D19" t="n">
        <v>114</v>
      </c>
      <c s="6" r="E19" t="n">
        <v>220</v>
      </c>
    </row>
    <row r="20" spans="1:5">
      <c s="4" r="A20" t="s">
        <v>123</v>
      </c>
    </row>
    <row r="21" spans="1:5">
      <c s="3" r="A21" t="s">
        <v>340</v>
      </c>
    </row>
    <row r="22" spans="1:5">
      <c s="4" r="A22" t="s">
        <v>341</v>
      </c>
      <c s="6" r="B22" t="n">
        <v>253</v>
      </c>
      <c s="6" r="C22" t="n">
        <v>0</v>
      </c>
      <c s="6" r="D22" t="n">
        <v>0</v>
      </c>
      <c s="6" r="E22" t="n">
        <v>2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47</v>
      </c>
      <c s="2" r="B1" t="s">
        <v>2</v>
      </c>
      <c s="2" r="C1" t="s">
        <v>71</v>
      </c>
    </row>
    <row r="2" spans="1:3">
      <c s="4" r="A2" t="s">
        <v>348</v>
      </c>
    </row>
    <row r="3" spans="1:3">
      <c s="3" r="A3" t="s">
        <v>349</v>
      </c>
    </row>
    <row r="4" spans="1:3">
      <c s="4" r="A4" t="s">
        <v>350</v>
      </c>
      <c s="4" r="B4" t="s">
        <v>351</v>
      </c>
    </row>
    <row r="5" spans="1:3">
      <c s="4" r="A5" t="s">
        <v>352</v>
      </c>
    </row>
    <row r="6" spans="1:3">
      <c s="3" r="A6" t="s">
        <v>349</v>
      </c>
    </row>
    <row r="7" spans="1:3">
      <c s="4" r="A7" t="s">
        <v>350</v>
      </c>
      <c s="4" r="B7" t="s">
        <v>353</v>
      </c>
    </row>
    <row r="8" spans="1:3">
      <c s="4" r="A8" t="s">
        <v>354</v>
      </c>
    </row>
    <row r="9" spans="1:3">
      <c s="3" r="A9" t="s">
        <v>349</v>
      </c>
    </row>
    <row r="10" spans="1:3">
      <c s="4" r="A10" t="s">
        <v>355</v>
      </c>
      <c s="9" r="B10" t="n">
        <v>94.15000000000001</v>
      </c>
      <c s="9" r="C10" t="n">
        <v>94.15000000000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5</v>
      </c>
    </row>
    <row r="2" spans="1:3">
      <c s="3" r="A2" t="s">
        <v>357</v>
      </c>
    </row>
    <row r="3" spans="1:3">
      <c s="4" r="A3" t="s">
        <v>358</v>
      </c>
      <c s="7" r="B3" t="n">
        <v>689477</v>
      </c>
      <c s="7" r="C3" t="n">
        <v>622207</v>
      </c>
    </row>
    <row r="4" spans="1:3">
      <c s="4" r="A4" t="s">
        <v>359</v>
      </c>
      <c s="6" r="B4" t="n">
        <v>1145</v>
      </c>
      <c s="6" r="C4" t="n">
        <v>100</v>
      </c>
    </row>
    <row r="5" spans="1:3">
      <c s="4" r="A5" t="s">
        <v>360</v>
      </c>
      <c s="6" r="B5" t="n">
        <v>-167</v>
      </c>
      <c s="6" r="C5" t="n">
        <v>-1076</v>
      </c>
    </row>
    <row r="6" spans="1:3">
      <c s="4" r="A6" t="s">
        <v>361</v>
      </c>
      <c s="6" r="B6" t="n">
        <v>690455</v>
      </c>
      <c s="6" r="C6" t="n">
        <v>621231</v>
      </c>
    </row>
    <row r="7" spans="1:3">
      <c s="4" r="A7" t="s">
        <v>362</v>
      </c>
    </row>
    <row r="8" spans="1:3">
      <c s="3" r="A8" t="s">
        <v>357</v>
      </c>
    </row>
    <row r="9" spans="1:3">
      <c s="4" r="A9" t="s">
        <v>358</v>
      </c>
      <c s="6" r="B9" t="n">
        <v>2800</v>
      </c>
      <c s="6" r="C9" t="n">
        <v>63919</v>
      </c>
    </row>
    <row r="10" spans="1:3">
      <c s="4" r="A10" t="s">
        <v>359</v>
      </c>
      <c s="6" r="B10" t="n">
        <v>0</v>
      </c>
      <c s="6" r="C10" t="n">
        <v>1</v>
      </c>
    </row>
    <row r="11" spans="1:3">
      <c s="4" r="A11" t="s">
        <v>360</v>
      </c>
      <c s="6" r="B11" t="n">
        <v>0</v>
      </c>
      <c s="6" r="C11" t="n">
        <v>0</v>
      </c>
    </row>
    <row r="12" spans="1:3">
      <c s="4" r="A12" t="s">
        <v>361</v>
      </c>
      <c s="6" r="B12" t="n">
        <v>2800</v>
      </c>
      <c s="6" r="C12" t="n">
        <v>63920</v>
      </c>
    </row>
    <row r="13" spans="1:3">
      <c s="4" r="A13" t="s">
        <v>363</v>
      </c>
    </row>
    <row r="14" spans="1:3">
      <c s="3" r="A14" t="s">
        <v>357</v>
      </c>
    </row>
    <row r="15" spans="1:3">
      <c s="4" r="A15" t="s">
        <v>358</v>
      </c>
      <c s="6" r="B15" t="n">
        <v>420259</v>
      </c>
      <c s="6" r="C15" t="n">
        <v>358625</v>
      </c>
    </row>
    <row r="16" spans="1:3">
      <c s="4" r="A16" t="s">
        <v>359</v>
      </c>
      <c s="6" r="B16" t="n">
        <v>873</v>
      </c>
      <c s="6" r="C16" t="n">
        <v>20</v>
      </c>
    </row>
    <row r="17" spans="1:3">
      <c s="4" r="A17" t="s">
        <v>360</v>
      </c>
      <c s="6" r="B17" t="n">
        <v>-165</v>
      </c>
      <c s="6" r="C17" t="n">
        <v>-732</v>
      </c>
    </row>
    <row r="18" spans="1:3">
      <c s="4" r="A18" t="s">
        <v>361</v>
      </c>
      <c s="6" r="B18" t="n">
        <v>420967</v>
      </c>
      <c s="6" r="C18" t="n">
        <v>357913</v>
      </c>
    </row>
    <row r="19" spans="1:3">
      <c s="4" r="A19" t="s">
        <v>364</v>
      </c>
    </row>
    <row r="20" spans="1:3">
      <c s="3" r="A20" t="s">
        <v>357</v>
      </c>
    </row>
    <row r="21" spans="1:3">
      <c s="4" r="A21" t="s">
        <v>358</v>
      </c>
      <c s="6" r="B21" t="n">
        <v>16692</v>
      </c>
      <c s="6" r="C21" t="n">
        <v>12733</v>
      </c>
    </row>
    <row r="22" spans="1:3">
      <c s="4" r="A22" t="s">
        <v>359</v>
      </c>
      <c s="6" r="B22" t="n">
        <v>0</v>
      </c>
      <c s="6" r="C22" t="n">
        <v>0</v>
      </c>
    </row>
    <row r="23" spans="1:3">
      <c s="4" r="A23" t="s">
        <v>360</v>
      </c>
      <c s="6" r="B23" t="n">
        <v>0</v>
      </c>
      <c s="6" r="C23" t="n">
        <v>0</v>
      </c>
    </row>
    <row r="24" spans="1:3">
      <c s="4" r="A24" t="s">
        <v>361</v>
      </c>
      <c s="6" r="B24" t="n">
        <v>16692</v>
      </c>
      <c s="6" r="C24" t="n">
        <v>12733</v>
      </c>
    </row>
    <row r="25" spans="1:3">
      <c s="4" r="A25" t="s">
        <v>365</v>
      </c>
    </row>
    <row r="26" spans="1:3">
      <c s="3" r="A26" t="s">
        <v>357</v>
      </c>
    </row>
    <row r="27" spans="1:3">
      <c s="4" r="A27" t="s">
        <v>358</v>
      </c>
      <c s="6" r="B27" t="n">
        <v>249674</v>
      </c>
      <c s="6" r="C27" t="n">
        <v>186882</v>
      </c>
    </row>
    <row r="28" spans="1:3">
      <c s="4" r="A28" t="s">
        <v>359</v>
      </c>
      <c s="6" r="B28" t="n">
        <v>190</v>
      </c>
      <c s="6" r="C28" t="n">
        <v>0</v>
      </c>
    </row>
    <row r="29" spans="1:3">
      <c s="4" r="A29" t="s">
        <v>360</v>
      </c>
      <c s="6" r="B29" t="n">
        <v>-2</v>
      </c>
      <c s="6" r="C29" t="n">
        <v>-344</v>
      </c>
    </row>
    <row r="30" spans="1:3">
      <c s="4" r="A30" t="s">
        <v>361</v>
      </c>
      <c s="6" r="B30" t="n">
        <v>249862</v>
      </c>
      <c s="6" r="C30" t="n">
        <v>186538</v>
      </c>
    </row>
    <row r="31" spans="1:3">
      <c s="4" r="A31" t="s">
        <v>366</v>
      </c>
    </row>
    <row r="32" spans="1:3">
      <c s="3" r="A32" t="s">
        <v>357</v>
      </c>
    </row>
    <row r="33" spans="1:3">
      <c s="4" r="A33" t="s">
        <v>358</v>
      </c>
      <c s="6" r="B33" t="n">
        <v>52</v>
      </c>
      <c s="6" r="C33" t="n">
        <v>48</v>
      </c>
    </row>
    <row r="34" spans="1:3">
      <c s="4" r="A34" t="s">
        <v>359</v>
      </c>
      <c s="6" r="B34" t="n">
        <v>82</v>
      </c>
      <c s="6" r="C34" t="n">
        <v>79</v>
      </c>
    </row>
    <row r="35" spans="1:3">
      <c s="4" r="A35" t="s">
        <v>360</v>
      </c>
      <c s="6" r="B35" t="n">
        <v>0</v>
      </c>
      <c s="6" r="C35" t="n">
        <v>0</v>
      </c>
    </row>
    <row r="36" spans="1:3">
      <c s="4" r="A36" t="s">
        <v>361</v>
      </c>
      <c s="7" r="B36" t="n">
        <v>134</v>
      </c>
      <c s="7" r="C36" t="n">
        <v>1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1"/>
  </cols>
  <sheetData>
    <row r="1" spans="1:4">
      <c s="1" r="A1" t="s">
        <v>367</v>
      </c>
      <c s="2" r="B1" t="s">
        <v>70</v>
      </c>
      <c s="2" r="C1" t="s">
        <v>1</v>
      </c>
      <c s="2" r="D1" t="s">
        <v>368</v>
      </c>
    </row>
    <row r="2" spans="1:4">
      <c s="2" r="B2" t="s">
        <v>369</v>
      </c>
      <c s="2" r="C2" t="s">
        <v>370</v>
      </c>
      <c s="2" r="D2" t="s">
        <v>371</v>
      </c>
    </row>
    <row r="3" spans="1:4">
      <c s="3" r="A3" t="s">
        <v>372</v>
      </c>
    </row>
    <row r="4" spans="1:4">
      <c s="4" r="A4" t="s">
        <v>373</v>
      </c>
      <c s="6" r="D4" t="n">
        <v>2</v>
      </c>
    </row>
    <row r="5" spans="1:4">
      <c s="4" r="A5" t="s">
        <v>374</v>
      </c>
      <c s="7" r="B5" t="n">
        <v>-2000000</v>
      </c>
    </row>
    <row r="6" spans="1:4">
      <c s="4" r="A6" t="s">
        <v>375</v>
      </c>
      <c s="7" r="C6" t="n">
        <v>7300000</v>
      </c>
      <c s="7" r="D6" t="n">
        <v>18100000</v>
      </c>
    </row>
    <row r="7" spans="1:4">
      <c s="4" r="A7" t="s">
        <v>376</v>
      </c>
      <c s="6" r="C7" t="n">
        <v>4300000</v>
      </c>
      <c s="7" r="D7" t="n">
        <v>12700000</v>
      </c>
    </row>
    <row r="8" spans="1:4">
      <c s="4" r="A8" t="s">
        <v>377</v>
      </c>
      <c s="7" r="C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25</v>
      </c>
    </row>
    <row r="2" spans="1:3">
      <c s="3" r="A2" t="s">
        <v>372</v>
      </c>
    </row>
    <row r="3" spans="1:3">
      <c s="4" r="A3" t="s">
        <v>379</v>
      </c>
      <c s="7" r="B3" t="n">
        <v>327499</v>
      </c>
      <c s="7" r="C3" t="n">
        <v>195579</v>
      </c>
    </row>
    <row r="4" spans="1:3">
      <c s="4" r="A4" t="s">
        <v>380</v>
      </c>
      <c s="6" r="B4" t="n">
        <v>362956</v>
      </c>
      <c s="6" r="C4" t="n">
        <v>425652</v>
      </c>
    </row>
    <row r="5" spans="1:3">
      <c s="4" r="A5" t="s">
        <v>99</v>
      </c>
      <c s="7" r="B5" t="n">
        <v>690455</v>
      </c>
      <c s="7" r="C5" t="n">
        <v>6212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s>
  <sheetData>
    <row r="1" spans="1:4">
      <c s="1" r="A1" t="s">
        <v>381</v>
      </c>
      <c s="2" r="B1" t="s">
        <v>2</v>
      </c>
      <c s="2" r="C1" t="s">
        <v>25</v>
      </c>
    </row>
    <row r="2" spans="1:4">
      <c s="3" r="A2" t="s">
        <v>382</v>
      </c>
    </row>
    <row r="3" spans="1:4">
      <c s="4" r="A3" t="s">
        <v>383</v>
      </c>
      <c s="7" r="B3" t="n">
        <v>305122</v>
      </c>
      <c s="7" r="C3" t="n">
        <v>129572</v>
      </c>
    </row>
    <row r="4" spans="1:4">
      <c s="4" r="A4" t="s">
        <v>384</v>
      </c>
      <c s="6" r="B4" t="n">
        <v>332199</v>
      </c>
      <c s="6" r="C4" t="n">
        <v>607548</v>
      </c>
    </row>
    <row r="5" spans="1:4">
      <c s="4" r="A5" t="s">
        <v>385</v>
      </c>
      <c s="6" r="B5" t="n">
        <v>637321</v>
      </c>
      <c s="6" r="C5" t="n">
        <v>737120</v>
      </c>
    </row>
    <row r="6" spans="1:4">
      <c s="4" r="A6" t="s">
        <v>386</v>
      </c>
      <c s="6" r="B6" t="n">
        <v>-75934</v>
      </c>
      <c s="6" r="C6" t="n">
        <v>-53124</v>
      </c>
    </row>
    <row r="7" spans="1:4">
      <c s="4" r="A7" t="s">
        <v>387</v>
      </c>
      <c s="7" r="B7" t="n">
        <v>561387</v>
      </c>
      <c s="7" r="C7" t="n">
        <v>683996</v>
      </c>
      <c s="4" r="D7" t="s">
        <v>26</v>
      </c>
    </row>
    <row r="8" spans="1:4">
      <c r="A8" t="n"/>
    </row>
    <row r="9" spans="1:4">
      <c s="4" r="A9" t="s">
        <v>26</v>
      </c>
      <c s="4" r="B9" t="s">
        <v>61</v>
      </c>
    </row>
  </sheetData>
  <mergeCells count="3">
    <mergeCell ref="C1:D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38"/>
    <col customWidth="1" max="7" min="7" width="46"/>
    <col customWidth="1" max="8" min="8" width="20"/>
  </cols>
  <sheetData>
    <row r="1" spans="1:8">
      <c s="1" r="A1" t="s">
        <v>98</v>
      </c>
      <c s="2" r="B1" t="s">
        <v>99</v>
      </c>
      <c s="2" r="D1" t="s">
        <v>100</v>
      </c>
      <c s="2" r="E1" t="s">
        <v>101</v>
      </c>
      <c s="2" r="F1" t="s">
        <v>102</v>
      </c>
      <c s="2" r="G1" t="s">
        <v>103</v>
      </c>
      <c s="2" r="H1" t="s">
        <v>104</v>
      </c>
    </row>
    <row r="2" spans="1:8">
      <c s="4" r="A2" t="s">
        <v>105</v>
      </c>
      <c s="7" r="G2" t="n">
        <v>27466</v>
      </c>
    </row>
    <row r="3" spans="1:8">
      <c s="4" r="A3" t="s">
        <v>106</v>
      </c>
      <c s="7" r="B3" t="n">
        <v>-240416</v>
      </c>
    </row>
    <row r="4" spans="1:8">
      <c s="4" r="A4" t="s">
        <v>107</v>
      </c>
      <c s="6" r="G4" t="n">
        <v>25184</v>
      </c>
    </row>
    <row r="5" spans="1:8">
      <c s="4" r="A5" t="s">
        <v>108</v>
      </c>
      <c s="6" r="G5" t="n">
        <v>32461</v>
      </c>
    </row>
    <row r="6" spans="1:8">
      <c s="4" r="A6" t="s">
        <v>106</v>
      </c>
      <c s="6" r="B6" t="n">
        <v>-90926</v>
      </c>
    </row>
    <row r="7" spans="1:8">
      <c s="4" r="A7" t="s">
        <v>107</v>
      </c>
      <c s="6" r="G7" t="n">
        <v>25184</v>
      </c>
    </row>
    <row r="8" spans="1:8">
      <c s="4" r="A8" t="s">
        <v>109</v>
      </c>
      <c s="6" r="B8" t="n">
        <v>2400847</v>
      </c>
      <c s="4" r="C8" t="s">
        <v>26</v>
      </c>
      <c s="7" r="D8" t="n">
        <v>162</v>
      </c>
      <c s="7" r="E8" t="n">
        <v>3414837</v>
      </c>
      <c s="7" r="F8" t="n">
        <v>-13616</v>
      </c>
      <c s="6" r="G8" t="n">
        <v>21033</v>
      </c>
      <c s="7" r="H8" t="n">
        <v>-1021569</v>
      </c>
    </row>
    <row r="9" spans="1:8">
      <c s="4" r="A9" t="s">
        <v>110</v>
      </c>
      <c s="6" r="D9" t="n">
        <v>161526</v>
      </c>
    </row>
    <row r="10" spans="1:8">
      <c s="4" r="A10" t="s">
        <v>106</v>
      </c>
      <c s="6" r="B10" t="n">
        <v>-551499</v>
      </c>
      <c s="6" r="H10" t="n">
        <v>-551499</v>
      </c>
    </row>
    <row r="11" spans="1:8">
      <c s="4" r="A11" t="s">
        <v>111</v>
      </c>
      <c s="6" r="B11" t="n">
        <v>-18875</v>
      </c>
      <c s="6" r="G11" t="n">
        <v>-18875</v>
      </c>
    </row>
    <row r="12" spans="1:8">
      <c s="4" r="A12" t="s">
        <v>112</v>
      </c>
      <c s="6" r="B12" t="n">
        <v>712938</v>
      </c>
      <c s="7" r="D12" t="n">
        <v>8</v>
      </c>
      <c s="6" r="E12" t="n">
        <v>712930</v>
      </c>
    </row>
    <row r="13" spans="1:8">
      <c s="4" r="A13" t="s">
        <v>113</v>
      </c>
      <c s="6" r="D13" t="n">
        <v>7500</v>
      </c>
    </row>
    <row r="14" spans="1:8">
      <c s="4" r="A14" t="s">
        <v>114</v>
      </c>
      <c s="6" r="B14" t="n">
        <v>6048</v>
      </c>
      <c s="6" r="E14" t="n">
        <v>6048</v>
      </c>
    </row>
    <row r="15" spans="1:8">
      <c s="4" r="A15" t="s">
        <v>115</v>
      </c>
      <c s="6" r="D15" t="n">
        <v>110</v>
      </c>
    </row>
    <row r="16" spans="1:8">
      <c s="4" r="A16" t="s">
        <v>116</v>
      </c>
      <c s="6" r="B16" t="n">
        <v>43450</v>
      </c>
      <c s="7" r="D16" t="n">
        <v>1</v>
      </c>
      <c s="6" r="E16" t="n">
        <v>43449</v>
      </c>
    </row>
    <row r="17" spans="1:8">
      <c s="4" r="A17" t="s">
        <v>117</v>
      </c>
      <c s="6" r="D17" t="n">
        <v>1345</v>
      </c>
    </row>
    <row r="18" spans="1:8">
      <c s="4" r="A18" t="s">
        <v>118</v>
      </c>
      <c s="6" r="B18" t="n">
        <v>563</v>
      </c>
      <c s="6" r="E18" t="n">
        <v>563</v>
      </c>
    </row>
    <row r="19" spans="1:8">
      <c s="4" r="A19" t="s">
        <v>119</v>
      </c>
      <c s="6" r="D19" t="n">
        <v>779</v>
      </c>
    </row>
    <row r="20" spans="1:8">
      <c s="4" r="A20" t="s">
        <v>120</v>
      </c>
      <c s="6" r="B20" t="n">
        <v>-55241</v>
      </c>
      <c s="7" r="D20" t="n">
        <v>1</v>
      </c>
      <c s="6" r="E20" t="n">
        <v>-55242</v>
      </c>
    </row>
    <row r="21" spans="1:8">
      <c s="4" r="A21" t="s">
        <v>121</v>
      </c>
      <c s="6" r="D21" t="n">
        <v>438</v>
      </c>
    </row>
    <row r="22" spans="1:8">
      <c s="4" r="A22" t="s">
        <v>122</v>
      </c>
      <c s="6" r="B22" t="n">
        <v>8924</v>
      </c>
      <c s="7" r="D22" t="n">
        <v>1</v>
      </c>
      <c s="6" r="E22" t="n">
        <v>8923</v>
      </c>
    </row>
    <row r="23" spans="1:8">
      <c s="4" r="A23" t="s">
        <v>123</v>
      </c>
      <c s="6" r="B23" t="n">
        <v>-1353</v>
      </c>
      <c s="6" r="F23" t="n">
        <v>-1353</v>
      </c>
    </row>
    <row r="24" spans="1:8">
      <c s="4" r="A24" t="s">
        <v>124</v>
      </c>
      <c s="6" r="B24" t="n">
        <v>100006</v>
      </c>
      <c s="6" r="E24" t="n">
        <v>100006</v>
      </c>
    </row>
    <row r="25" spans="1:8">
      <c s="4" r="A25" t="s">
        <v>125</v>
      </c>
      <c s="6" r="B25" t="n">
        <v>2645808</v>
      </c>
      <c s="7" r="D25" t="n">
        <v>173</v>
      </c>
      <c s="6" r="E25" t="n">
        <v>4231514</v>
      </c>
      <c s="6" r="F25" t="n">
        <v>-14969</v>
      </c>
      <c s="6" r="G25" t="n">
        <v>2158</v>
      </c>
      <c s="6" r="H25" t="n">
        <v>-1573068</v>
      </c>
    </row>
    <row r="26" spans="1:8">
      <c s="4" r="A26" t="s">
        <v>126</v>
      </c>
      <c s="6" r="D26" t="n">
        <v>171698</v>
      </c>
    </row>
    <row r="27" spans="1:8">
      <c s="4" r="A27" t="s">
        <v>127</v>
      </c>
      <c s="6" r="G27" t="n">
        <v>4528</v>
      </c>
    </row>
    <row r="28" spans="1:8">
      <c s="4" r="A28" t="s">
        <v>106</v>
      </c>
      <c s="6" r="B28" t="n">
        <v>-42797</v>
      </c>
    </row>
    <row r="29" spans="1:8">
      <c s="4" r="A29" t="s">
        <v>125</v>
      </c>
      <c s="7" r="B29" t="n">
        <v>2645808</v>
      </c>
      <c s="7" r="D29" t="n">
        <v>173</v>
      </c>
      <c s="7" r="E29" t="n">
        <v>4231514</v>
      </c>
      <c s="7" r="F29" t="n">
        <v>-14969</v>
      </c>
      <c s="7" r="G29" t="n">
        <v>2158</v>
      </c>
      <c s="7" r="H29" t="n">
        <v>-1573068</v>
      </c>
    </row>
    <row r="30" spans="1:8">
      <c s="4" r="A30" t="s">
        <v>126</v>
      </c>
      <c s="6" r="D30" t="n">
        <v>171698</v>
      </c>
    </row>
    <row r="31" spans="1:8">
      <c r="A31" t="n"/>
    </row>
    <row r="32" spans="1:8">
      <c s="4" r="A32" t="s">
        <v>26</v>
      </c>
      <c s="4" r="B32" t="s">
        <v>61</v>
      </c>
    </row>
  </sheetData>
  <mergeCells count="3">
    <mergeCell ref="B1:C1"/>
    <mergeCell ref="A31:H31"/>
    <mergeCell ref="B32:H3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 customWidth="1" max="7" min="7" width="14"/>
  </cols>
  <sheetData>
    <row r="1" spans="1:7">
      <c s="1" r="A1" t="s">
        <v>388</v>
      </c>
      <c s="2" r="B1" t="s">
        <v>70</v>
      </c>
      <c s="2" r="E1" t="s">
        <v>1</v>
      </c>
    </row>
    <row r="2" spans="1:7">
      <c s="2" r="B2" t="s">
        <v>2</v>
      </c>
      <c s="2" r="C2" t="s">
        <v>389</v>
      </c>
      <c s="2" r="D2" t="s">
        <v>71</v>
      </c>
      <c s="2" r="E2" t="s">
        <v>2</v>
      </c>
      <c s="2" r="F2" t="s">
        <v>71</v>
      </c>
      <c s="2" r="G2" t="s">
        <v>25</v>
      </c>
    </row>
    <row r="3" spans="1:7">
      <c s="3" r="A3" t="s">
        <v>390</v>
      </c>
    </row>
    <row r="4" spans="1:7">
      <c s="4" r="A4" t="s">
        <v>391</v>
      </c>
      <c s="7" r="B4" t="n">
        <v>0</v>
      </c>
      <c s="7" r="D4" t="n">
        <v>0</v>
      </c>
      <c s="7" r="E4" t="n">
        <v>599118000</v>
      </c>
      <c s="7" r="F4" t="n">
        <v>0</v>
      </c>
    </row>
    <row r="5" spans="1:7">
      <c s="4" r="A5" t="s">
        <v>384</v>
      </c>
      <c s="7" r="B5" t="n">
        <v>332199000</v>
      </c>
      <c s="7" r="E5" t="n">
        <v>332199000</v>
      </c>
      <c s="7" r="G5" t="n">
        <v>607548000</v>
      </c>
    </row>
    <row r="6" spans="1:7">
      <c s="4" r="A6" t="s">
        <v>392</v>
      </c>
    </row>
    <row r="7" spans="1:7">
      <c s="3" r="A7" t="s">
        <v>390</v>
      </c>
    </row>
    <row r="8" spans="1:7">
      <c s="4" r="A8" t="s">
        <v>391</v>
      </c>
      <c s="7" r="C8" t="n">
        <v>574100000</v>
      </c>
    </row>
    <row r="9" spans="1:7">
      <c s="4" r="A9" t="s">
        <v>384</v>
      </c>
      <c s="6" r="C9" t="n">
        <v>0</v>
      </c>
    </row>
    <row r="10" spans="1:7">
      <c s="4" r="A10" t="s">
        <v>393</v>
      </c>
    </row>
    <row r="11" spans="1:7">
      <c s="3" r="A11" t="s">
        <v>390</v>
      </c>
    </row>
    <row r="12" spans="1:7">
      <c s="4" r="A12" t="s">
        <v>391</v>
      </c>
      <c s="7" r="C12" t="n">
        <v>250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s="1" r="A1" t="s">
        <v>394</v>
      </c>
      <c s="2" r="B1" t="s">
        <v>2</v>
      </c>
      <c s="2" r="C1" t="s">
        <v>25</v>
      </c>
    </row>
    <row r="2" spans="1:4">
      <c s="3" r="A2" t="s">
        <v>395</v>
      </c>
    </row>
    <row r="3" spans="1:4">
      <c s="4" r="A3" t="s">
        <v>396</v>
      </c>
      <c s="7" r="B3" t="n">
        <v>1058030</v>
      </c>
      <c s="7" r="C3" t="n">
        <v>982810</v>
      </c>
    </row>
    <row r="4" spans="1:4">
      <c s="4" r="A4" t="s">
        <v>397</v>
      </c>
      <c s="6" r="B4" t="n">
        <v>-328194</v>
      </c>
      <c s="6" r="C4" t="n">
        <v>-278603</v>
      </c>
    </row>
    <row r="5" spans="1:4">
      <c s="4" r="A5" t="s">
        <v>398</v>
      </c>
      <c s="6" r="B5" t="n">
        <v>729836</v>
      </c>
      <c s="6" r="C5" t="n">
        <v>704207</v>
      </c>
      <c s="4" r="D5" t="s">
        <v>26</v>
      </c>
    </row>
    <row r="6" spans="1:4">
      <c s="4" r="A6" t="s">
        <v>399</v>
      </c>
    </row>
    <row r="7" spans="1:4">
      <c s="3" r="A7" t="s">
        <v>395</v>
      </c>
    </row>
    <row r="8" spans="1:4">
      <c s="4" r="A8" t="s">
        <v>396</v>
      </c>
      <c s="6" r="B8" t="n">
        <v>505894</v>
      </c>
      <c s="6" r="C8" t="n">
        <v>442100</v>
      </c>
    </row>
    <row r="9" spans="1:4">
      <c s="4" r="A9" t="s">
        <v>400</v>
      </c>
    </row>
    <row r="10" spans="1:4">
      <c s="3" r="A10" t="s">
        <v>395</v>
      </c>
    </row>
    <row r="11" spans="1:4">
      <c s="4" r="A11" t="s">
        <v>396</v>
      </c>
      <c s="6" r="B11" t="n">
        <v>229818</v>
      </c>
      <c s="6" r="C11" t="n">
        <v>145313</v>
      </c>
    </row>
    <row r="12" spans="1:4">
      <c s="4" r="A12" t="s">
        <v>401</v>
      </c>
    </row>
    <row r="13" spans="1:4">
      <c s="3" r="A13" t="s">
        <v>395</v>
      </c>
    </row>
    <row r="14" spans="1:4">
      <c s="4" r="A14" t="s">
        <v>396</v>
      </c>
      <c s="6" r="B14" t="n">
        <v>123557</v>
      </c>
      <c s="6" r="C14" t="n">
        <v>113442</v>
      </c>
    </row>
    <row r="15" spans="1:4">
      <c s="4" r="A15" t="s">
        <v>402</v>
      </c>
    </row>
    <row r="16" spans="1:4">
      <c s="3" r="A16" t="s">
        <v>395</v>
      </c>
    </row>
    <row r="17" spans="1:4">
      <c s="4" r="A17" t="s">
        <v>396</v>
      </c>
      <c s="6" r="B17" t="n">
        <v>44802</v>
      </c>
      <c s="6" r="C17" t="n">
        <v>44247</v>
      </c>
    </row>
    <row r="18" spans="1:4">
      <c s="4" r="A18" t="s">
        <v>403</v>
      </c>
    </row>
    <row r="19" spans="1:4">
      <c s="3" r="A19" t="s">
        <v>395</v>
      </c>
    </row>
    <row r="20" spans="1:4">
      <c s="4" r="A20" t="s">
        <v>396</v>
      </c>
      <c s="6" r="B20" t="n">
        <v>26359</v>
      </c>
      <c s="6" r="C20" t="n">
        <v>22817</v>
      </c>
    </row>
    <row r="21" spans="1:4">
      <c s="4" r="A21" t="s">
        <v>404</v>
      </c>
    </row>
    <row r="22" spans="1:4">
      <c s="3" r="A22" t="s">
        <v>395</v>
      </c>
    </row>
    <row r="23" spans="1:4">
      <c s="4" r="A23" t="s">
        <v>396</v>
      </c>
      <c s="6" r="B23" t="n">
        <v>4881</v>
      </c>
      <c s="6" r="C23" t="n">
        <v>4881</v>
      </c>
    </row>
    <row r="24" spans="1:4">
      <c s="4" r="A24" t="s">
        <v>405</v>
      </c>
    </row>
    <row r="25" spans="1:4">
      <c s="3" r="A25" t="s">
        <v>395</v>
      </c>
    </row>
    <row r="26" spans="1:4">
      <c s="4" r="A26" t="s">
        <v>396</v>
      </c>
      <c s="6" r="B26" t="n">
        <v>45727</v>
      </c>
      <c s="6" r="C26" t="n">
        <v>45727</v>
      </c>
    </row>
    <row r="27" spans="1:4">
      <c s="4" r="A27" t="s">
        <v>406</v>
      </c>
    </row>
    <row r="28" spans="1:4">
      <c s="3" r="A28" t="s">
        <v>395</v>
      </c>
    </row>
    <row r="29" spans="1:4">
      <c s="4" r="A29" t="s">
        <v>396</v>
      </c>
      <c s="7" r="B29" t="n">
        <v>76992</v>
      </c>
      <c s="7" r="C29" t="n">
        <v>164283</v>
      </c>
    </row>
    <row r="30" spans="1:4">
      <c r="A30" t="n"/>
    </row>
    <row r="31" spans="1:4">
      <c s="4" r="A31" t="s">
        <v>26</v>
      </c>
      <c s="4" r="B31" t="s">
        <v>61</v>
      </c>
    </row>
  </sheetData>
  <mergeCells count="3">
    <mergeCell ref="C1:D1"/>
    <mergeCell ref="A30:D30"/>
    <mergeCell ref="B31:D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7</v>
      </c>
      <c s="2" r="B1" t="s">
        <v>70</v>
      </c>
      <c s="2" r="D1" t="s">
        <v>1</v>
      </c>
    </row>
    <row r="2" spans="1:5">
      <c s="2" r="B2" t="s">
        <v>2</v>
      </c>
      <c s="2" r="C2" t="s">
        <v>71</v>
      </c>
      <c s="2" r="D2" t="s">
        <v>2</v>
      </c>
      <c s="2" r="E2" t="s">
        <v>71</v>
      </c>
    </row>
    <row r="3" spans="1:5">
      <c s="3" r="A3" t="s">
        <v>193</v>
      </c>
    </row>
    <row r="4" spans="1:5">
      <c s="4" r="A4" t="s">
        <v>408</v>
      </c>
      <c s="7" r="B4" t="n">
        <v>23200</v>
      </c>
      <c s="7" r="C4" t="n">
        <v>12700</v>
      </c>
      <c s="7" r="D4" t="n">
        <v>56100</v>
      </c>
      <c s="7" r="E4" t="n">
        <v>36400</v>
      </c>
    </row>
    <row r="5" spans="1:5">
      <c s="4" r="A5" t="s">
        <v>165</v>
      </c>
      <c s="7" r="B5" t="n">
        <v>4400</v>
      </c>
      <c s="7" r="C5" t="n">
        <v>3700</v>
      </c>
      <c s="7" r="D5" t="n">
        <v>13402</v>
      </c>
      <c s="7" r="E5" t="n">
        <v>110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r="1" spans="1:4">
      <c s="1" r="A1" t="s">
        <v>409</v>
      </c>
      <c s="2" r="B1" t="s">
        <v>2</v>
      </c>
      <c s="2" r="C1" t="s">
        <v>25</v>
      </c>
    </row>
    <row r="2" spans="1:4">
      <c s="3" r="A2" t="s">
        <v>410</v>
      </c>
    </row>
    <row r="3" spans="1:4">
      <c s="4" r="A3" t="s">
        <v>411</v>
      </c>
      <c s="7" r="B3" t="n">
        <v>46951</v>
      </c>
      <c s="7" r="C3" t="n">
        <v>46115</v>
      </c>
    </row>
    <row r="4" spans="1:4">
      <c s="4" r="A4" t="s">
        <v>412</v>
      </c>
      <c s="6" r="B4" t="n">
        <v>189596</v>
      </c>
      <c s="6" r="C4" t="n">
        <v>150289</v>
      </c>
    </row>
    <row r="5" spans="1:4">
      <c s="4" r="A5" t="s">
        <v>413</v>
      </c>
      <c s="6" r="B5" t="n">
        <v>110873</v>
      </c>
      <c s="6" r="C5" t="n">
        <v>75279</v>
      </c>
    </row>
    <row r="6" spans="1:4">
      <c s="4" r="A6" t="s">
        <v>414</v>
      </c>
      <c s="7" r="B6" t="n">
        <v>347420</v>
      </c>
      <c s="7" r="C6" t="n">
        <v>271683</v>
      </c>
      <c s="4" r="D6" t="s">
        <v>26</v>
      </c>
    </row>
    <row r="7" spans="1:4">
      <c r="A7" t="n"/>
    </row>
    <row r="8" spans="1:4">
      <c s="4" r="A8" t="s">
        <v>26</v>
      </c>
      <c s="4" r="B8" t="s">
        <v>61</v>
      </c>
    </row>
  </sheetData>
  <mergeCells count="3">
    <mergeCell ref="C1:D1"/>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15</v>
      </c>
      <c s="2" r="B1" t="s">
        <v>2</v>
      </c>
      <c s="2" r="C1" t="s">
        <v>25</v>
      </c>
      <c s="2" r="D1" t="s">
        <v>26</v>
      </c>
    </row>
    <row r="2" spans="1:4">
      <c s="3" r="A2" t="s">
        <v>416</v>
      </c>
      <c r="C2" t="n"/>
    </row>
    <row r="3" spans="1:4">
      <c s="4" r="A3" t="s">
        <v>31</v>
      </c>
      <c s="7" r="B3" t="n">
        <v>347420</v>
      </c>
      <c s="7" r="C3" t="n">
        <v>271683</v>
      </c>
    </row>
    <row r="4" spans="1:4">
      <c s="4" r="A4" t="s">
        <v>417</v>
      </c>
      <c r="C4" t="n"/>
    </row>
    <row r="5" spans="1:4">
      <c s="3" r="A5" t="s">
        <v>416</v>
      </c>
      <c r="C5" t="n"/>
    </row>
    <row r="6" spans="1:4">
      <c s="4" r="A6" t="s">
        <v>418</v>
      </c>
      <c s="6" r="B6" t="n">
        <v>4900</v>
      </c>
      <c r="C6" t="n"/>
    </row>
    <row r="7" spans="1:4">
      <c s="4" r="A7" t="s">
        <v>419</v>
      </c>
      <c r="C7" t="n"/>
    </row>
    <row r="8" spans="1:4">
      <c s="3" r="A8" t="s">
        <v>416</v>
      </c>
      <c r="C8" t="n"/>
    </row>
    <row r="9" spans="1:4">
      <c s="4" r="A9" t="s">
        <v>420</v>
      </c>
      <c s="6" r="B9" t="n">
        <v>8400</v>
      </c>
      <c r="C9" t="n"/>
    </row>
    <row r="10" spans="1:4">
      <c s="4" r="A10" t="s">
        <v>421</v>
      </c>
      <c r="C10" t="n"/>
    </row>
    <row r="11" spans="1:4">
      <c s="3" r="A11" t="s">
        <v>416</v>
      </c>
      <c r="C11" t="n"/>
    </row>
    <row r="12" spans="1:4">
      <c s="4" r="A12" t="s">
        <v>31</v>
      </c>
      <c s="6" r="B12" t="n">
        <v>29800</v>
      </c>
      <c r="C12" t="n"/>
    </row>
    <row r="13" spans="1:4">
      <c s="4" r="A13" t="s">
        <v>422</v>
      </c>
      <c r="C13" t="n"/>
    </row>
    <row r="14" spans="1:4">
      <c s="3" r="A14" t="s">
        <v>416</v>
      </c>
      <c r="C14" t="n"/>
    </row>
    <row r="15" spans="1:4">
      <c s="4" r="A15" t="s">
        <v>31</v>
      </c>
      <c s="7" r="B15" t="n">
        <v>31300</v>
      </c>
      <c r="C15" t="n"/>
    </row>
    <row r="16" spans="1:4">
      <c r="A16" t="n"/>
    </row>
    <row r="17" spans="1:4">
      <c s="4" r="A17" t="s">
        <v>26</v>
      </c>
      <c s="4" r="B17" t="s">
        <v>61</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s>
  <sheetData>
    <row r="1" spans="1:4">
      <c s="1" r="A1" t="s">
        <v>423</v>
      </c>
      <c s="2" r="B1" t="s">
        <v>2</v>
      </c>
      <c s="2" r="C1" t="s">
        <v>25</v>
      </c>
    </row>
    <row r="2" spans="1:4">
      <c s="3" r="A2" t="s">
        <v>424</v>
      </c>
    </row>
    <row r="3" spans="1:4">
      <c s="4" r="A3" t="s">
        <v>425</v>
      </c>
      <c s="7" r="B3" t="n">
        <v>0</v>
      </c>
      <c s="7" r="C3" t="n">
        <v>371756</v>
      </c>
    </row>
    <row r="4" spans="1:4">
      <c s="4" r="A4" t="s">
        <v>426</v>
      </c>
      <c s="6" r="B4" t="n">
        <v>19748</v>
      </c>
      <c s="6" r="C4" t="n">
        <v>8606</v>
      </c>
    </row>
    <row r="5" spans="1:4">
      <c s="4" r="A5" t="s">
        <v>427</v>
      </c>
      <c s="6" r="B5" t="n">
        <v>7267</v>
      </c>
      <c s="6" r="C5" t="n">
        <v>18056</v>
      </c>
    </row>
    <row r="6" spans="1:4">
      <c s="4" r="A6" t="s">
        <v>428</v>
      </c>
      <c s="6" r="B6" t="n">
        <v>750</v>
      </c>
      <c s="6" r="C6" t="n">
        <v>3533</v>
      </c>
    </row>
    <row r="7" spans="1:4">
      <c s="4" r="A7" t="s">
        <v>139</v>
      </c>
      <c s="6" r="B7" t="n">
        <v>8678</v>
      </c>
      <c s="6" r="C7" t="n">
        <v>6693</v>
      </c>
    </row>
    <row r="8" spans="1:4">
      <c s="4" r="A8" t="s">
        <v>429</v>
      </c>
      <c s="7" r="B8" t="n">
        <v>36443</v>
      </c>
      <c s="7" r="C8" t="n">
        <v>408644</v>
      </c>
      <c s="4" r="D8" t="s">
        <v>26</v>
      </c>
    </row>
    <row r="9" spans="1:4">
      <c r="A9" t="n"/>
    </row>
    <row r="10" spans="1:4">
      <c s="4" r="A10" t="s">
        <v>26</v>
      </c>
      <c s="4" r="B10" t="s">
        <v>61</v>
      </c>
    </row>
  </sheetData>
  <mergeCells count="3">
    <mergeCell ref="C1:D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30</v>
      </c>
      <c s="2" r="B1" t="s">
        <v>2</v>
      </c>
      <c s="2" r="C1" t="s">
        <v>25</v>
      </c>
    </row>
    <row r="2" spans="1:4">
      <c s="3" r="A2" t="s">
        <v>424</v>
      </c>
    </row>
    <row r="3" spans="1:4">
      <c s="4" r="A3" t="s">
        <v>431</v>
      </c>
      <c s="7" r="B3" t="n">
        <v>148773</v>
      </c>
      <c s="7" r="C3" t="n">
        <v>179294</v>
      </c>
    </row>
    <row r="4" spans="1:4">
      <c s="4" r="A4" t="s">
        <v>432</v>
      </c>
      <c s="6" r="B4" t="n">
        <v>85219</v>
      </c>
      <c s="6" r="C4" t="n">
        <v>95345</v>
      </c>
    </row>
    <row r="5" spans="1:4">
      <c s="4" r="A5" t="s">
        <v>433</v>
      </c>
      <c s="6" r="B5" t="n">
        <v>34184</v>
      </c>
      <c s="6" r="C5" t="n">
        <v>32553</v>
      </c>
    </row>
    <row r="6" spans="1:4">
      <c s="4" r="A6" t="s">
        <v>434</v>
      </c>
      <c s="6" r="B6" t="n">
        <v>14183</v>
      </c>
      <c s="6" r="C6" t="n">
        <v>10412</v>
      </c>
    </row>
    <row r="7" spans="1:4">
      <c s="4" r="A7" t="s">
        <v>435</v>
      </c>
      <c s="6" r="B7" t="n">
        <v>7961</v>
      </c>
      <c s="6" r="C7" t="n">
        <v>6377</v>
      </c>
    </row>
    <row r="8" spans="1:4">
      <c s="4" r="A8" t="s">
        <v>436</v>
      </c>
      <c s="6" r="B8" t="n">
        <v>0</v>
      </c>
      <c s="6" r="C8" t="n">
        <v>59572</v>
      </c>
    </row>
    <row r="9" spans="1:4">
      <c s="4" r="A9" t="s">
        <v>139</v>
      </c>
      <c s="6" r="B9" t="n">
        <v>15809</v>
      </c>
      <c s="6" r="C9" t="n">
        <v>8958</v>
      </c>
    </row>
    <row r="10" spans="1:4">
      <c s="4" r="A10" t="s">
        <v>437</v>
      </c>
      <c s="7" r="B10" t="n">
        <v>306129</v>
      </c>
      <c s="7" r="C10" t="n">
        <v>392511</v>
      </c>
      <c s="4" r="D10" t="s">
        <v>26</v>
      </c>
    </row>
    <row r="11" spans="1:4">
      <c r="A11" t="n"/>
    </row>
    <row r="12" spans="1:4">
      <c s="4" r="A12" t="s">
        <v>26</v>
      </c>
      <c s="4" r="B12" t="s">
        <v>61</v>
      </c>
    </row>
  </sheetData>
  <mergeCells count="3">
    <mergeCell ref="C1:D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r="1" spans="1:5">
      <c s="1" r="A1" t="s">
        <v>438</v>
      </c>
      <c s="2" r="C1" t="s">
        <v>2</v>
      </c>
      <c s="2" r="D1" t="s">
        <v>25</v>
      </c>
    </row>
    <row r="2" spans="1:5">
      <c s="3" r="A2" t="s">
        <v>439</v>
      </c>
    </row>
    <row r="3" spans="1:5">
      <c s="4" r="A3" t="s">
        <v>440</v>
      </c>
      <c s="7" r="C3" t="n">
        <v>22460</v>
      </c>
      <c s="7" r="D3" t="n">
        <v>0</v>
      </c>
      <c s="4" r="E3" t="s">
        <v>26</v>
      </c>
    </row>
    <row r="4" spans="1:5">
      <c s="4" r="A4" t="s">
        <v>441</v>
      </c>
      <c s="6" r="C4" t="n">
        <v>653178</v>
      </c>
      <c s="6" r="D4" t="n">
        <v>662286</v>
      </c>
      <c s="4" r="E4" t="s">
        <v>26</v>
      </c>
    </row>
    <row r="5" spans="1:5">
      <c s="4" r="A5" t="s">
        <v>442</v>
      </c>
      <c s="6" r="C5" t="n">
        <v>675638</v>
      </c>
      <c s="6" r="D5" t="n">
        <v>662286</v>
      </c>
    </row>
    <row r="6" spans="1:5">
      <c s="4" r="A6" t="s">
        <v>443</v>
      </c>
      <c s="6" r="C6" t="n">
        <v>1019523</v>
      </c>
      <c s="6" r="D6" t="n">
        <v>1147301</v>
      </c>
    </row>
    <row r="7" spans="1:5">
      <c s="4" r="A7" t="s">
        <v>444</v>
      </c>
    </row>
    <row r="8" spans="1:5">
      <c s="3" r="A8" t="s">
        <v>439</v>
      </c>
    </row>
    <row r="9" spans="1:5">
      <c s="4" r="A9" t="s">
        <v>445</v>
      </c>
      <c s="6" r="C9" t="n">
        <v>22506</v>
      </c>
      <c s="6" r="D9" t="n">
        <v>31430</v>
      </c>
    </row>
    <row r="10" spans="1:5">
      <c s="4" r="A10" t="s">
        <v>446</v>
      </c>
      <c s="6" r="C10" t="n">
        <v>-46</v>
      </c>
      <c s="6" r="D10" t="n">
        <v>-110</v>
      </c>
    </row>
    <row r="11" spans="1:5">
      <c s="4" r="A11" t="s">
        <v>440</v>
      </c>
      <c s="6" r="C11" t="n">
        <v>22460</v>
      </c>
      <c s="6" r="D11" t="n">
        <v>31320</v>
      </c>
    </row>
    <row r="12" spans="1:5">
      <c s="4" r="A12" t="s">
        <v>443</v>
      </c>
      <c s="4" r="B12" t="s">
        <v>447</v>
      </c>
      <c s="6" r="C12" t="n">
        <v>101789</v>
      </c>
      <c s="6" r="D12" t="n">
        <v>162016</v>
      </c>
    </row>
    <row r="13" spans="1:5">
      <c s="4" r="A13" t="s">
        <v>348</v>
      </c>
    </row>
    <row r="14" spans="1:5">
      <c s="3" r="A14" t="s">
        <v>439</v>
      </c>
    </row>
    <row r="15" spans="1:5">
      <c s="4" r="A15" t="s">
        <v>445</v>
      </c>
      <c s="6" r="C15" t="n">
        <v>374980</v>
      </c>
      <c s="6" r="D15" t="n">
        <v>374980</v>
      </c>
    </row>
    <row r="16" spans="1:5">
      <c s="4" r="A16" t="s">
        <v>448</v>
      </c>
      <c s="6" r="C16" t="n">
        <v>-31219</v>
      </c>
      <c s="6" r="D16" t="n">
        <v>-41904</v>
      </c>
    </row>
    <row r="17" spans="1:5">
      <c s="4" r="A17" t="s">
        <v>446</v>
      </c>
      <c s="6" r="C17" t="n">
        <v>-3968</v>
      </c>
      <c s="6" r="D17" t="n">
        <v>-5415</v>
      </c>
    </row>
    <row r="18" spans="1:5">
      <c s="4" r="A18" t="s">
        <v>441</v>
      </c>
      <c s="6" r="C18" t="n">
        <v>339793</v>
      </c>
      <c s="6" r="D18" t="n">
        <v>327661</v>
      </c>
    </row>
    <row r="19" spans="1:5">
      <c s="4" r="A19" t="s">
        <v>443</v>
      </c>
      <c s="4" r="B19" t="s">
        <v>447</v>
      </c>
      <c s="6" r="C19" t="n">
        <v>448247</v>
      </c>
      <c s="6" r="D19" t="n">
        <v>482584</v>
      </c>
    </row>
    <row r="20" spans="1:5">
      <c s="4" r="A20" t="s">
        <v>352</v>
      </c>
    </row>
    <row r="21" spans="1:5">
      <c s="3" r="A21" t="s">
        <v>439</v>
      </c>
    </row>
    <row r="22" spans="1:5">
      <c s="4" r="A22" t="s">
        <v>445</v>
      </c>
      <c s="6" r="C22" t="n">
        <v>374993</v>
      </c>
      <c s="6" r="D22" t="n">
        <v>374993</v>
      </c>
    </row>
    <row r="23" spans="1:5">
      <c s="4" r="A23" t="s">
        <v>448</v>
      </c>
      <c s="6" r="C23" t="n">
        <v>-56364</v>
      </c>
      <c s="6" r="D23" t="n">
        <v>-65478</v>
      </c>
    </row>
    <row r="24" spans="1:5">
      <c s="4" r="A24" t="s">
        <v>446</v>
      </c>
      <c s="6" r="C24" t="n">
        <v>-5244</v>
      </c>
      <c s="6" r="D24" t="n">
        <v>-6210</v>
      </c>
    </row>
    <row r="25" spans="1:5">
      <c s="4" r="A25" t="s">
        <v>441</v>
      </c>
      <c s="6" r="C25" t="n">
        <v>313385</v>
      </c>
      <c s="6" r="D25" t="n">
        <v>303305</v>
      </c>
    </row>
    <row r="26" spans="1:5">
      <c s="4" r="A26" t="s">
        <v>443</v>
      </c>
      <c s="4" r="B26" t="s">
        <v>447</v>
      </c>
      <c s="7" r="C26" t="n">
        <v>469487</v>
      </c>
      <c s="7" r="D26" t="n">
        <v>502701</v>
      </c>
    </row>
    <row r="27" spans="1:5">
      <c r="A27" t="n"/>
    </row>
    <row r="28" spans="1:5">
      <c s="4" r="A28" t="s">
        <v>26</v>
      </c>
      <c s="4" r="B28" t="s">
        <v>61</v>
      </c>
    </row>
    <row r="29" spans="1:5">
      <c s="4" r="A29" t="s">
        <v>447</v>
      </c>
      <c s="4" r="B29" t="s">
        <v>449</v>
      </c>
    </row>
  </sheetData>
  <mergeCells count="5">
    <mergeCell ref="A1:B1"/>
    <mergeCell ref="D1:E1"/>
    <mergeCell ref="A27:D27"/>
    <mergeCell ref="B28:D28"/>
    <mergeCell ref="B29:D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70</v>
      </c>
      <c s="2" r="D1" t="s">
        <v>1</v>
      </c>
    </row>
    <row r="2" spans="1:5">
      <c s="2" r="B2" t="s">
        <v>2</v>
      </c>
      <c s="2" r="C2" t="s">
        <v>71</v>
      </c>
      <c s="2" r="D2" t="s">
        <v>2</v>
      </c>
      <c s="2" r="E2" t="s">
        <v>71</v>
      </c>
    </row>
    <row r="3" spans="1:5">
      <c s="3" r="A3" t="s">
        <v>451</v>
      </c>
    </row>
    <row r="4" spans="1:5">
      <c s="4" r="A4" t="s">
        <v>452</v>
      </c>
      <c s="7" r="B4" t="n">
        <v>9980</v>
      </c>
      <c s="7" r="C4" t="n">
        <v>9447</v>
      </c>
      <c s="7" r="D4" t="n">
        <v>29767</v>
      </c>
      <c s="7" r="E4" t="n">
        <v>28911</v>
      </c>
    </row>
    <row r="5" spans="1:5">
      <c s="4" r="A5" t="s">
        <v>453</v>
      </c>
    </row>
    <row r="6" spans="1:5">
      <c s="3" r="A6" t="s">
        <v>451</v>
      </c>
    </row>
    <row r="7" spans="1:5">
      <c s="4" r="A7" t="s">
        <v>454</v>
      </c>
      <c s="6" r="B7" t="n">
        <v>2466</v>
      </c>
      <c s="6" r="C7" t="n">
        <v>2283</v>
      </c>
      <c s="6" r="D7" t="n">
        <v>7491</v>
      </c>
      <c s="6" r="E7" t="n">
        <v>7667</v>
      </c>
    </row>
    <row r="8" spans="1:5">
      <c s="4" r="A8" t="s">
        <v>455</v>
      </c>
      <c s="6" r="B8" t="n">
        <v>826</v>
      </c>
      <c s="6" r="C8" t="n">
        <v>823</v>
      </c>
      <c s="6" r="D8" t="n">
        <v>2476</v>
      </c>
      <c s="6" r="E8" t="n">
        <v>2471</v>
      </c>
    </row>
    <row r="9" spans="1:5">
      <c s="4" r="A9" t="s">
        <v>456</v>
      </c>
      <c s="6" r="B9" t="n">
        <v>6688</v>
      </c>
      <c s="6" r="C9" t="n">
        <v>6341</v>
      </c>
      <c s="6" r="D9" t="n">
        <v>19800</v>
      </c>
      <c s="6" r="E9" t="n">
        <v>18773</v>
      </c>
    </row>
    <row r="10" spans="1:5">
      <c s="4" r="A10" t="s">
        <v>452</v>
      </c>
      <c s="7" r="B10" t="n">
        <v>9980</v>
      </c>
      <c s="7" r="C10" t="n">
        <v>9447</v>
      </c>
      <c s="7" r="D10" t="n">
        <v>29767</v>
      </c>
      <c s="7" r="E10" t="n">
        <v>289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36"/>
  </cols>
  <sheetData>
    <row r="1" spans="1:5">
      <c s="1" r="A1" t="s">
        <v>457</v>
      </c>
      <c s="2" r="B1" t="s">
        <v>70</v>
      </c>
      <c s="2" r="D1" t="s">
        <v>1</v>
      </c>
    </row>
    <row r="2" spans="1:5">
      <c s="2" r="B2" t="s">
        <v>458</v>
      </c>
      <c s="2" r="C2" t="s">
        <v>459</v>
      </c>
      <c s="2" r="D2" t="s">
        <v>458</v>
      </c>
      <c s="2" r="E2" t="s">
        <v>460</v>
      </c>
    </row>
    <row r="3" spans="1:5">
      <c s="3" r="A3" t="s">
        <v>461</v>
      </c>
    </row>
    <row r="4" spans="1:5">
      <c s="4" r="A4" t="s">
        <v>462</v>
      </c>
      <c s="7" r="B4" t="n">
        <v>0</v>
      </c>
      <c s="7" r="C4" t="n">
        <v>0</v>
      </c>
      <c s="7" r="D4" t="n">
        <v>0</v>
      </c>
      <c s="7" r="E4" t="n">
        <v>163</v>
      </c>
    </row>
    <row r="5" spans="1:5">
      <c s="4" r="A5" t="s">
        <v>444</v>
      </c>
    </row>
    <row r="6" spans="1:5">
      <c s="3" r="A6" t="s">
        <v>461</v>
      </c>
    </row>
    <row r="7" spans="1:5">
      <c s="4" r="A7" t="s">
        <v>463</v>
      </c>
      <c s="6" r="E7" t="n">
        <v>3</v>
      </c>
    </row>
    <row r="8" spans="1:5">
      <c s="4" r="A8" t="s">
        <v>464</v>
      </c>
    </row>
    <row r="9" spans="1:5">
      <c s="3" r="A9" t="s">
        <v>461</v>
      </c>
    </row>
    <row r="10" spans="1:5">
      <c s="4" r="A10" t="s">
        <v>465</v>
      </c>
      <c s="7" r="B10" t="n">
        <v>2000</v>
      </c>
      <c s="7" r="D10" t="n">
        <v>8900</v>
      </c>
      <c s="7" r="E10" t="n">
        <v>8100</v>
      </c>
    </row>
    <row r="11" spans="1:5">
      <c s="4" r="A11" t="s">
        <v>466</v>
      </c>
      <c s="6" r="B11" t="n">
        <v>97348</v>
      </c>
      <c s="6" r="D11" t="n">
        <v>438315</v>
      </c>
      <c s="6" r="E11" t="n">
        <v>399469</v>
      </c>
    </row>
    <row r="12" spans="1:5">
      <c s="4" r="A12" t="s">
        <v>462</v>
      </c>
      <c s="7" r="E12" t="n">
        <v>200</v>
      </c>
    </row>
    <row r="13" spans="1:5">
      <c s="4" r="A13" t="s">
        <v>467</v>
      </c>
    </row>
    <row r="14" spans="1:5">
      <c s="3" r="A14" t="s">
        <v>461</v>
      </c>
    </row>
    <row r="15" spans="1:5">
      <c s="4" r="A15" t="s">
        <v>462</v>
      </c>
      <c s="7" r="E15" t="n">
        <v>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28</v>
      </c>
      <c s="2" r="B1" t="s">
        <v>1</v>
      </c>
    </row>
    <row r="2" spans="1:4">
      <c s="2" r="B2" t="s">
        <v>2</v>
      </c>
      <c s="2" r="D2" t="s">
        <v>71</v>
      </c>
    </row>
    <row r="3" spans="1:4">
      <c s="3" r="A3" t="s">
        <v>129</v>
      </c>
    </row>
    <row r="4" spans="1:4">
      <c s="4" r="A4" t="s">
        <v>106</v>
      </c>
      <c s="7" r="B4" t="n">
        <v>-551499</v>
      </c>
      <c s="7" r="D4" t="n">
        <v>-240416</v>
      </c>
    </row>
    <row r="5" spans="1:4">
      <c s="3" r="A5" t="s">
        <v>130</v>
      </c>
    </row>
    <row r="6" spans="1:4">
      <c s="4" r="A6" t="s">
        <v>131</v>
      </c>
      <c s="6" r="B6" t="n">
        <v>76805</v>
      </c>
      <c s="6" r="D6" t="n">
        <v>34301</v>
      </c>
    </row>
    <row r="7" spans="1:4">
      <c s="4" r="A7" t="s">
        <v>132</v>
      </c>
      <c s="6" r="B7" t="n">
        <v>22276</v>
      </c>
      <c s="6" r="D7" t="n">
        <v>21243</v>
      </c>
    </row>
    <row r="8" spans="1:4">
      <c s="4" r="A8" t="s">
        <v>133</v>
      </c>
      <c s="6" r="B8" t="n">
        <v>681</v>
      </c>
      <c s="6" r="D8" t="n">
        <v>1616</v>
      </c>
    </row>
    <row r="9" spans="1:4">
      <c s="4" r="A9" t="s">
        <v>124</v>
      </c>
      <c s="6" r="B9" t="n">
        <v>97220</v>
      </c>
      <c s="6" r="D9" t="n">
        <v>80959</v>
      </c>
    </row>
    <row r="10" spans="1:4">
      <c s="4" r="A10" t="s">
        <v>134</v>
      </c>
      <c s="6" r="B10" t="n">
        <v>2020</v>
      </c>
      <c s="6" r="D10" t="n">
        <v>-3022</v>
      </c>
    </row>
    <row r="11" spans="1:4">
      <c s="4" r="A11" t="s">
        <v>135</v>
      </c>
      <c s="6" r="B11" t="n">
        <v>599118</v>
      </c>
      <c s="6" r="D11" t="n">
        <v>12802</v>
      </c>
    </row>
    <row r="12" spans="1:4">
      <c s="4" r="A12" t="s">
        <v>136</v>
      </c>
      <c s="6" r="B12" t="n">
        <v>-206691</v>
      </c>
      <c s="6" r="D12" t="n">
        <v>14629</v>
      </c>
    </row>
    <row r="13" spans="1:4">
      <c s="4" r="A13" t="s">
        <v>118</v>
      </c>
      <c s="6" r="B13" t="n">
        <v>-563</v>
      </c>
      <c s="6" r="D13" t="n">
        <v>-463</v>
      </c>
    </row>
    <row r="14" spans="1:4">
      <c s="4" r="A14" t="s">
        <v>137</v>
      </c>
      <c s="6" r="B14" t="n">
        <v>-10961</v>
      </c>
      <c s="6" r="D14" t="n">
        <v>-16491</v>
      </c>
    </row>
    <row r="15" spans="1:4">
      <c s="4" r="A15" t="s">
        <v>138</v>
      </c>
      <c s="6" r="B15" t="n">
        <v>-56954</v>
      </c>
      <c s="6" r="D15" t="n">
        <v>15101</v>
      </c>
    </row>
    <row r="16" spans="1:4">
      <c s="4" r="A16" t="s">
        <v>139</v>
      </c>
      <c s="6" r="B16" t="n">
        <v>1044</v>
      </c>
      <c s="6" r="D16" t="n">
        <v>1059</v>
      </c>
    </row>
    <row r="17" spans="1:4">
      <c s="3" r="A17" t="s">
        <v>140</v>
      </c>
    </row>
    <row r="18" spans="1:4">
      <c s="4" r="A18" t="s">
        <v>141</v>
      </c>
      <c s="6" r="B18" t="n">
        <v>-52023</v>
      </c>
      <c s="6" r="D18" t="n">
        <v>146</v>
      </c>
    </row>
    <row r="19" spans="1:4">
      <c s="4" r="A19" t="s">
        <v>31</v>
      </c>
      <c s="6" r="B19" t="n">
        <v>-59802</v>
      </c>
      <c s="6" r="D19" t="n">
        <v>-47469</v>
      </c>
    </row>
    <row r="20" spans="1:4">
      <c s="4" r="A20" t="s">
        <v>32</v>
      </c>
      <c s="6" r="B20" t="n">
        <v>-1556</v>
      </c>
      <c s="6" r="D20" t="n">
        <v>-27970</v>
      </c>
    </row>
    <row r="21" spans="1:4">
      <c s="4" r="A21" t="s">
        <v>40</v>
      </c>
      <c s="6" r="B21" t="n">
        <v>-5002</v>
      </c>
      <c s="6" r="D21" t="n">
        <v>-1391</v>
      </c>
    </row>
    <row r="22" spans="1:4">
      <c s="4" r="A22" t="s">
        <v>43</v>
      </c>
      <c s="6" r="B22" t="n">
        <v>-77852</v>
      </c>
      <c s="6" r="D22" t="n">
        <v>924</v>
      </c>
    </row>
    <row r="23" spans="1:4">
      <c s="4" r="A23" t="s">
        <v>51</v>
      </c>
      <c s="6" r="B23" t="n">
        <v>-4451</v>
      </c>
      <c s="6" r="D23" t="n">
        <v>790</v>
      </c>
    </row>
    <row r="24" spans="1:4">
      <c s="4" r="A24" t="s">
        <v>142</v>
      </c>
      <c s="6" r="B24" t="n">
        <v>-228190</v>
      </c>
      <c s="6" r="D24" t="n">
        <v>-153652</v>
      </c>
    </row>
    <row r="25" spans="1:4">
      <c s="3" r="A25" t="s">
        <v>143</v>
      </c>
    </row>
    <row r="26" spans="1:4">
      <c s="4" r="A26" t="s">
        <v>144</v>
      </c>
      <c s="6" r="B26" t="n">
        <v>-96806</v>
      </c>
      <c s="6" r="D26" t="n">
        <v>-123844</v>
      </c>
    </row>
    <row r="27" spans="1:4">
      <c s="4" r="A27" t="s">
        <v>145</v>
      </c>
      <c s="6" r="B27" t="n">
        <v>-8383</v>
      </c>
      <c s="6" r="D27" t="n">
        <v>-12500</v>
      </c>
    </row>
    <row r="28" spans="1:4">
      <c s="4" r="A28" t="s">
        <v>146</v>
      </c>
      <c s="6" r="B28" t="n">
        <v>302801</v>
      </c>
      <c s="6" r="D28" t="n">
        <v>261786</v>
      </c>
    </row>
    <row r="29" spans="1:4">
      <c s="4" r="A29" t="s">
        <v>147</v>
      </c>
      <c s="6" r="B29" t="n">
        <v>-370393</v>
      </c>
      <c s="6" r="D29" t="n">
        <v>-842873</v>
      </c>
    </row>
    <row r="30" spans="1:4">
      <c s="4" r="A30" t="s">
        <v>148</v>
      </c>
      <c s="6" r="B30" t="n">
        <v>0</v>
      </c>
      <c s="6" r="D30" t="n">
        <v>-3326</v>
      </c>
    </row>
    <row r="31" spans="1:4">
      <c s="4" r="A31" t="s">
        <v>149</v>
      </c>
      <c s="6" r="B31" t="n">
        <v>-1467</v>
      </c>
      <c s="6" r="D31" t="n">
        <v>-538392</v>
      </c>
    </row>
    <row r="32" spans="1:4">
      <c s="4" r="A32" t="s">
        <v>139</v>
      </c>
      <c s="6" r="B32" t="n">
        <v>-150</v>
      </c>
      <c s="6" r="D32" t="n">
        <v>0</v>
      </c>
    </row>
    <row r="33" spans="1:4">
      <c s="4" r="A33" t="s">
        <v>150</v>
      </c>
      <c s="6" r="B33" t="n">
        <v>-174398</v>
      </c>
      <c s="6" r="D33" t="n">
        <v>-1259149</v>
      </c>
    </row>
    <row r="34" spans="1:4">
      <c s="3" r="A34" t="s">
        <v>151</v>
      </c>
    </row>
    <row r="35" spans="1:4">
      <c s="4" r="A35" t="s">
        <v>152</v>
      </c>
      <c s="6" r="B35" t="n">
        <v>49498</v>
      </c>
      <c s="6" r="D35" t="n">
        <v>51515</v>
      </c>
    </row>
    <row r="36" spans="1:4">
      <c s="4" r="A36" t="s">
        <v>153</v>
      </c>
      <c s="6" r="B36" t="n">
        <v>-55241</v>
      </c>
      <c s="6" r="D36" t="n">
        <v>-21968</v>
      </c>
    </row>
    <row r="37" spans="1:4">
      <c s="4" r="A37" t="s">
        <v>154</v>
      </c>
      <c s="6" r="B37" t="n">
        <v>712938</v>
      </c>
      <c s="6" r="D37" t="n">
        <v>888257</v>
      </c>
    </row>
    <row r="38" spans="1:4">
      <c s="4" r="A38" t="s">
        <v>118</v>
      </c>
      <c s="6" r="B38" t="n">
        <v>563</v>
      </c>
      <c s="6" r="D38" t="n">
        <v>463</v>
      </c>
    </row>
    <row r="39" spans="1:4">
      <c s="4" r="A39" t="s">
        <v>139</v>
      </c>
      <c s="6" r="B39" t="n">
        <v>0</v>
      </c>
      <c s="6" r="D39" t="n">
        <v>-2062</v>
      </c>
    </row>
    <row r="40" spans="1:4">
      <c s="4" r="A40" t="s">
        <v>155</v>
      </c>
      <c s="6" r="B40" t="n">
        <v>707758</v>
      </c>
      <c s="6" r="D40" t="n">
        <v>916205</v>
      </c>
    </row>
    <row r="41" spans="1:4">
      <c s="4" r="A41" t="s">
        <v>156</v>
      </c>
      <c s="6" r="B41" t="n">
        <v>5139</v>
      </c>
      <c s="6" r="D41" t="n">
        <v>-2544</v>
      </c>
    </row>
    <row r="42" spans="1:4">
      <c s="4" r="A42" t="s">
        <v>157</v>
      </c>
      <c s="6" r="B42" t="n">
        <v>310309</v>
      </c>
      <c s="6" r="D42" t="n">
        <v>-499140</v>
      </c>
    </row>
    <row r="43" spans="1:4">
      <c s="3" r="A43" t="s">
        <v>158</v>
      </c>
    </row>
    <row r="44" spans="1:4">
      <c s="4" r="A44" t="s">
        <v>159</v>
      </c>
      <c s="6" r="B44" t="n">
        <v>397040</v>
      </c>
      <c s="4" r="C44" t="s">
        <v>26</v>
      </c>
      <c s="6" r="D44" t="n">
        <v>875486</v>
      </c>
    </row>
    <row r="45" spans="1:4">
      <c s="4" r="A45" t="s">
        <v>160</v>
      </c>
      <c s="6" r="B45" t="n">
        <v>707349</v>
      </c>
      <c s="6" r="D45" t="n">
        <v>376346</v>
      </c>
    </row>
    <row r="46" spans="1:4">
      <c s="3" r="A46" t="s">
        <v>161</v>
      </c>
    </row>
    <row r="47" spans="1:4">
      <c s="4" r="A47" t="s">
        <v>162</v>
      </c>
      <c s="6" r="B47" t="n">
        <v>4564</v>
      </c>
      <c s="6" r="D47" t="n">
        <v>4979</v>
      </c>
    </row>
    <row r="48" spans="1:4">
      <c s="4" r="A48" t="s">
        <v>163</v>
      </c>
      <c s="6" r="B48" t="n">
        <v>95163</v>
      </c>
      <c s="6" r="D48" t="n">
        <v>15377</v>
      </c>
    </row>
    <row r="49" spans="1:4">
      <c s="4" r="A49" t="s">
        <v>164</v>
      </c>
      <c s="6" r="B49" t="n">
        <v>8960</v>
      </c>
      <c s="6" r="D49" t="n">
        <v>8271</v>
      </c>
    </row>
    <row r="50" spans="1:4">
      <c s="4" r="A50" t="s">
        <v>165</v>
      </c>
      <c s="6" r="B50" t="n">
        <v>13402</v>
      </c>
      <c s="6" r="D50" t="n">
        <v>11005</v>
      </c>
    </row>
    <row r="51" spans="1:4">
      <c s="3" r="A51" t="s">
        <v>166</v>
      </c>
    </row>
    <row r="52" spans="1:4">
      <c s="4" r="A52" t="s">
        <v>167</v>
      </c>
      <c s="6" r="B52" t="n">
        <v>-13988</v>
      </c>
      <c s="6" r="D52" t="n">
        <v>-11386</v>
      </c>
    </row>
    <row r="53" spans="1:4">
      <c s="4" r="A53" t="s">
        <v>168</v>
      </c>
      <c s="6" r="B53" t="n">
        <v>8924</v>
      </c>
      <c s="6" r="D53" t="n">
        <v>8957</v>
      </c>
    </row>
    <row r="54" spans="1:4">
      <c s="4" r="A54" t="s">
        <v>169</v>
      </c>
      <c s="7" r="B54" t="n">
        <v>1322</v>
      </c>
      <c s="7" r="D54" t="n">
        <v>0</v>
      </c>
    </row>
    <row r="55" spans="1:4">
      <c r="A55" t="n"/>
    </row>
    <row r="56" spans="1:4">
      <c s="4" r="A56" t="s">
        <v>26</v>
      </c>
      <c s="4" r="B56" t="s">
        <v>61</v>
      </c>
    </row>
  </sheetData>
  <mergeCells count="5">
    <mergeCell ref="A1:A2"/>
    <mergeCell ref="B1:D1"/>
    <mergeCell ref="B2:C2"/>
    <mergeCell ref="A55:D55"/>
    <mergeCell ref="B56:D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31"/>
  </cols>
  <sheetData>
    <row r="1" spans="1:5">
      <c s="1" r="A1" t="s">
        <v>468</v>
      </c>
      <c s="2" r="B1" t="s">
        <v>1</v>
      </c>
      <c r="C1" t="n"/>
    </row>
    <row r="2" spans="1:5">
      <c s="2" r="B2" t="s">
        <v>469</v>
      </c>
      <c s="2" r="C2" t="s">
        <v>470</v>
      </c>
      <c s="2" r="D2" t="s">
        <v>471</v>
      </c>
      <c s="2" r="E2" t="s">
        <v>472</v>
      </c>
    </row>
    <row r="3" spans="1:5">
      <c s="4" r="A3" t="s">
        <v>473</v>
      </c>
    </row>
    <row r="4" spans="1:5">
      <c s="3" r="A4" t="s">
        <v>258</v>
      </c>
    </row>
    <row r="5" spans="1:5">
      <c s="4" r="A5" t="s">
        <v>474</v>
      </c>
      <c s="4" r="B5" t="s">
        <v>475</v>
      </c>
    </row>
    <row r="6" spans="1:5">
      <c s="4" r="A6" t="s">
        <v>263</v>
      </c>
    </row>
    <row r="7" spans="1:5">
      <c s="3" r="A7" t="s">
        <v>258</v>
      </c>
    </row>
    <row r="8" spans="1:5">
      <c s="4" r="A8" t="s">
        <v>476</v>
      </c>
      <c s="6" r="B8" t="n">
        <v>374</v>
      </c>
      <c s="6" r="C8" t="n">
        <v>374</v>
      </c>
      <c s="6" r="D8" t="n">
        <v>374</v>
      </c>
      <c s="6" r="E8" t="n">
        <v>374</v>
      </c>
    </row>
    <row r="9" spans="1:5">
      <c s="4" r="A9" t="s">
        <v>477</v>
      </c>
    </row>
    <row r="10" spans="1:5">
      <c s="3" r="A10" t="s">
        <v>258</v>
      </c>
    </row>
    <row r="11" spans="1:5">
      <c s="4" r="A11" t="s">
        <v>476</v>
      </c>
      <c s="6" r="B11" t="n">
        <v>84</v>
      </c>
      <c s="6" r="C11" t="n">
        <v>84</v>
      </c>
      <c s="6" r="D11" t="n">
        <v>84</v>
      </c>
      <c s="6" r="E11" t="n">
        <v>84</v>
      </c>
    </row>
    <row r="12" spans="1:5">
      <c s="4" r="A12" t="s">
        <v>478</v>
      </c>
      <c s="11" r="B12" t="n">
        <v>92500000</v>
      </c>
    </row>
    <row r="13" spans="1:5">
      <c s="4" r="A13" t="s">
        <v>479</v>
      </c>
    </row>
    <row r="14" spans="1:5">
      <c s="3" r="A14" t="s">
        <v>258</v>
      </c>
    </row>
    <row r="15" spans="1:5">
      <c s="4" r="A15" t="s">
        <v>476</v>
      </c>
      <c s="6" r="B15" t="n">
        <v>280</v>
      </c>
      <c s="6" r="C15" t="n">
        <v>280</v>
      </c>
      <c s="6" r="D15" t="n">
        <v>280</v>
      </c>
      <c s="6" r="E15" t="n">
        <v>280</v>
      </c>
    </row>
    <row r="16" spans="1:5">
      <c s="4" r="A16" t="s">
        <v>478</v>
      </c>
      <c s="11" r="B16" t="n">
        <v>316500000</v>
      </c>
    </row>
    <row r="17" spans="1:5">
      <c s="4" r="A17" t="s">
        <v>480</v>
      </c>
    </row>
    <row r="18" spans="1:5">
      <c s="3" r="A18" t="s">
        <v>258</v>
      </c>
    </row>
    <row r="19" spans="1:5">
      <c s="4" r="A19" t="s">
        <v>474</v>
      </c>
      <c s="4" r="B19" t="s">
        <v>481</v>
      </c>
    </row>
    <row r="20" spans="1:5">
      <c s="4" r="A20" t="s">
        <v>482</v>
      </c>
    </row>
    <row r="21" spans="1:5">
      <c s="3" r="A21" t="s">
        <v>258</v>
      </c>
    </row>
    <row r="22" spans="1:5">
      <c s="4" r="A22" t="s">
        <v>474</v>
      </c>
      <c s="4" r="B22" t="s">
        <v>481</v>
      </c>
    </row>
    <row r="23" spans="1:5">
      <c s="4" r="A23" t="s">
        <v>483</v>
      </c>
    </row>
    <row r="24" spans="1:5">
      <c s="3" r="A24" t="s">
        <v>258</v>
      </c>
    </row>
    <row r="25" spans="1:5">
      <c s="4" r="A25" t="s">
        <v>474</v>
      </c>
      <c s="4" r="B25" t="s">
        <v>475</v>
      </c>
    </row>
    <row r="26" spans="1:5">
      <c s="4" r="A26" t="s">
        <v>484</v>
      </c>
    </row>
    <row r="27" spans="1:5">
      <c s="3" r="A27" t="s">
        <v>258</v>
      </c>
    </row>
    <row r="28" spans="1:5">
      <c s="4" r="A28" t="s">
        <v>474</v>
      </c>
      <c s="4" r="B28" t="s">
        <v>475</v>
      </c>
    </row>
    <row r="29" spans="1:5">
      <c s="4" r="A29" t="s">
        <v>485</v>
      </c>
    </row>
    <row r="30" spans="1:5">
      <c s="3" r="A30" t="s">
        <v>258</v>
      </c>
    </row>
    <row r="31" spans="1:5">
      <c s="4" r="A31" t="s">
        <v>476</v>
      </c>
      <c s="6" r="B31" t="n">
        <v>6</v>
      </c>
      <c s="6" r="C31" t="n">
        <v>6</v>
      </c>
      <c s="6" r="D31" t="n">
        <v>6</v>
      </c>
      <c s="6" r="E31" t="n">
        <v>6</v>
      </c>
    </row>
    <row r="32" spans="1:5">
      <c s="4" r="A32" t="s">
        <v>486</v>
      </c>
      <c s="12" r="C32" t="n">
        <v>3100000</v>
      </c>
    </row>
    <row r="33" spans="1:5">
      <c s="4" r="A33" t="s">
        <v>487</v>
      </c>
    </row>
    <row r="34" spans="1:5">
      <c s="3" r="A34" t="s">
        <v>258</v>
      </c>
    </row>
    <row r="35" spans="1:5">
      <c s="4" r="A35" t="s">
        <v>474</v>
      </c>
      <c s="4" r="B35" t="s">
        <v>481</v>
      </c>
    </row>
    <row r="36" spans="1:5">
      <c s="4" r="A36" t="s">
        <v>488</v>
      </c>
    </row>
    <row r="37" spans="1:5">
      <c s="3" r="A37" t="s">
        <v>258</v>
      </c>
    </row>
    <row r="38" spans="1:5">
      <c s="4" r="A38" t="s">
        <v>474</v>
      </c>
      <c s="4" r="B38" t="s">
        <v>489</v>
      </c>
    </row>
    <row r="39" spans="1:5">
      <c s="4" r="A39" t="s">
        <v>490</v>
      </c>
    </row>
    <row r="40" spans="1:5">
      <c s="3" r="A40" t="s">
        <v>258</v>
      </c>
    </row>
    <row r="41" spans="1:5">
      <c s="4" r="A41" t="s">
        <v>476</v>
      </c>
      <c s="6" r="B41" t="n">
        <v>3</v>
      </c>
      <c s="6" r="C41" t="n">
        <v>3</v>
      </c>
      <c s="6" r="D41" t="n">
        <v>3</v>
      </c>
      <c s="6" r="E41" t="n">
        <v>3</v>
      </c>
    </row>
    <row r="42" spans="1:5">
      <c s="4" r="A42" t="s">
        <v>491</v>
      </c>
      <c s="13" r="D42" t="n">
        <v>9798000000</v>
      </c>
    </row>
    <row r="43" spans="1:5">
      <c s="4" r="A43" t="s">
        <v>492</v>
      </c>
    </row>
    <row r="44" spans="1:5">
      <c s="3" r="A44" t="s">
        <v>258</v>
      </c>
    </row>
    <row r="45" spans="1:5">
      <c s="4" r="A45" t="s">
        <v>474</v>
      </c>
      <c s="4" r="B45" t="s">
        <v>481</v>
      </c>
    </row>
    <row r="46" spans="1:5">
      <c s="4" r="A46" t="s">
        <v>493</v>
      </c>
    </row>
    <row r="47" spans="1:5">
      <c s="3" r="A47" t="s">
        <v>258</v>
      </c>
    </row>
    <row r="48" spans="1:5">
      <c s="4" r="A48" t="s">
        <v>474</v>
      </c>
      <c s="4" r="B48" t="s">
        <v>489</v>
      </c>
    </row>
    <row r="49" spans="1:5">
      <c s="4" r="A49" t="s">
        <v>494</v>
      </c>
    </row>
    <row r="50" spans="1:5">
      <c s="3" r="A50" t="s">
        <v>258</v>
      </c>
    </row>
    <row r="51" spans="1:5">
      <c s="4" r="A51" t="s">
        <v>476</v>
      </c>
      <c s="6" r="B51" t="n">
        <v>1</v>
      </c>
      <c s="6" r="C51" t="n">
        <v>1</v>
      </c>
      <c s="6" r="D51" t="n">
        <v>1</v>
      </c>
      <c s="6" r="E51" t="n">
        <v>1</v>
      </c>
    </row>
    <row r="52" spans="1:5">
      <c s="4" r="A52" t="s">
        <v>495</v>
      </c>
      <c s="14" r="E52" t="n">
        <v>600000</v>
      </c>
    </row>
    <row r="53" spans="1:5">
      <c s="4" r="A53" t="s">
        <v>474</v>
      </c>
      <c s="4" r="B53" t="s">
        <v>48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496</v>
      </c>
      <c s="2" r="B1" t="s">
        <v>1</v>
      </c>
    </row>
    <row r="2" spans="1:3">
      <c s="2" r="B2" t="s">
        <v>469</v>
      </c>
      <c s="2" r="C2" t="s">
        <v>472</v>
      </c>
    </row>
    <row r="3" spans="1:3">
      <c s="4" r="A3" t="s">
        <v>473</v>
      </c>
    </row>
    <row r="4" spans="1:3">
      <c s="3" r="A4" t="s">
        <v>258</v>
      </c>
    </row>
    <row r="5" spans="1:3">
      <c s="4" r="A5" t="s">
        <v>474</v>
      </c>
      <c s="4" r="B5" t="s">
        <v>475</v>
      </c>
    </row>
    <row r="6" spans="1:3">
      <c s="4" r="A6" t="s">
        <v>266</v>
      </c>
    </row>
    <row r="7" spans="1:3">
      <c s="3" r="A7" t="s">
        <v>258</v>
      </c>
    </row>
    <row r="8" spans="1:3">
      <c s="4" r="A8" t="s">
        <v>476</v>
      </c>
      <c s="6" r="B8" t="n">
        <v>2</v>
      </c>
      <c s="6" r="C8" t="n">
        <v>2</v>
      </c>
    </row>
    <row r="9" spans="1:3">
      <c s="4" r="A9" t="s">
        <v>497</v>
      </c>
    </row>
    <row r="10" spans="1:3">
      <c s="3" r="A10" t="s">
        <v>258</v>
      </c>
    </row>
    <row r="11" spans="1:3">
      <c s="4" r="A11" t="s">
        <v>476</v>
      </c>
      <c s="6" r="B11" t="n">
        <v>1</v>
      </c>
      <c s="6" r="C11" t="n">
        <v>1</v>
      </c>
    </row>
    <row r="12" spans="1:3">
      <c s="4" r="A12" t="s">
        <v>478</v>
      </c>
      <c s="11" r="B12" t="n">
        <v>99400000</v>
      </c>
    </row>
    <row r="13" spans="1:3">
      <c s="4" r="A13" t="s">
        <v>474</v>
      </c>
      <c s="4" r="B13" t="s">
        <v>481</v>
      </c>
    </row>
    <row r="14" spans="1:3">
      <c s="4" r="A14" t="s">
        <v>498</v>
      </c>
    </row>
    <row r="15" spans="1:3">
      <c s="3" r="A15" t="s">
        <v>258</v>
      </c>
    </row>
    <row r="16" spans="1:3">
      <c s="4" r="A16" t="s">
        <v>476</v>
      </c>
      <c s="6" r="B16" t="n">
        <v>1</v>
      </c>
      <c s="6" r="C16" t="n">
        <v>1</v>
      </c>
    </row>
    <row r="17" spans="1:3">
      <c s="4" r="A17" t="s">
        <v>495</v>
      </c>
      <c s="14" r="C17" t="n">
        <v>6900000</v>
      </c>
    </row>
    <row r="18" spans="1:3">
      <c s="4" r="A18" t="s">
        <v>474</v>
      </c>
      <c s="4" r="B18"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99</v>
      </c>
      <c s="2" r="B1" t="s">
        <v>1</v>
      </c>
      <c s="2" r="C1" t="s">
        <v>368</v>
      </c>
    </row>
    <row r="2" spans="1:3">
      <c s="2" r="B2" t="s">
        <v>2</v>
      </c>
      <c s="2" r="C2" t="s">
        <v>25</v>
      </c>
    </row>
    <row r="3" spans="1:3">
      <c s="3" r="A3" t="s">
        <v>258</v>
      </c>
    </row>
    <row r="4" spans="1:3">
      <c s="4" r="A4" t="s">
        <v>500</v>
      </c>
      <c s="15" r="B4" t="n">
        <v>1.2</v>
      </c>
      <c s="15" r="C4" t="n">
        <v>13.6</v>
      </c>
    </row>
    <row r="5" spans="1:3">
      <c s="4" r="A5" t="s">
        <v>501</v>
      </c>
    </row>
    <row r="6" spans="1:3">
      <c s="3" r="A6" t="s">
        <v>258</v>
      </c>
    </row>
    <row r="7" spans="1:3">
      <c s="4" r="A7" t="s">
        <v>502</v>
      </c>
      <c s="15" r="B7" t="n">
        <v>0.5</v>
      </c>
    </row>
    <row r="8" spans="1:3">
      <c s="4" r="A8" t="s">
        <v>503</v>
      </c>
      <c s="4" r="B8" t="s">
        <v>504</v>
      </c>
    </row>
    <row r="9" spans="1:3">
      <c s="4" r="A9" t="s">
        <v>505</v>
      </c>
    </row>
    <row r="10" spans="1:3">
      <c s="3" r="A10" t="s">
        <v>258</v>
      </c>
    </row>
    <row r="11" spans="1:3">
      <c s="4" r="A11" t="s">
        <v>506</v>
      </c>
      <c s="4" r="B11"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25</v>
      </c>
    </row>
    <row r="2" spans="1:3">
      <c s="3" r="A2" t="s">
        <v>258</v>
      </c>
    </row>
    <row r="3" spans="1:3">
      <c s="4" r="A3" t="s">
        <v>508</v>
      </c>
      <c s="7" r="B3" t="n">
        <v>5560</v>
      </c>
      <c s="7" r="C3" t="n">
        <v>14011</v>
      </c>
    </row>
    <row r="4" spans="1:3">
      <c s="4" r="A4" t="s">
        <v>509</v>
      </c>
      <c s="6" r="B4" t="n">
        <v>5334</v>
      </c>
      <c s="6" r="C4" t="n">
        <v>5065</v>
      </c>
    </row>
    <row r="5" spans="1:3">
      <c s="4" r="A5" t="s">
        <v>263</v>
      </c>
    </row>
    <row r="6" spans="1:3">
      <c s="3" r="A6" t="s">
        <v>258</v>
      </c>
    </row>
    <row r="7" spans="1:3">
      <c s="4" r="A7" t="s">
        <v>508</v>
      </c>
      <c s="6" r="B7" t="n">
        <v>5535</v>
      </c>
      <c s="6" r="C7" t="n">
        <v>14011</v>
      </c>
    </row>
    <row r="8" spans="1:3">
      <c s="4" r="A8" t="s">
        <v>509</v>
      </c>
      <c s="6" r="B8" t="n">
        <v>5269</v>
      </c>
      <c s="6" r="C8" t="n">
        <v>5043</v>
      </c>
    </row>
    <row r="9" spans="1:3">
      <c s="4" r="A9" t="s">
        <v>510</v>
      </c>
    </row>
    <row r="10" spans="1:3">
      <c s="3" r="A10" t="s">
        <v>258</v>
      </c>
    </row>
    <row r="11" spans="1:3">
      <c s="4" r="A11" t="s">
        <v>508</v>
      </c>
      <c s="6" r="B11" t="n">
        <v>4785</v>
      </c>
      <c s="6" r="C11" t="n">
        <v>10478</v>
      </c>
    </row>
    <row r="12" spans="1:3">
      <c s="4" r="A12" t="s">
        <v>511</v>
      </c>
    </row>
    <row r="13" spans="1:3">
      <c s="3" r="A13" t="s">
        <v>258</v>
      </c>
    </row>
    <row r="14" spans="1:3">
      <c s="4" r="A14" t="s">
        <v>508</v>
      </c>
      <c s="6" r="B14" t="n">
        <v>750</v>
      </c>
      <c s="6" r="C14" t="n">
        <v>3533</v>
      </c>
    </row>
    <row r="15" spans="1:3">
      <c s="4" r="A15" t="s">
        <v>512</v>
      </c>
    </row>
    <row r="16" spans="1:3">
      <c s="3" r="A16" t="s">
        <v>258</v>
      </c>
    </row>
    <row r="17" spans="1:3">
      <c s="4" r="A17" t="s">
        <v>509</v>
      </c>
      <c s="6" r="B17" t="n">
        <v>3290</v>
      </c>
      <c s="6" r="C17" t="n">
        <v>1986</v>
      </c>
    </row>
    <row r="18" spans="1:3">
      <c s="4" r="A18" t="s">
        <v>513</v>
      </c>
    </row>
    <row r="19" spans="1:3">
      <c s="3" r="A19" t="s">
        <v>258</v>
      </c>
    </row>
    <row r="20" spans="1:3">
      <c s="4" r="A20" t="s">
        <v>509</v>
      </c>
      <c s="6" r="B20" t="n">
        <v>1979</v>
      </c>
      <c s="6" r="C20" t="n">
        <v>3057</v>
      </c>
    </row>
    <row r="21" spans="1:3">
      <c s="4" r="A21" t="s">
        <v>266</v>
      </c>
    </row>
    <row r="22" spans="1:3">
      <c s="3" r="A22" t="s">
        <v>258</v>
      </c>
    </row>
    <row r="23" spans="1:3">
      <c s="4" r="A23" t="s">
        <v>508</v>
      </c>
      <c s="6" r="B23" t="n">
        <v>25</v>
      </c>
      <c s="6" r="C23" t="n">
        <v>0</v>
      </c>
    </row>
    <row r="24" spans="1:3">
      <c s="4" r="A24" t="s">
        <v>509</v>
      </c>
      <c s="6" r="B24" t="n">
        <v>65</v>
      </c>
      <c s="6" r="C24" t="n">
        <v>22</v>
      </c>
    </row>
    <row r="25" spans="1:3">
      <c s="4" r="A25" t="s">
        <v>514</v>
      </c>
    </row>
    <row r="26" spans="1:3">
      <c s="3" r="A26" t="s">
        <v>258</v>
      </c>
    </row>
    <row r="27" spans="1:3">
      <c s="4" r="A27" t="s">
        <v>508</v>
      </c>
      <c s="6" r="B27" t="n">
        <v>25</v>
      </c>
      <c s="6" r="C27" t="n">
        <v>0</v>
      </c>
    </row>
    <row r="28" spans="1:3">
      <c s="4" r="A28" t="s">
        <v>515</v>
      </c>
    </row>
    <row r="29" spans="1:3">
      <c s="3" r="A29" t="s">
        <v>258</v>
      </c>
    </row>
    <row r="30" spans="1:3">
      <c s="4" r="A30" t="s">
        <v>508</v>
      </c>
      <c s="6" r="B30" t="n">
        <v>0</v>
      </c>
    </row>
    <row r="31" spans="1:3">
      <c s="4" r="A31" t="s">
        <v>516</v>
      </c>
    </row>
    <row r="32" spans="1:3">
      <c s="3" r="A32" t="s">
        <v>258</v>
      </c>
    </row>
    <row r="33" spans="1:3">
      <c s="4" r="A33" t="s">
        <v>509</v>
      </c>
      <c s="6" r="B33" t="n">
        <v>65</v>
      </c>
      <c s="7" r="C33" t="n">
        <v>22</v>
      </c>
    </row>
    <row r="34" spans="1:3">
      <c s="4" r="A34" t="s">
        <v>517</v>
      </c>
    </row>
    <row r="35" spans="1:3">
      <c s="3" r="A35" t="s">
        <v>258</v>
      </c>
    </row>
    <row r="36" spans="1:3">
      <c s="4" r="A36" t="s">
        <v>509</v>
      </c>
      <c s="7" r="B3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s="1" r="A1" t="s">
        <v>518</v>
      </c>
      <c s="2" r="C1" t="s">
        <v>70</v>
      </c>
      <c s="2" r="E1" t="s">
        <v>1</v>
      </c>
      <c s="2" r="G1" t="s">
        <v>368</v>
      </c>
    </row>
    <row r="2" spans="1:7">
      <c s="2" r="C2" t="s">
        <v>2</v>
      </c>
      <c s="2" r="D2" t="s">
        <v>71</v>
      </c>
      <c s="2" r="E2" t="s">
        <v>2</v>
      </c>
      <c s="2" r="F2" t="s">
        <v>71</v>
      </c>
      <c s="2" r="G2" t="s">
        <v>25</v>
      </c>
    </row>
    <row r="3" spans="1:7">
      <c s="3" r="A3" t="s">
        <v>519</v>
      </c>
    </row>
    <row r="4" spans="1:7">
      <c s="4" r="A4" t="s">
        <v>520</v>
      </c>
      <c s="7" r="E4" t="n">
        <v>1200</v>
      </c>
      <c s="7" r="G4" t="n">
        <v>13600</v>
      </c>
    </row>
    <row r="5" spans="1:7">
      <c s="4" r="A5" t="s">
        <v>521</v>
      </c>
    </row>
    <row r="6" spans="1:7">
      <c s="3" r="A6" t="s">
        <v>519</v>
      </c>
    </row>
    <row r="7" spans="1:7">
      <c s="4" r="A7" t="s">
        <v>520</v>
      </c>
      <c s="4" r="B7" t="s">
        <v>26</v>
      </c>
      <c s="7" r="C7" t="n">
        <v>-1984</v>
      </c>
      <c s="7" r="D7" t="n">
        <v>3126</v>
      </c>
      <c s="6" r="E7" t="n">
        <v>-5857</v>
      </c>
      <c s="7" r="F7" t="n">
        <v>14191</v>
      </c>
    </row>
    <row r="8" spans="1:7">
      <c s="4" r="A8" t="s">
        <v>522</v>
      </c>
      <c s="4" r="B8" t="s">
        <v>447</v>
      </c>
      <c s="6" r="C8" t="n">
        <v>1486</v>
      </c>
      <c s="6" r="D8" t="n">
        <v>5187</v>
      </c>
      <c s="6" r="E8" t="n">
        <v>4616</v>
      </c>
      <c s="6" r="F8" t="n">
        <v>15084</v>
      </c>
    </row>
    <row r="9" spans="1:7">
      <c s="4" r="A9" t="s">
        <v>523</v>
      </c>
      <c s="4" r="B9" t="s">
        <v>524</v>
      </c>
      <c s="6" r="C9" t="n">
        <v>9</v>
      </c>
      <c s="6" r="D9" t="n">
        <v>-264</v>
      </c>
      <c s="6" r="E9" t="n">
        <v>5276</v>
      </c>
      <c s="6" r="F9" t="n">
        <v>-404</v>
      </c>
    </row>
    <row r="10" spans="1:7">
      <c s="4" r="A10" t="s">
        <v>525</v>
      </c>
    </row>
    <row r="11" spans="1:7">
      <c s="3" r="A11" t="s">
        <v>519</v>
      </c>
    </row>
    <row r="12" spans="1:7">
      <c s="4" r="A12" t="s">
        <v>523</v>
      </c>
      <c s="4" r="B12" t="s">
        <v>526</v>
      </c>
      <c s="7" r="C12" t="n">
        <v>826</v>
      </c>
      <c s="7" r="D12" t="n">
        <v>-514</v>
      </c>
      <c s="7" r="E12" t="n">
        <v>-2446</v>
      </c>
      <c s="7" r="F12" t="n">
        <v>6052</v>
      </c>
    </row>
    <row r="13" spans="1:7">
      <c r="A13" t="n"/>
    </row>
    <row r="14" spans="1:7">
      <c s="4" r="A14" t="s">
        <v>26</v>
      </c>
      <c s="4" r="B14" t="s">
        <v>527</v>
      </c>
    </row>
    <row r="15" spans="1:7">
      <c s="4" r="A15" t="s">
        <v>447</v>
      </c>
      <c s="4" r="B15" t="s">
        <v>528</v>
      </c>
    </row>
    <row r="16" spans="1:7">
      <c s="4" r="A16" t="s">
        <v>524</v>
      </c>
      <c s="4" r="B16" t="s">
        <v>529</v>
      </c>
    </row>
    <row r="17" spans="1:7">
      <c s="4" r="A17" t="s">
        <v>526</v>
      </c>
      <c s="4" r="B17" t="s">
        <v>530</v>
      </c>
    </row>
  </sheetData>
  <mergeCells count="8">
    <mergeCell ref="A1:B2"/>
    <mergeCell ref="C1:D1"/>
    <mergeCell ref="E1:F1"/>
    <mergeCell ref="A13:F13"/>
    <mergeCell ref="B14:F14"/>
    <mergeCell ref="B15:F15"/>
    <mergeCell ref="B16:F16"/>
    <mergeCell ref="B17:F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31</v>
      </c>
      <c s="2" r="C1" t="s">
        <v>2</v>
      </c>
      <c s="2" r="D1" t="s">
        <v>25</v>
      </c>
    </row>
    <row r="2" spans="1:4">
      <c s="3" r="A2" t="s">
        <v>532</v>
      </c>
    </row>
    <row r="3" spans="1:4">
      <c s="4" r="A3" t="s">
        <v>533</v>
      </c>
      <c s="7" r="C3" t="n">
        <v>690455</v>
      </c>
      <c s="7" r="D3" t="n">
        <v>621231</v>
      </c>
    </row>
    <row r="4" spans="1:4">
      <c s="4" r="A4" t="s">
        <v>534</v>
      </c>
    </row>
    <row r="5" spans="1:4">
      <c s="3" r="A5" t="s">
        <v>532</v>
      </c>
    </row>
    <row r="6" spans="1:4">
      <c s="4" r="A6" t="s">
        <v>535</v>
      </c>
      <c s="6" r="C6" t="n">
        <v>707349</v>
      </c>
      <c s="6" r="D6" t="n">
        <v>397040</v>
      </c>
    </row>
    <row r="7" spans="1:4">
      <c s="4" r="A7" t="s">
        <v>533</v>
      </c>
      <c s="6" r="C7" t="n">
        <v>690455</v>
      </c>
      <c s="6" r="D7" t="n">
        <v>621231</v>
      </c>
    </row>
    <row r="8" spans="1:4">
      <c s="4" r="A8" t="s">
        <v>536</v>
      </c>
      <c s="6" r="C8" t="n">
        <v>9171</v>
      </c>
      <c s="6" r="D8" t="n">
        <v>18266</v>
      </c>
    </row>
    <row r="9" spans="1:4">
      <c s="4" r="A9" t="s">
        <v>537</v>
      </c>
      <c s="6" r="C9" t="n">
        <v>16579</v>
      </c>
      <c s="6" r="D9" t="n">
        <v>27951</v>
      </c>
    </row>
    <row r="10" spans="1:4">
      <c s="4" r="A10" t="s">
        <v>538</v>
      </c>
      <c s="6" r="C10" t="n">
        <v>1423554</v>
      </c>
      <c s="6" r="D10" t="n">
        <v>1064488</v>
      </c>
    </row>
    <row r="11" spans="1:4">
      <c s="4" r="A11" t="s">
        <v>539</v>
      </c>
      <c s="6" r="C11" t="n">
        <v>56418</v>
      </c>
      <c s="6" r="D11" t="n">
        <v>56545</v>
      </c>
    </row>
    <row r="12" spans="1:4">
      <c s="4" r="A12" t="s">
        <v>540</v>
      </c>
      <c s="6" r="C12" t="n">
        <v>152579</v>
      </c>
      <c s="6" r="D12" t="n">
        <v>66423</v>
      </c>
    </row>
    <row r="13" spans="1:4">
      <c s="4" r="A13" t="s">
        <v>541</v>
      </c>
      <c s="6" r="C13" t="n">
        <v>208997</v>
      </c>
      <c s="6" r="D13" t="n">
        <v>122968</v>
      </c>
    </row>
    <row r="14" spans="1:4">
      <c s="4" r="A14" t="s">
        <v>542</v>
      </c>
    </row>
    <row r="15" spans="1:4">
      <c s="3" r="A15" t="s">
        <v>532</v>
      </c>
    </row>
    <row r="16" spans="1:4">
      <c s="4" r="A16" t="s">
        <v>535</v>
      </c>
      <c s="6" r="C16" t="n">
        <v>246568</v>
      </c>
      <c s="6" r="D16" t="n">
        <v>290731</v>
      </c>
    </row>
    <row r="17" spans="1:4">
      <c s="4" r="A17" t="s">
        <v>543</v>
      </c>
    </row>
    <row r="18" spans="1:4">
      <c s="3" r="A18" t="s">
        <v>532</v>
      </c>
    </row>
    <row r="19" spans="1:4">
      <c s="4" r="A19" t="s">
        <v>535</v>
      </c>
      <c s="6" r="C19" t="n">
        <v>460781</v>
      </c>
      <c s="6" r="D19" t="n">
        <v>106309</v>
      </c>
    </row>
    <row r="20" spans="1:4">
      <c s="4" r="A20" t="s">
        <v>544</v>
      </c>
    </row>
    <row r="21" spans="1:4">
      <c s="3" r="A21" t="s">
        <v>532</v>
      </c>
    </row>
    <row r="22" spans="1:4">
      <c s="4" r="A22" t="s">
        <v>539</v>
      </c>
      <c s="6" r="C22" t="n">
        <v>4317</v>
      </c>
      <c s="6" r="D22" t="n">
        <v>1591</v>
      </c>
    </row>
    <row r="23" spans="1:4">
      <c s="4" r="A23" t="s">
        <v>540</v>
      </c>
      <c s="6" r="C23" t="n">
        <v>27956</v>
      </c>
      <c s="6" r="D23" t="n">
        <v>30703</v>
      </c>
    </row>
    <row r="24" spans="1:4">
      <c s="4" r="A24" t="s">
        <v>545</v>
      </c>
    </row>
    <row r="25" spans="1:4">
      <c s="3" r="A25" t="s">
        <v>532</v>
      </c>
    </row>
    <row r="26" spans="1:4">
      <c s="4" r="A26" t="s">
        <v>539</v>
      </c>
      <c s="4" r="B26" t="s">
        <v>26</v>
      </c>
      <c s="6" r="C26" t="n">
        <v>3355</v>
      </c>
      <c s="6" r="D26" t="n">
        <v>2008</v>
      </c>
    </row>
    <row r="27" spans="1:4">
      <c s="4" r="A27" t="s">
        <v>540</v>
      </c>
      <c s="4" r="B27" t="s">
        <v>26</v>
      </c>
      <c s="6" r="C27" t="n">
        <v>1979</v>
      </c>
      <c s="6" r="D27" t="n">
        <v>3057</v>
      </c>
    </row>
    <row r="28" spans="1:4">
      <c s="4" r="A28" t="s">
        <v>546</v>
      </c>
    </row>
    <row r="29" spans="1:4">
      <c s="3" r="A29" t="s">
        <v>532</v>
      </c>
    </row>
    <row r="30" spans="1:4">
      <c s="4" r="A30" t="s">
        <v>539</v>
      </c>
      <c s="6" r="C30" t="n">
        <v>48746</v>
      </c>
      <c s="6" r="D30" t="n">
        <v>52946</v>
      </c>
    </row>
    <row r="31" spans="1:4">
      <c s="4" r="A31" t="s">
        <v>540</v>
      </c>
      <c s="6" r="C31" t="n">
        <v>122644</v>
      </c>
      <c s="6" r="D31" t="n">
        <v>32663</v>
      </c>
    </row>
    <row r="32" spans="1:4">
      <c s="4" r="A32" t="s">
        <v>547</v>
      </c>
    </row>
    <row r="33" spans="1:4">
      <c s="3" r="A33" t="s">
        <v>532</v>
      </c>
    </row>
    <row r="34" spans="1:4">
      <c s="4" r="A34" t="s">
        <v>548</v>
      </c>
      <c s="6" r="C34" t="n">
        <v>2800</v>
      </c>
      <c s="6" r="D34" t="n">
        <v>56951</v>
      </c>
    </row>
    <row r="35" spans="1:4">
      <c s="4" r="A35" t="s">
        <v>549</v>
      </c>
      <c s="6" r="D35" t="n">
        <v>6969</v>
      </c>
    </row>
    <row r="36" spans="1:4">
      <c s="4" r="A36" t="s">
        <v>550</v>
      </c>
    </row>
    <row r="37" spans="1:4">
      <c s="3" r="A37" t="s">
        <v>532</v>
      </c>
    </row>
    <row r="38" spans="1:4">
      <c s="4" r="A38" t="s">
        <v>548</v>
      </c>
      <c s="6" r="C38" t="n">
        <v>139073</v>
      </c>
      <c s="6" r="D38" t="n">
        <v>42673</v>
      </c>
    </row>
    <row r="39" spans="1:4">
      <c s="4" r="A39" t="s">
        <v>549</v>
      </c>
      <c s="6" r="C39" t="n">
        <v>281894</v>
      </c>
      <c s="6" r="D39" t="n">
        <v>315240</v>
      </c>
    </row>
    <row r="40" spans="1:4">
      <c s="4" r="A40" t="s">
        <v>551</v>
      </c>
    </row>
    <row r="41" spans="1:4">
      <c s="3" r="A41" t="s">
        <v>532</v>
      </c>
    </row>
    <row r="42" spans="1:4">
      <c s="4" r="A42" t="s">
        <v>548</v>
      </c>
      <c s="6" r="C42" t="n">
        <v>16692</v>
      </c>
      <c s="6" r="D42" t="n">
        <v>12733</v>
      </c>
    </row>
    <row r="43" spans="1:4">
      <c s="4" r="A43" t="s">
        <v>552</v>
      </c>
    </row>
    <row r="44" spans="1:4">
      <c s="3" r="A44" t="s">
        <v>532</v>
      </c>
    </row>
    <row r="45" spans="1:4">
      <c s="4" r="A45" t="s">
        <v>548</v>
      </c>
      <c s="6" r="C45" t="n">
        <v>168934</v>
      </c>
      <c s="6" r="D45" t="n">
        <v>83222</v>
      </c>
    </row>
    <row r="46" spans="1:4">
      <c s="4" r="A46" t="s">
        <v>549</v>
      </c>
      <c s="6" r="C46" t="n">
        <v>80928</v>
      </c>
      <c s="6" r="D46" t="n">
        <v>103316</v>
      </c>
    </row>
    <row r="47" spans="1:4">
      <c s="4" r="A47" t="s">
        <v>553</v>
      </c>
    </row>
    <row r="48" spans="1:4">
      <c s="3" r="A48" t="s">
        <v>532</v>
      </c>
    </row>
    <row r="49" spans="1:4">
      <c s="4" r="A49" t="s">
        <v>549</v>
      </c>
      <c s="6" r="C49" t="n">
        <v>134</v>
      </c>
      <c s="6" r="D49" t="n">
        <v>127</v>
      </c>
    </row>
    <row r="50" spans="1:4">
      <c s="4" r="A50" t="s">
        <v>554</v>
      </c>
    </row>
    <row r="51" spans="1:4">
      <c s="3" r="A51" t="s">
        <v>532</v>
      </c>
    </row>
    <row r="52" spans="1:4">
      <c s="4" r="A52" t="s">
        <v>536</v>
      </c>
      <c s="6" r="C52" t="n">
        <v>309</v>
      </c>
      <c s="6" r="D52" t="n">
        <v>440</v>
      </c>
    </row>
    <row r="53" spans="1:4">
      <c s="4" r="A53" t="s">
        <v>537</v>
      </c>
      <c s="6" r="C53" t="n">
        <v>8562</v>
      </c>
      <c s="6" r="D53" t="n">
        <v>6362</v>
      </c>
    </row>
    <row r="54" spans="1:4">
      <c s="4" r="A54" t="s">
        <v>555</v>
      </c>
    </row>
    <row r="55" spans="1:4">
      <c s="3" r="A55" t="s">
        <v>532</v>
      </c>
    </row>
    <row r="56" spans="1:4">
      <c s="4" r="A56" t="s">
        <v>536</v>
      </c>
      <c s="4" r="B56" t="s">
        <v>26</v>
      </c>
      <c s="6" r="C56" t="n">
        <v>4810</v>
      </c>
      <c s="6" r="D56" t="n">
        <v>10478</v>
      </c>
    </row>
    <row r="57" spans="1:4">
      <c s="4" r="A57" t="s">
        <v>537</v>
      </c>
      <c s="4" r="B57" t="s">
        <v>26</v>
      </c>
      <c s="6" r="C57" t="n">
        <v>750</v>
      </c>
      <c s="6" r="D57" t="n">
        <v>3533</v>
      </c>
    </row>
    <row r="58" spans="1:4">
      <c s="4" r="A58" t="s">
        <v>556</v>
      </c>
    </row>
    <row r="59" spans="1:4">
      <c s="3" r="A59" t="s">
        <v>532</v>
      </c>
    </row>
    <row r="60" spans="1:4">
      <c s="4" r="A60" t="s">
        <v>536</v>
      </c>
      <c s="4" r="B60" t="s">
        <v>447</v>
      </c>
      <c s="6" r="C60" t="n">
        <v>4052</v>
      </c>
      <c s="6" r="D60" t="n">
        <v>7348</v>
      </c>
    </row>
    <row r="61" spans="1:4">
      <c s="4" r="A61" t="s">
        <v>557</v>
      </c>
    </row>
    <row r="62" spans="1:4">
      <c s="3" r="A62" t="s">
        <v>532</v>
      </c>
    </row>
    <row r="63" spans="1:4">
      <c s="4" r="A63" t="s">
        <v>537</v>
      </c>
      <c s="4" r="B63" t="s">
        <v>524</v>
      </c>
      <c s="6" r="C63" t="n">
        <v>7267</v>
      </c>
      <c s="6" r="D63" t="n">
        <v>18056</v>
      </c>
    </row>
    <row r="64" spans="1:4">
      <c s="4" r="A64" t="s">
        <v>558</v>
      </c>
    </row>
    <row r="65" spans="1:4">
      <c s="3" r="A65" t="s">
        <v>532</v>
      </c>
    </row>
    <row r="66" spans="1:4">
      <c s="4" r="A66" t="s">
        <v>535</v>
      </c>
      <c s="6" r="C66" t="n">
        <v>246568</v>
      </c>
      <c s="6" r="D66" t="n">
        <v>290731</v>
      </c>
    </row>
    <row r="67" spans="1:4">
      <c s="4" r="A67" t="s">
        <v>533</v>
      </c>
      <c s="6" r="C67" t="n">
        <v>0</v>
      </c>
      <c s="6" r="D67" t="n">
        <v>0</v>
      </c>
    </row>
    <row r="68" spans="1:4">
      <c s="4" r="A68" t="s">
        <v>536</v>
      </c>
      <c s="6" r="C68" t="n">
        <v>0</v>
      </c>
      <c s="6" r="D68" t="n">
        <v>0</v>
      </c>
    </row>
    <row r="69" spans="1:4">
      <c s="4" r="A69" t="s">
        <v>537</v>
      </c>
      <c s="6" r="C69" t="n">
        <v>7267</v>
      </c>
      <c s="6" r="D69" t="n">
        <v>18056</v>
      </c>
    </row>
    <row r="70" spans="1:4">
      <c s="4" r="A70" t="s">
        <v>538</v>
      </c>
      <c s="6" r="C70" t="n">
        <v>253835</v>
      </c>
      <c s="6" r="D70" t="n">
        <v>308787</v>
      </c>
    </row>
    <row r="71" spans="1:4">
      <c s="4" r="A71" t="s">
        <v>539</v>
      </c>
      <c s="6" r="C71" t="n">
        <v>4008</v>
      </c>
      <c s="6" r="D71" t="n">
        <v>1151</v>
      </c>
    </row>
    <row r="72" spans="1:4">
      <c s="4" r="A72" t="s">
        <v>540</v>
      </c>
      <c s="6" r="C72" t="n">
        <v>19394</v>
      </c>
      <c s="6" r="D72" t="n">
        <v>24341</v>
      </c>
    </row>
    <row r="73" spans="1:4">
      <c s="4" r="A73" t="s">
        <v>541</v>
      </c>
      <c s="6" r="C73" t="n">
        <v>23402</v>
      </c>
      <c s="6" r="D73" t="n">
        <v>25492</v>
      </c>
    </row>
    <row r="74" spans="1:4">
      <c s="4" r="A74" t="s">
        <v>559</v>
      </c>
    </row>
    <row r="75" spans="1:4">
      <c s="3" r="A75" t="s">
        <v>532</v>
      </c>
    </row>
    <row r="76" spans="1:4">
      <c s="4" r="A76" t="s">
        <v>535</v>
      </c>
      <c s="6" r="C76" t="n">
        <v>246568</v>
      </c>
      <c s="6" r="D76" t="n">
        <v>290731</v>
      </c>
    </row>
    <row r="77" spans="1:4">
      <c s="4" r="A77" t="s">
        <v>560</v>
      </c>
    </row>
    <row r="78" spans="1:4">
      <c s="3" r="A78" t="s">
        <v>532</v>
      </c>
    </row>
    <row r="79" spans="1:4">
      <c s="4" r="A79" t="s">
        <v>535</v>
      </c>
      <c s="6" r="C79" t="n">
        <v>0</v>
      </c>
      <c s="6" r="D79" t="n">
        <v>0</v>
      </c>
    </row>
    <row r="80" spans="1:4">
      <c s="4" r="A80" t="s">
        <v>561</v>
      </c>
    </row>
    <row r="81" spans="1:4">
      <c s="3" r="A81" t="s">
        <v>532</v>
      </c>
    </row>
    <row r="82" spans="1:4">
      <c s="4" r="A82" t="s">
        <v>539</v>
      </c>
      <c s="6" r="C82" t="n">
        <v>4008</v>
      </c>
      <c s="6" r="D82" t="n">
        <v>1151</v>
      </c>
    </row>
    <row r="83" spans="1:4">
      <c s="4" r="A83" t="s">
        <v>540</v>
      </c>
      <c s="6" r="C83" t="n">
        <v>19394</v>
      </c>
      <c s="6" r="D83" t="n">
        <v>24341</v>
      </c>
    </row>
    <row r="84" spans="1:4">
      <c s="4" r="A84" t="s">
        <v>562</v>
      </c>
    </row>
    <row r="85" spans="1:4">
      <c s="3" r="A85" t="s">
        <v>532</v>
      </c>
    </row>
    <row r="86" spans="1:4">
      <c s="4" r="A86" t="s">
        <v>539</v>
      </c>
      <c s="4" r="B86" t="s">
        <v>26</v>
      </c>
      <c s="6" r="C86" t="n">
        <v>0</v>
      </c>
      <c s="6" r="D86" t="n">
        <v>0</v>
      </c>
    </row>
    <row r="87" spans="1:4">
      <c s="4" r="A87" t="s">
        <v>540</v>
      </c>
      <c s="4" r="B87" t="s">
        <v>26</v>
      </c>
      <c s="6" r="C87" t="n">
        <v>0</v>
      </c>
      <c s="6" r="D87" t="n">
        <v>0</v>
      </c>
    </row>
    <row r="88" spans="1:4">
      <c s="4" r="A88" t="s">
        <v>563</v>
      </c>
    </row>
    <row r="89" spans="1:4">
      <c s="3" r="A89" t="s">
        <v>532</v>
      </c>
    </row>
    <row r="90" spans="1:4">
      <c s="4" r="A90" t="s">
        <v>539</v>
      </c>
      <c s="6" r="C90" t="n">
        <v>0</v>
      </c>
      <c s="6" r="D90" t="n">
        <v>0</v>
      </c>
    </row>
    <row r="91" spans="1:4">
      <c s="4" r="A91" t="s">
        <v>540</v>
      </c>
      <c s="6" r="C91" t="n">
        <v>0</v>
      </c>
      <c s="6" r="D91" t="n">
        <v>0</v>
      </c>
    </row>
    <row r="92" spans="1:4">
      <c s="4" r="A92" t="s">
        <v>564</v>
      </c>
    </row>
    <row r="93" spans="1:4">
      <c s="3" r="A93" t="s">
        <v>532</v>
      </c>
    </row>
    <row r="94" spans="1:4">
      <c s="4" r="A94" t="s">
        <v>548</v>
      </c>
      <c s="6" r="C94" t="n">
        <v>0</v>
      </c>
      <c s="6" r="D94" t="n">
        <v>0</v>
      </c>
    </row>
    <row r="95" spans="1:4">
      <c s="4" r="A95" t="s">
        <v>549</v>
      </c>
      <c s="6" r="D95" t="n">
        <v>0</v>
      </c>
    </row>
    <row r="96" spans="1:4">
      <c s="4" r="A96" t="s">
        <v>565</v>
      </c>
    </row>
    <row r="97" spans="1:4">
      <c s="3" r="A97" t="s">
        <v>532</v>
      </c>
    </row>
    <row r="98" spans="1:4">
      <c s="4" r="A98" t="s">
        <v>548</v>
      </c>
      <c s="6" r="C98" t="n">
        <v>0</v>
      </c>
      <c s="6" r="D98" t="n">
        <v>0</v>
      </c>
    </row>
    <row r="99" spans="1:4">
      <c s="4" r="A99" t="s">
        <v>549</v>
      </c>
      <c s="6" r="C99" t="n">
        <v>0</v>
      </c>
      <c s="6" r="D99" t="n">
        <v>0</v>
      </c>
    </row>
    <row r="100" spans="1:4">
      <c s="4" r="A100" t="s">
        <v>566</v>
      </c>
    </row>
    <row r="101" spans="1:4">
      <c s="3" r="A101" t="s">
        <v>532</v>
      </c>
    </row>
    <row r="102" spans="1:4">
      <c s="4" r="A102" t="s">
        <v>548</v>
      </c>
      <c s="6" r="C102" t="n">
        <v>0</v>
      </c>
      <c s="6" r="D102" t="n">
        <v>0</v>
      </c>
    </row>
    <row r="103" spans="1:4">
      <c s="4" r="A103" t="s">
        <v>567</v>
      </c>
    </row>
    <row r="104" spans="1:4">
      <c s="3" r="A104" t="s">
        <v>532</v>
      </c>
    </row>
    <row r="105" spans="1:4">
      <c s="4" r="A105" t="s">
        <v>548</v>
      </c>
      <c s="6" r="C105" t="n">
        <v>0</v>
      </c>
      <c s="6" r="D105" t="n">
        <v>0</v>
      </c>
    </row>
    <row r="106" spans="1:4">
      <c s="4" r="A106" t="s">
        <v>549</v>
      </c>
      <c s="6" r="C106" t="n">
        <v>0</v>
      </c>
      <c s="6" r="D106" t="n">
        <v>0</v>
      </c>
    </row>
    <row r="107" spans="1:4">
      <c s="4" r="A107" t="s">
        <v>568</v>
      </c>
    </row>
    <row r="108" spans="1:4">
      <c s="3" r="A108" t="s">
        <v>532</v>
      </c>
    </row>
    <row r="109" spans="1:4">
      <c s="4" r="A109" t="s">
        <v>549</v>
      </c>
      <c s="6" r="C109" t="n">
        <v>0</v>
      </c>
      <c s="6" r="D109" t="n">
        <v>0</v>
      </c>
    </row>
    <row r="110" spans="1:4">
      <c s="4" r="A110" t="s">
        <v>569</v>
      </c>
    </row>
    <row r="111" spans="1:4">
      <c s="3" r="A111" t="s">
        <v>532</v>
      </c>
    </row>
    <row r="112" spans="1:4">
      <c s="4" r="A112" t="s">
        <v>536</v>
      </c>
      <c s="6" r="C112" t="n">
        <v>0</v>
      </c>
      <c s="6" r="D112" t="n">
        <v>0</v>
      </c>
    </row>
    <row r="113" spans="1:4">
      <c s="4" r="A113" t="s">
        <v>537</v>
      </c>
      <c s="6" r="C113" t="n">
        <v>0</v>
      </c>
      <c s="6" r="D113" t="n">
        <v>0</v>
      </c>
    </row>
    <row r="114" spans="1:4">
      <c s="4" r="A114" t="s">
        <v>570</v>
      </c>
    </row>
    <row r="115" spans="1:4">
      <c s="3" r="A115" t="s">
        <v>532</v>
      </c>
    </row>
    <row r="116" spans="1:4">
      <c s="4" r="A116" t="s">
        <v>536</v>
      </c>
      <c s="4" r="B116" t="s">
        <v>26</v>
      </c>
      <c s="6" r="C116" t="n">
        <v>0</v>
      </c>
      <c s="6" r="D116" t="n">
        <v>0</v>
      </c>
    </row>
    <row r="117" spans="1:4">
      <c s="4" r="A117" t="s">
        <v>537</v>
      </c>
      <c s="4" r="B117" t="s">
        <v>26</v>
      </c>
      <c s="6" r="C117" t="n">
        <v>0</v>
      </c>
      <c s="6" r="D117" t="n">
        <v>0</v>
      </c>
    </row>
    <row r="118" spans="1:4">
      <c s="4" r="A118" t="s">
        <v>571</v>
      </c>
    </row>
    <row r="119" spans="1:4">
      <c s="3" r="A119" t="s">
        <v>532</v>
      </c>
    </row>
    <row r="120" spans="1:4">
      <c s="4" r="A120" t="s">
        <v>536</v>
      </c>
      <c s="4" r="B120" t="s">
        <v>447</v>
      </c>
      <c s="6" r="C120" t="n">
        <v>0</v>
      </c>
      <c s="6" r="D120" t="n">
        <v>0</v>
      </c>
    </row>
    <row r="121" spans="1:4">
      <c s="4" r="A121" t="s">
        <v>572</v>
      </c>
    </row>
    <row r="122" spans="1:4">
      <c s="3" r="A122" t="s">
        <v>532</v>
      </c>
    </row>
    <row r="123" spans="1:4">
      <c s="4" r="A123" t="s">
        <v>537</v>
      </c>
      <c s="4" r="B123" t="s">
        <v>524</v>
      </c>
      <c s="6" r="C123" t="n">
        <v>7267</v>
      </c>
      <c s="6" r="D123" t="n">
        <v>18056</v>
      </c>
    </row>
    <row r="124" spans="1:4">
      <c s="4" r="A124" t="s">
        <v>573</v>
      </c>
    </row>
    <row r="125" spans="1:4">
      <c s="3" r="A125" t="s">
        <v>532</v>
      </c>
    </row>
    <row r="126" spans="1:4">
      <c s="4" r="A126" t="s">
        <v>535</v>
      </c>
      <c s="6" r="C126" t="n">
        <v>460781</v>
      </c>
      <c s="6" r="D126" t="n">
        <v>106309</v>
      </c>
    </row>
    <row r="127" spans="1:4">
      <c s="4" r="A127" t="s">
        <v>533</v>
      </c>
      <c s="6" r="C127" t="n">
        <v>690455</v>
      </c>
      <c s="6" r="D127" t="n">
        <v>621231</v>
      </c>
    </row>
    <row r="128" spans="1:4">
      <c s="4" r="A128" t="s">
        <v>536</v>
      </c>
      <c s="6" r="C128" t="n">
        <v>9171</v>
      </c>
      <c s="6" r="D128" t="n">
        <v>18266</v>
      </c>
    </row>
    <row r="129" spans="1:4">
      <c s="4" r="A129" t="s">
        <v>537</v>
      </c>
      <c s="6" r="C129" t="n">
        <v>9312</v>
      </c>
      <c s="6" r="D129" t="n">
        <v>9895</v>
      </c>
    </row>
    <row r="130" spans="1:4">
      <c s="4" r="A130" t="s">
        <v>538</v>
      </c>
      <c s="6" r="C130" t="n">
        <v>1169719</v>
      </c>
      <c s="6" r="D130" t="n">
        <v>755701</v>
      </c>
    </row>
    <row r="131" spans="1:4">
      <c s="4" r="A131" t="s">
        <v>539</v>
      </c>
      <c s="6" r="C131" t="n">
        <v>3664</v>
      </c>
      <c s="6" r="D131" t="n">
        <v>2448</v>
      </c>
    </row>
    <row r="132" spans="1:4">
      <c s="4" r="A132" t="s">
        <v>540</v>
      </c>
      <c s="6" r="C132" t="n">
        <v>10541</v>
      </c>
      <c s="6" r="D132" t="n">
        <v>9419</v>
      </c>
    </row>
    <row r="133" spans="1:4">
      <c s="4" r="A133" t="s">
        <v>541</v>
      </c>
      <c s="6" r="C133" t="n">
        <v>14205</v>
      </c>
      <c s="6" r="D133" t="n">
        <v>11867</v>
      </c>
    </row>
    <row r="134" spans="1:4">
      <c s="4" r="A134" t="s">
        <v>574</v>
      </c>
    </row>
    <row r="135" spans="1:4">
      <c s="3" r="A135" t="s">
        <v>532</v>
      </c>
    </row>
    <row r="136" spans="1:4">
      <c s="4" r="A136" t="s">
        <v>535</v>
      </c>
      <c s="6" r="C136" t="n">
        <v>0</v>
      </c>
      <c s="6" r="D136" t="n">
        <v>0</v>
      </c>
    </row>
    <row r="137" spans="1:4">
      <c s="4" r="A137" t="s">
        <v>575</v>
      </c>
    </row>
    <row r="138" spans="1:4">
      <c s="3" r="A138" t="s">
        <v>532</v>
      </c>
    </row>
    <row r="139" spans="1:4">
      <c s="4" r="A139" t="s">
        <v>535</v>
      </c>
      <c s="6" r="C139" t="n">
        <v>460781</v>
      </c>
      <c s="6" r="D139" t="n">
        <v>106309</v>
      </c>
    </row>
    <row r="140" spans="1:4">
      <c s="4" r="A140" t="s">
        <v>576</v>
      </c>
    </row>
    <row r="141" spans="1:4">
      <c s="3" r="A141" t="s">
        <v>532</v>
      </c>
    </row>
    <row r="142" spans="1:4">
      <c s="4" r="A142" t="s">
        <v>539</v>
      </c>
      <c s="6" r="C142" t="n">
        <v>309</v>
      </c>
      <c s="6" r="D142" t="n">
        <v>440</v>
      </c>
    </row>
    <row r="143" spans="1:4">
      <c s="4" r="A143" t="s">
        <v>540</v>
      </c>
      <c s="6" r="C143" t="n">
        <v>8562</v>
      </c>
      <c s="6" r="D143" t="n">
        <v>6362</v>
      </c>
    </row>
    <row r="144" spans="1:4">
      <c s="4" r="A144" t="s">
        <v>577</v>
      </c>
    </row>
    <row r="145" spans="1:4">
      <c s="3" r="A145" t="s">
        <v>532</v>
      </c>
    </row>
    <row r="146" spans="1:4">
      <c s="4" r="A146" t="s">
        <v>539</v>
      </c>
      <c s="4" r="B146" t="s">
        <v>26</v>
      </c>
      <c s="6" r="C146" t="n">
        <v>3355</v>
      </c>
      <c s="6" r="D146" t="n">
        <v>2008</v>
      </c>
    </row>
    <row r="147" spans="1:4">
      <c s="4" r="A147" t="s">
        <v>540</v>
      </c>
      <c s="4" r="B147" t="s">
        <v>26</v>
      </c>
      <c s="6" r="C147" t="n">
        <v>1979</v>
      </c>
      <c s="6" r="D147" t="n">
        <v>3057</v>
      </c>
    </row>
    <row r="148" spans="1:4">
      <c s="4" r="A148" t="s">
        <v>578</v>
      </c>
    </row>
    <row r="149" spans="1:4">
      <c s="3" r="A149" t="s">
        <v>532</v>
      </c>
    </row>
    <row r="150" spans="1:4">
      <c s="4" r="A150" t="s">
        <v>539</v>
      </c>
      <c s="6" r="C150" t="n">
        <v>0</v>
      </c>
      <c s="6" r="D150" t="n">
        <v>0</v>
      </c>
    </row>
    <row r="151" spans="1:4">
      <c s="4" r="A151" t="s">
        <v>540</v>
      </c>
      <c s="6" r="C151" t="n">
        <v>0</v>
      </c>
      <c s="6" r="D151" t="n">
        <v>0</v>
      </c>
    </row>
    <row r="152" spans="1:4">
      <c s="4" r="A152" t="s">
        <v>579</v>
      </c>
    </row>
    <row r="153" spans="1:4">
      <c s="3" r="A153" t="s">
        <v>532</v>
      </c>
    </row>
    <row r="154" spans="1:4">
      <c s="4" r="A154" t="s">
        <v>548</v>
      </c>
      <c s="6" r="C154" t="n">
        <v>2800</v>
      </c>
      <c s="6" r="D154" t="n">
        <v>56951</v>
      </c>
    </row>
    <row r="155" spans="1:4">
      <c s="4" r="A155" t="s">
        <v>549</v>
      </c>
      <c s="6" r="D155" t="n">
        <v>6969</v>
      </c>
    </row>
    <row r="156" spans="1:4">
      <c s="4" r="A156" t="s">
        <v>580</v>
      </c>
    </row>
    <row r="157" spans="1:4">
      <c s="3" r="A157" t="s">
        <v>532</v>
      </c>
    </row>
    <row r="158" spans="1:4">
      <c s="4" r="A158" t="s">
        <v>548</v>
      </c>
      <c s="6" r="C158" t="n">
        <v>139073</v>
      </c>
      <c s="6" r="D158" t="n">
        <v>42673</v>
      </c>
    </row>
    <row r="159" spans="1:4">
      <c s="4" r="A159" t="s">
        <v>549</v>
      </c>
      <c s="6" r="C159" t="n">
        <v>281894</v>
      </c>
      <c s="6" r="D159" t="n">
        <v>315240</v>
      </c>
    </row>
    <row r="160" spans="1:4">
      <c s="4" r="A160" t="s">
        <v>581</v>
      </c>
    </row>
    <row r="161" spans="1:4">
      <c s="3" r="A161" t="s">
        <v>532</v>
      </c>
    </row>
    <row r="162" spans="1:4">
      <c s="4" r="A162" t="s">
        <v>548</v>
      </c>
      <c s="6" r="C162" t="n">
        <v>16692</v>
      </c>
      <c s="6" r="D162" t="n">
        <v>12733</v>
      </c>
    </row>
    <row r="163" spans="1:4">
      <c s="4" r="A163" t="s">
        <v>582</v>
      </c>
    </row>
    <row r="164" spans="1:4">
      <c s="3" r="A164" t="s">
        <v>532</v>
      </c>
    </row>
    <row r="165" spans="1:4">
      <c s="4" r="A165" t="s">
        <v>548</v>
      </c>
      <c s="6" r="C165" t="n">
        <v>168934</v>
      </c>
      <c s="6" r="D165" t="n">
        <v>83222</v>
      </c>
    </row>
    <row r="166" spans="1:4">
      <c s="4" r="A166" t="s">
        <v>549</v>
      </c>
      <c s="6" r="C166" t="n">
        <v>80928</v>
      </c>
      <c s="6" r="D166" t="n">
        <v>103316</v>
      </c>
    </row>
    <row r="167" spans="1:4">
      <c s="4" r="A167" t="s">
        <v>583</v>
      </c>
    </row>
    <row r="168" spans="1:4">
      <c s="3" r="A168" t="s">
        <v>532</v>
      </c>
    </row>
    <row r="169" spans="1:4">
      <c s="4" r="A169" t="s">
        <v>549</v>
      </c>
      <c s="6" r="C169" t="n">
        <v>134</v>
      </c>
      <c s="6" r="D169" t="n">
        <v>127</v>
      </c>
    </row>
    <row r="170" spans="1:4">
      <c s="4" r="A170" t="s">
        <v>584</v>
      </c>
    </row>
    <row r="171" spans="1:4">
      <c s="3" r="A171" t="s">
        <v>532</v>
      </c>
    </row>
    <row r="172" spans="1:4">
      <c s="4" r="A172" t="s">
        <v>536</v>
      </c>
      <c s="6" r="C172" t="n">
        <v>309</v>
      </c>
      <c s="6" r="D172" t="n">
        <v>440</v>
      </c>
    </row>
    <row r="173" spans="1:4">
      <c s="4" r="A173" t="s">
        <v>537</v>
      </c>
      <c s="6" r="C173" t="n">
        <v>8562</v>
      </c>
      <c s="6" r="D173" t="n">
        <v>6362</v>
      </c>
    </row>
    <row r="174" spans="1:4">
      <c s="4" r="A174" t="s">
        <v>585</v>
      </c>
    </row>
    <row r="175" spans="1:4">
      <c s="3" r="A175" t="s">
        <v>532</v>
      </c>
    </row>
    <row r="176" spans="1:4">
      <c s="4" r="A176" t="s">
        <v>536</v>
      </c>
      <c s="4" r="B176" t="s">
        <v>26</v>
      </c>
      <c s="6" r="C176" t="n">
        <v>4810</v>
      </c>
      <c s="6" r="D176" t="n">
        <v>10478</v>
      </c>
    </row>
    <row r="177" spans="1:4">
      <c s="4" r="A177" t="s">
        <v>537</v>
      </c>
      <c s="4" r="B177" t="s">
        <v>26</v>
      </c>
      <c s="6" r="C177" t="n">
        <v>750</v>
      </c>
      <c s="6" r="D177" t="n">
        <v>3533</v>
      </c>
    </row>
    <row r="178" spans="1:4">
      <c s="4" r="A178" t="s">
        <v>586</v>
      </c>
    </row>
    <row r="179" spans="1:4">
      <c s="3" r="A179" t="s">
        <v>532</v>
      </c>
    </row>
    <row r="180" spans="1:4">
      <c s="4" r="A180" t="s">
        <v>536</v>
      </c>
      <c s="4" r="B180" t="s">
        <v>447</v>
      </c>
      <c s="6" r="C180" t="n">
        <v>4052</v>
      </c>
      <c s="6" r="D180" t="n">
        <v>7348</v>
      </c>
    </row>
    <row r="181" spans="1:4">
      <c s="4" r="A181" t="s">
        <v>587</v>
      </c>
    </row>
    <row r="182" spans="1:4">
      <c s="3" r="A182" t="s">
        <v>532</v>
      </c>
    </row>
    <row r="183" spans="1:4">
      <c s="4" r="A183" t="s">
        <v>537</v>
      </c>
      <c s="4" r="B183" t="s">
        <v>524</v>
      </c>
      <c s="6" r="C183" t="n">
        <v>0</v>
      </c>
      <c s="6" r="D183" t="n">
        <v>0</v>
      </c>
    </row>
    <row r="184" spans="1:4">
      <c s="4" r="A184" t="s">
        <v>588</v>
      </c>
    </row>
    <row r="185" spans="1:4">
      <c s="3" r="A185" t="s">
        <v>532</v>
      </c>
    </row>
    <row r="186" spans="1:4">
      <c s="4" r="A186" t="s">
        <v>535</v>
      </c>
      <c s="6" r="C186" t="n">
        <v>0</v>
      </c>
      <c s="6" r="D186" t="n">
        <v>0</v>
      </c>
    </row>
    <row r="187" spans="1:4">
      <c s="4" r="A187" t="s">
        <v>533</v>
      </c>
      <c s="6" r="C187" t="n">
        <v>0</v>
      </c>
      <c s="6" r="D187" t="n">
        <v>0</v>
      </c>
    </row>
    <row r="188" spans="1:4">
      <c s="4" r="A188" t="s">
        <v>536</v>
      </c>
      <c s="6" r="C188" t="n">
        <v>0</v>
      </c>
      <c s="6" r="D188" t="n">
        <v>0</v>
      </c>
    </row>
    <row r="189" spans="1:4">
      <c s="4" r="A189" t="s">
        <v>537</v>
      </c>
      <c s="6" r="C189" t="n">
        <v>0</v>
      </c>
      <c s="6" r="D189" t="n">
        <v>0</v>
      </c>
    </row>
    <row r="190" spans="1:4">
      <c s="4" r="A190" t="s">
        <v>538</v>
      </c>
      <c s="6" r="C190" t="n">
        <v>0</v>
      </c>
      <c s="6" r="D190" t="n">
        <v>0</v>
      </c>
    </row>
    <row r="191" spans="1:4">
      <c s="4" r="A191" t="s">
        <v>539</v>
      </c>
      <c s="6" r="C191" t="n">
        <v>48746</v>
      </c>
      <c s="6" r="D191" t="n">
        <v>52946</v>
      </c>
    </row>
    <row r="192" spans="1:4">
      <c s="4" r="A192" t="s">
        <v>540</v>
      </c>
      <c s="6" r="C192" t="n">
        <v>122644</v>
      </c>
      <c s="6" r="D192" t="n">
        <v>32663</v>
      </c>
    </row>
    <row r="193" spans="1:4">
      <c s="4" r="A193" t="s">
        <v>541</v>
      </c>
      <c s="6" r="C193" t="n">
        <v>171390</v>
      </c>
      <c s="6" r="D193" t="n">
        <v>85609</v>
      </c>
    </row>
    <row r="194" spans="1:4">
      <c s="4" r="A194" t="s">
        <v>589</v>
      </c>
    </row>
    <row r="195" spans="1:4">
      <c s="3" r="A195" t="s">
        <v>532</v>
      </c>
    </row>
    <row r="196" spans="1:4">
      <c s="4" r="A196" t="s">
        <v>535</v>
      </c>
      <c s="6" r="C196" t="n">
        <v>0</v>
      </c>
      <c s="6" r="D196" t="n">
        <v>0</v>
      </c>
    </row>
    <row r="197" spans="1:4">
      <c s="4" r="A197" t="s">
        <v>590</v>
      </c>
    </row>
    <row r="198" spans="1:4">
      <c s="3" r="A198" t="s">
        <v>532</v>
      </c>
    </row>
    <row r="199" spans="1:4">
      <c s="4" r="A199" t="s">
        <v>535</v>
      </c>
      <c s="6" r="C199" t="n">
        <v>0</v>
      </c>
      <c s="6" r="D199" t="n">
        <v>0</v>
      </c>
    </row>
    <row r="200" spans="1:4">
      <c s="4" r="A200" t="s">
        <v>591</v>
      </c>
    </row>
    <row r="201" spans="1:4">
      <c s="3" r="A201" t="s">
        <v>532</v>
      </c>
    </row>
    <row r="202" spans="1:4">
      <c s="4" r="A202" t="s">
        <v>539</v>
      </c>
      <c s="6" r="C202" t="n">
        <v>0</v>
      </c>
      <c s="6" r="D202" t="n">
        <v>0</v>
      </c>
    </row>
    <row r="203" spans="1:4">
      <c s="4" r="A203" t="s">
        <v>540</v>
      </c>
      <c s="6" r="C203" t="n">
        <v>0</v>
      </c>
      <c s="6" r="D203" t="n">
        <v>0</v>
      </c>
    </row>
    <row r="204" spans="1:4">
      <c s="4" r="A204" t="s">
        <v>592</v>
      </c>
    </row>
    <row r="205" spans="1:4">
      <c s="3" r="A205" t="s">
        <v>532</v>
      </c>
    </row>
    <row r="206" spans="1:4">
      <c s="4" r="A206" t="s">
        <v>539</v>
      </c>
      <c s="4" r="B206" t="s">
        <v>26</v>
      </c>
      <c s="6" r="C206" t="n">
        <v>0</v>
      </c>
      <c s="6" r="D206" t="n">
        <v>0</v>
      </c>
    </row>
    <row r="207" spans="1:4">
      <c s="4" r="A207" t="s">
        <v>540</v>
      </c>
      <c s="4" r="B207" t="s">
        <v>26</v>
      </c>
      <c s="6" r="C207" t="n">
        <v>0</v>
      </c>
      <c s="6" r="D207" t="n">
        <v>0</v>
      </c>
    </row>
    <row r="208" spans="1:4">
      <c s="4" r="A208" t="s">
        <v>593</v>
      </c>
    </row>
    <row r="209" spans="1:4">
      <c s="3" r="A209" t="s">
        <v>532</v>
      </c>
    </row>
    <row r="210" spans="1:4">
      <c s="4" r="A210" t="s">
        <v>539</v>
      </c>
      <c s="6" r="C210" t="n">
        <v>48746</v>
      </c>
      <c s="6" r="D210" t="n">
        <v>52946</v>
      </c>
    </row>
    <row r="211" spans="1:4">
      <c s="4" r="A211" t="s">
        <v>540</v>
      </c>
      <c s="6" r="C211" t="n">
        <v>122644</v>
      </c>
      <c s="6" r="D211" t="n">
        <v>32663</v>
      </c>
    </row>
    <row r="212" spans="1:4">
      <c s="4" r="A212" t="s">
        <v>594</v>
      </c>
    </row>
    <row r="213" spans="1:4">
      <c s="3" r="A213" t="s">
        <v>532</v>
      </c>
    </row>
    <row r="214" spans="1:4">
      <c s="4" r="A214" t="s">
        <v>548</v>
      </c>
      <c s="6" r="C214" t="n">
        <v>0</v>
      </c>
      <c s="6" r="D214" t="n">
        <v>0</v>
      </c>
    </row>
    <row r="215" spans="1:4">
      <c s="4" r="A215" t="s">
        <v>549</v>
      </c>
      <c s="6" r="D215" t="n">
        <v>0</v>
      </c>
    </row>
    <row r="216" spans="1:4">
      <c s="4" r="A216" t="s">
        <v>595</v>
      </c>
    </row>
    <row r="217" spans="1:4">
      <c s="3" r="A217" t="s">
        <v>532</v>
      </c>
    </row>
    <row r="218" spans="1:4">
      <c s="4" r="A218" t="s">
        <v>548</v>
      </c>
      <c s="6" r="C218" t="n">
        <v>0</v>
      </c>
      <c s="6" r="D218" t="n">
        <v>0</v>
      </c>
    </row>
    <row r="219" spans="1:4">
      <c s="4" r="A219" t="s">
        <v>549</v>
      </c>
      <c s="6" r="C219" t="n">
        <v>0</v>
      </c>
      <c s="6" r="D219" t="n">
        <v>0</v>
      </c>
    </row>
    <row r="220" spans="1:4">
      <c s="4" r="A220" t="s">
        <v>596</v>
      </c>
    </row>
    <row r="221" spans="1:4">
      <c s="3" r="A221" t="s">
        <v>532</v>
      </c>
    </row>
    <row r="222" spans="1:4">
      <c s="4" r="A222" t="s">
        <v>548</v>
      </c>
      <c s="6" r="C222" t="n">
        <v>0</v>
      </c>
      <c s="6" r="D222" t="n">
        <v>0</v>
      </c>
    </row>
    <row r="223" spans="1:4">
      <c s="4" r="A223" t="s">
        <v>597</v>
      </c>
    </row>
    <row r="224" spans="1:4">
      <c s="3" r="A224" t="s">
        <v>532</v>
      </c>
    </row>
    <row r="225" spans="1:4">
      <c s="4" r="A225" t="s">
        <v>548</v>
      </c>
      <c s="6" r="C225" t="n">
        <v>0</v>
      </c>
      <c s="6" r="D225" t="n">
        <v>0</v>
      </c>
    </row>
    <row r="226" spans="1:4">
      <c s="4" r="A226" t="s">
        <v>549</v>
      </c>
      <c s="6" r="C226" t="n">
        <v>0</v>
      </c>
      <c s="6" r="D226" t="n">
        <v>0</v>
      </c>
    </row>
    <row r="227" spans="1:4">
      <c s="4" r="A227" t="s">
        <v>598</v>
      </c>
    </row>
    <row r="228" spans="1:4">
      <c s="3" r="A228" t="s">
        <v>532</v>
      </c>
    </row>
    <row r="229" spans="1:4">
      <c s="4" r="A229" t="s">
        <v>549</v>
      </c>
      <c s="6" r="C229" t="n">
        <v>0</v>
      </c>
      <c s="6" r="D229" t="n">
        <v>0</v>
      </c>
    </row>
    <row r="230" spans="1:4">
      <c s="4" r="A230" t="s">
        <v>599</v>
      </c>
    </row>
    <row r="231" spans="1:4">
      <c s="3" r="A231" t="s">
        <v>532</v>
      </c>
    </row>
    <row r="232" spans="1:4">
      <c s="4" r="A232" t="s">
        <v>536</v>
      </c>
      <c s="6" r="C232" t="n">
        <v>0</v>
      </c>
      <c s="6" r="D232" t="n">
        <v>0</v>
      </c>
    </row>
    <row r="233" spans="1:4">
      <c s="4" r="A233" t="s">
        <v>537</v>
      </c>
      <c s="6" r="C233" t="n">
        <v>0</v>
      </c>
      <c s="6" r="D233" t="n">
        <v>0</v>
      </c>
    </row>
    <row r="234" spans="1:4">
      <c s="4" r="A234" t="s">
        <v>600</v>
      </c>
    </row>
    <row r="235" spans="1:4">
      <c s="3" r="A235" t="s">
        <v>532</v>
      </c>
    </row>
    <row r="236" spans="1:4">
      <c s="4" r="A236" t="s">
        <v>536</v>
      </c>
      <c s="4" r="B236" t="s">
        <v>26</v>
      </c>
      <c s="6" r="C236" t="n">
        <v>0</v>
      </c>
      <c s="6" r="D236" t="n">
        <v>0</v>
      </c>
    </row>
    <row r="237" spans="1:4">
      <c s="4" r="A237" t="s">
        <v>537</v>
      </c>
      <c s="4" r="B237" t="s">
        <v>26</v>
      </c>
      <c s="6" r="C237" t="n">
        <v>0</v>
      </c>
      <c s="6" r="D237" t="n">
        <v>0</v>
      </c>
    </row>
    <row r="238" spans="1:4">
      <c s="4" r="A238" t="s">
        <v>601</v>
      </c>
    </row>
    <row r="239" spans="1:4">
      <c s="3" r="A239" t="s">
        <v>532</v>
      </c>
    </row>
    <row r="240" spans="1:4">
      <c s="4" r="A240" t="s">
        <v>536</v>
      </c>
      <c s="4" r="B240" t="s">
        <v>447</v>
      </c>
      <c s="6" r="C240" t="n">
        <v>0</v>
      </c>
      <c s="6" r="D240" t="n">
        <v>0</v>
      </c>
    </row>
    <row r="241" spans="1:4">
      <c s="4" r="A241" t="s">
        <v>602</v>
      </c>
    </row>
    <row r="242" spans="1:4">
      <c s="3" r="A242" t="s">
        <v>532</v>
      </c>
    </row>
    <row r="243" spans="1:4">
      <c s="4" r="A243" t="s">
        <v>537</v>
      </c>
      <c s="4" r="B243" t="s">
        <v>524</v>
      </c>
      <c s="7" r="C243" t="n">
        <v>0</v>
      </c>
      <c s="7" r="D243" t="n">
        <v>0</v>
      </c>
    </row>
    <row r="244" spans="1:4">
      <c r="A244" t="n"/>
    </row>
    <row r="245" spans="1:4">
      <c s="4" r="A245" t="s">
        <v>26</v>
      </c>
      <c s="4" r="B245" t="s">
        <v>603</v>
      </c>
    </row>
    <row r="246" spans="1:4">
      <c s="4" r="A246" t="s">
        <v>447</v>
      </c>
      <c s="4" r="B246" t="s">
        <v>604</v>
      </c>
    </row>
    <row r="247" spans="1:4">
      <c s="4" r="A247" t="s">
        <v>524</v>
      </c>
      <c s="4" r="B247" t="s">
        <v>605</v>
      </c>
    </row>
  </sheetData>
  <mergeCells count="5">
    <mergeCell ref="A1:B1"/>
    <mergeCell ref="A244:C244"/>
    <mergeCell ref="B245:C245"/>
    <mergeCell ref="B246:C246"/>
    <mergeCell ref="B247:C24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606</v>
      </c>
      <c s="2" r="B1" t="s">
        <v>1</v>
      </c>
    </row>
    <row r="2" spans="1:2">
      <c s="2" r="B2" t="s">
        <v>370</v>
      </c>
    </row>
    <row r="3" spans="1:2">
      <c s="3" r="A3" t="s">
        <v>607</v>
      </c>
    </row>
    <row r="4" spans="1:2">
      <c s="4" r="A4" t="s">
        <v>608</v>
      </c>
      <c s="7" r="B4" t="n">
        <v>85609</v>
      </c>
    </row>
    <row r="5" spans="1:2">
      <c s="4" r="A5" t="s">
        <v>609</v>
      </c>
      <c s="6" r="B5" t="n">
        <v>138974</v>
      </c>
    </row>
    <row r="6" spans="1:2">
      <c s="4" r="A6" t="s">
        <v>610</v>
      </c>
      <c s="6" r="B6" t="n">
        <v>7032</v>
      </c>
    </row>
    <row r="7" spans="1:2">
      <c s="4" r="A7" t="s">
        <v>611</v>
      </c>
      <c s="6" r="B7" t="n">
        <v>3761</v>
      </c>
    </row>
    <row r="8" spans="1:2">
      <c s="4" r="A8" t="s">
        <v>612</v>
      </c>
      <c s="6" r="B8" t="n">
        <v>171390</v>
      </c>
    </row>
    <row r="9" spans="1:2">
      <c s="4" r="A9" t="s">
        <v>613</v>
      </c>
    </row>
    <row r="10" spans="1:2">
      <c s="3" r="A10" t="s">
        <v>607</v>
      </c>
    </row>
    <row r="11" spans="1:2">
      <c s="4" r="A11" t="s">
        <v>614</v>
      </c>
      <c s="6" r="B11" t="n">
        <v>-43652</v>
      </c>
    </row>
    <row r="12" spans="1:2">
      <c s="4" r="A12" t="s">
        <v>615</v>
      </c>
    </row>
    <row r="13" spans="1:2">
      <c s="3" r="A13" t="s">
        <v>607</v>
      </c>
    </row>
    <row r="14" spans="1:2">
      <c s="4" r="A14" t="s">
        <v>614</v>
      </c>
      <c s="7" r="B14" t="n">
        <v>-203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16</v>
      </c>
      <c s="2" r="B1" t="s">
        <v>1</v>
      </c>
    </row>
    <row r="2" spans="1:2">
      <c s="2" r="B2" t="s">
        <v>370</v>
      </c>
    </row>
    <row r="3" spans="1:2">
      <c s="3" r="A3" t="s">
        <v>617</v>
      </c>
    </row>
    <row r="4" spans="1:2">
      <c s="4" r="A4" t="s">
        <v>618</v>
      </c>
      <c s="7" r="B4" t="n">
        <v>4704</v>
      </c>
    </row>
    <row r="5" spans="1:2">
      <c s="4" r="A5" t="s">
        <v>619</v>
      </c>
      <c s="6" r="B5" t="n">
        <v>79</v>
      </c>
    </row>
    <row r="6" spans="1:2">
      <c s="4" r="A6" t="s">
        <v>620</v>
      </c>
      <c s="6" r="B6" t="n">
        <v>-250</v>
      </c>
    </row>
    <row r="7" spans="1:2">
      <c s="4" r="A7" t="s">
        <v>621</v>
      </c>
      <c s="7" r="B7" t="n">
        <v>4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3"/>
    <col customWidth="1" max="5" min="5" width="25"/>
  </cols>
  <sheetData>
    <row r="1" spans="1:5">
      <c s="1" r="A1" t="s">
        <v>622</v>
      </c>
      <c s="2" r="B1" t="s">
        <v>70</v>
      </c>
      <c s="2" r="D1" t="s">
        <v>1</v>
      </c>
    </row>
    <row r="2" spans="1:5">
      <c s="2" r="B2" t="s">
        <v>2</v>
      </c>
      <c s="2" r="C2" t="s">
        <v>71</v>
      </c>
      <c s="2" r="D2" t="s">
        <v>2</v>
      </c>
      <c s="2" r="E2" t="s">
        <v>71</v>
      </c>
    </row>
    <row r="3" spans="1:5">
      <c s="3" r="A3" t="s">
        <v>623</v>
      </c>
    </row>
    <row r="4" spans="1:5">
      <c s="4" r="A4" t="s">
        <v>624</v>
      </c>
      <c s="4" r="B4" t="s">
        <v>625</v>
      </c>
      <c s="4" r="C4" t="s">
        <v>626</v>
      </c>
      <c s="4" r="D4" t="s">
        <v>627</v>
      </c>
      <c s="4" r="E4" t="s">
        <v>628</v>
      </c>
    </row>
    <row r="5" spans="1:5">
      <c s="4" r="A5" t="s">
        <v>629</v>
      </c>
      <c s="4" r="B5" t="s">
        <v>630</v>
      </c>
      <c s="4" r="C5" t="s">
        <v>631</v>
      </c>
      <c s="4" r="D5" t="s">
        <v>631</v>
      </c>
      <c s="4" r="E5" t="s">
        <v>632</v>
      </c>
    </row>
    <row r="6" spans="1:5">
      <c s="4" r="A6" t="s">
        <v>633</v>
      </c>
      <c s="4" r="B6" t="s">
        <v>634</v>
      </c>
      <c s="4" r="C6" t="s">
        <v>634</v>
      </c>
      <c s="4" r="D6" t="s">
        <v>634</v>
      </c>
      <c s="4" r="E6" t="s">
        <v>634</v>
      </c>
    </row>
    <row r="7" spans="1:5">
      <c s="4" r="A7" t="s">
        <v>635</v>
      </c>
      <c s="4" r="B7" t="s">
        <v>636</v>
      </c>
      <c s="4" r="C7" t="s">
        <v>637</v>
      </c>
      <c s="4" r="D7" t="s">
        <v>636</v>
      </c>
      <c s="4" r="E7" t="s">
        <v>353</v>
      </c>
    </row>
    <row r="8" spans="1:5">
      <c s="4" r="A8" t="s">
        <v>638</v>
      </c>
      <c s="4" r="B8" t="s">
        <v>639</v>
      </c>
      <c s="4" r="C8" t="s">
        <v>640</v>
      </c>
      <c s="4" r="D8" t="s">
        <v>641</v>
      </c>
      <c s="4" r="E8" t="s">
        <v>640</v>
      </c>
    </row>
    <row r="9" spans="1:5">
      <c s="4" r="A9" t="s">
        <v>642</v>
      </c>
    </row>
    <row r="10" spans="1:5">
      <c s="3" r="A10" t="s">
        <v>623</v>
      </c>
    </row>
    <row r="11" spans="1:5">
      <c s="4" r="A11" t="s">
        <v>643</v>
      </c>
      <c s="4" r="B11" t="s">
        <v>644</v>
      </c>
      <c s="4" r="C11" t="s">
        <v>645</v>
      </c>
      <c s="4" r="D11" t="s">
        <v>644</v>
      </c>
      <c s="4" r="E11" t="s">
        <v>646</v>
      </c>
    </row>
    <row r="12" spans="1:5">
      <c s="4" r="A12" t="s">
        <v>473</v>
      </c>
    </row>
    <row r="13" spans="1:5">
      <c s="3" r="A13" t="s">
        <v>623</v>
      </c>
    </row>
    <row r="14" spans="1:5">
      <c s="4" r="A14" t="s">
        <v>643</v>
      </c>
      <c s="4" r="B14" t="s">
        <v>647</v>
      </c>
      <c s="4" r="C14" t="s">
        <v>648</v>
      </c>
      <c s="4" r="D14" t="s">
        <v>649</v>
      </c>
      <c s="4" r="E14" t="s">
        <v>6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 customWidth="1" max="6" min="6" width="37"/>
    <col customWidth="1" max="7" min="7" width="31"/>
  </cols>
  <sheetData>
    <row r="1" spans="1:7">
      <c s="1" r="A1" t="s">
        <v>650</v>
      </c>
      <c s="2" r="B1" t="s">
        <v>651</v>
      </c>
      <c s="2" r="C1" t="s">
        <v>652</v>
      </c>
      <c s="2" r="D1" t="s">
        <v>458</v>
      </c>
      <c s="2" r="E1" t="s">
        <v>459</v>
      </c>
      <c s="2" r="F1" t="s">
        <v>653</v>
      </c>
      <c s="2" r="G1" t="s">
        <v>654</v>
      </c>
    </row>
    <row r="2" spans="1:7">
      <c s="3" r="A2" t="s">
        <v>623</v>
      </c>
    </row>
    <row r="3" spans="1:7">
      <c s="4" r="A3" t="s">
        <v>655</v>
      </c>
      <c s="6" r="F3" t="n">
        <v>783580</v>
      </c>
    </row>
    <row r="4" spans="1:7">
      <c s="4" r="A4" t="s">
        <v>656</v>
      </c>
      <c s="9" r="F4" t="n">
        <v>41.15</v>
      </c>
    </row>
    <row r="5" spans="1:7">
      <c s="4" r="A5" t="s">
        <v>657</v>
      </c>
      <c s="7" r="D5" t="n">
        <v>32902</v>
      </c>
      <c s="7" r="E5" t="n">
        <v>28758</v>
      </c>
      <c s="7" r="F5" t="n">
        <v>97220</v>
      </c>
      <c s="7" r="G5" t="n">
        <v>80959</v>
      </c>
    </row>
    <row r="6" spans="1:7">
      <c s="4" r="A6" t="s">
        <v>658</v>
      </c>
      <c s="7" r="F6" t="n">
        <v>9000</v>
      </c>
      <c s="7" r="G6" t="n">
        <v>8300</v>
      </c>
    </row>
    <row r="7" spans="1:7">
      <c s="4" r="A7" t="s">
        <v>659</v>
      </c>
    </row>
    <row r="8" spans="1:7">
      <c s="3" r="A8" t="s">
        <v>623</v>
      </c>
    </row>
    <row r="9" spans="1:7">
      <c s="4" r="A9" t="s">
        <v>655</v>
      </c>
      <c s="6" r="F9" t="n">
        <v>1223654</v>
      </c>
    </row>
    <row r="10" spans="1:7">
      <c s="4" r="A10" t="s">
        <v>660</v>
      </c>
      <c s="9" r="F10" t="n">
        <v>83.81</v>
      </c>
    </row>
    <row r="11" spans="1:7">
      <c s="4" r="A11" t="s">
        <v>661</v>
      </c>
    </row>
    <row r="12" spans="1:7">
      <c s="3" r="A12" t="s">
        <v>623</v>
      </c>
    </row>
    <row r="13" spans="1:7">
      <c s="4" r="A13" t="s">
        <v>660</v>
      </c>
      <c s="9" r="F13" t="n">
        <v>34.66</v>
      </c>
    </row>
    <row r="14" spans="1:7">
      <c s="4" r="A14" t="s">
        <v>662</v>
      </c>
      <c s="6" r="D14" t="n">
        <v>860000</v>
      </c>
      <c s="6" r="F14" t="n">
        <v>860000</v>
      </c>
    </row>
    <row r="15" spans="1:7">
      <c s="4" r="A15" t="s">
        <v>663</v>
      </c>
      <c s="4" r="F15" t="s">
        <v>664</v>
      </c>
    </row>
    <row r="16" spans="1:7">
      <c s="4" r="A16" t="s">
        <v>665</v>
      </c>
      <c s="6" r="D16" t="n">
        <v>799800</v>
      </c>
      <c s="6" r="F16" t="n">
        <v>799800</v>
      </c>
    </row>
    <row r="17" spans="1:7">
      <c s="4" r="A17" t="s">
        <v>666</v>
      </c>
    </row>
    <row r="18" spans="1:7">
      <c s="3" r="A18" t="s">
        <v>623</v>
      </c>
    </row>
    <row r="19" spans="1:7">
      <c s="4" r="A19" t="s">
        <v>660</v>
      </c>
      <c s="9" r="F19" t="n">
        <v>83.43000000000001</v>
      </c>
    </row>
    <row r="20" spans="1:7">
      <c s="4" r="A20" t="s">
        <v>662</v>
      </c>
      <c s="6" r="B20" t="n">
        <v>130310</v>
      </c>
    </row>
    <row r="21" spans="1:7">
      <c s="4" r="A21" t="s">
        <v>667</v>
      </c>
      <c s="4" r="B21" t="s">
        <v>668</v>
      </c>
    </row>
    <row r="22" spans="1:7">
      <c s="4" r="A22" t="s">
        <v>657</v>
      </c>
      <c s="7" r="D22" t="n">
        <v>1000</v>
      </c>
      <c s="7" r="F22" t="n">
        <v>2100</v>
      </c>
    </row>
    <row r="23" spans="1:7">
      <c s="4" r="A23" t="s">
        <v>669</v>
      </c>
    </row>
    <row r="24" spans="1:7">
      <c s="3" r="A24" t="s">
        <v>623</v>
      </c>
    </row>
    <row r="25" spans="1:7">
      <c s="4" r="A25" t="s">
        <v>670</v>
      </c>
      <c s="16" r="B25" t="n">
        <v>0.8</v>
      </c>
    </row>
    <row r="26" spans="1:7">
      <c s="4" r="A26" t="s">
        <v>671</v>
      </c>
    </row>
    <row r="27" spans="1:7">
      <c s="3" r="A27" t="s">
        <v>623</v>
      </c>
    </row>
    <row r="28" spans="1:7">
      <c s="4" r="A28" t="s">
        <v>670</v>
      </c>
      <c s="16" r="B28" t="n">
        <v>1.2</v>
      </c>
    </row>
    <row r="29" spans="1:7">
      <c s="4" r="A29" t="s">
        <v>672</v>
      </c>
    </row>
    <row r="30" spans="1:7">
      <c s="3" r="A30" t="s">
        <v>623</v>
      </c>
    </row>
    <row r="31" spans="1:7">
      <c s="4" r="A31" t="s">
        <v>660</v>
      </c>
      <c s="9" r="G31" t="n">
        <v>108.36</v>
      </c>
    </row>
    <row r="32" spans="1:7">
      <c s="4" r="A32" t="s">
        <v>662</v>
      </c>
      <c s="6" r="C32" t="n">
        <v>58300</v>
      </c>
    </row>
    <row r="33" spans="1:7">
      <c s="4" r="A33" t="s">
        <v>670</v>
      </c>
      <c s="16" r="C33" t="n">
        <v>1.11</v>
      </c>
    </row>
    <row r="34" spans="1:7">
      <c s="4" r="A34" t="s">
        <v>667</v>
      </c>
      <c s="4" r="C34" t="s">
        <v>668</v>
      </c>
    </row>
    <row r="35" spans="1:7">
      <c s="4" r="A35" t="s">
        <v>657</v>
      </c>
      <c s="7" r="D35" t="n">
        <v>600</v>
      </c>
      <c s="7" r="E35" t="n">
        <v>500</v>
      </c>
      <c s="7" r="F35" t="n">
        <v>1800</v>
      </c>
      <c s="7" r="G35" t="n">
        <v>1300</v>
      </c>
    </row>
    <row r="36" spans="1:7">
      <c s="4" r="A36" t="s">
        <v>673</v>
      </c>
      <c s="6" r="C36" t="n">
        <v>647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674</v>
      </c>
      <c s="2" r="B1" t="s">
        <v>70</v>
      </c>
      <c s="2" r="D1" t="s">
        <v>1</v>
      </c>
    </row>
    <row r="2" spans="1:5">
      <c s="2" r="B2" t="s">
        <v>2</v>
      </c>
      <c s="2" r="C2" t="s">
        <v>71</v>
      </c>
      <c s="2" r="D2" t="s">
        <v>2</v>
      </c>
      <c s="2" r="E2" t="s">
        <v>71</v>
      </c>
    </row>
    <row r="3" spans="1:5">
      <c s="3" r="A3" t="s">
        <v>623</v>
      </c>
    </row>
    <row r="4" spans="1:5">
      <c s="4" r="A4" t="s">
        <v>675</v>
      </c>
      <c s="7" r="B4" t="n">
        <v>32902</v>
      </c>
      <c s="7" r="C4" t="n">
        <v>28758</v>
      </c>
      <c s="7" r="D4" t="n">
        <v>97220</v>
      </c>
      <c s="7" r="E4" t="n">
        <v>80959</v>
      </c>
    </row>
    <row r="5" spans="1:5">
      <c s="4" r="A5" t="s">
        <v>676</v>
      </c>
    </row>
    <row r="6" spans="1:5">
      <c s="3" r="A6" t="s">
        <v>623</v>
      </c>
    </row>
    <row r="7" spans="1:5">
      <c s="4" r="A7" t="s">
        <v>675</v>
      </c>
      <c s="6" r="B7" t="n">
        <v>2092</v>
      </c>
      <c s="6" r="C7" t="n">
        <v>1386</v>
      </c>
      <c s="6" r="D7" t="n">
        <v>5943</v>
      </c>
      <c s="6" r="E7" t="n">
        <v>4484</v>
      </c>
    </row>
    <row r="8" spans="1:5">
      <c s="4" r="A8" t="s">
        <v>677</v>
      </c>
    </row>
    <row r="9" spans="1:5">
      <c s="3" r="A9" t="s">
        <v>623</v>
      </c>
    </row>
    <row r="10" spans="1:5">
      <c s="4" r="A10" t="s">
        <v>675</v>
      </c>
      <c s="6" r="B10" t="n">
        <v>14165</v>
      </c>
      <c s="6" r="C10" t="n">
        <v>12578</v>
      </c>
      <c s="6" r="D10" t="n">
        <v>42929</v>
      </c>
      <c s="6" r="E10" t="n">
        <v>34972</v>
      </c>
    </row>
    <row r="11" spans="1:5">
      <c s="4" r="A11" t="s">
        <v>678</v>
      </c>
    </row>
    <row r="12" spans="1:5">
      <c s="3" r="A12" t="s">
        <v>623</v>
      </c>
    </row>
    <row r="13" spans="1:5">
      <c s="4" r="A13" t="s">
        <v>675</v>
      </c>
      <c s="7" r="B13" t="n">
        <v>16645</v>
      </c>
      <c s="7" r="C13" t="n">
        <v>14794</v>
      </c>
      <c s="7" r="D13" t="n">
        <v>48348</v>
      </c>
      <c s="7" r="E13" t="n">
        <v>4150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9</v>
      </c>
      <c s="2" r="B1" t="s">
        <v>70</v>
      </c>
      <c s="2" r="D1" t="s">
        <v>1</v>
      </c>
    </row>
    <row r="2" spans="1:5">
      <c s="2" r="B2" t="s">
        <v>2</v>
      </c>
      <c s="2" r="C2" t="s">
        <v>71</v>
      </c>
      <c s="2" r="D2" t="s">
        <v>2</v>
      </c>
      <c s="2" r="E2" t="s">
        <v>71</v>
      </c>
    </row>
    <row r="3" spans="1:5">
      <c s="3" r="A3" t="s">
        <v>680</v>
      </c>
    </row>
    <row r="4" spans="1:5">
      <c s="4" r="A4" t="s">
        <v>73</v>
      </c>
      <c s="7" r="B4" t="n">
        <v>278262</v>
      </c>
      <c s="7" r="C4" t="n">
        <v>207767</v>
      </c>
      <c s="7" r="D4" t="n">
        <v>812195</v>
      </c>
      <c s="7" r="E4" t="n">
        <v>658102</v>
      </c>
    </row>
    <row r="5" spans="1:5">
      <c s="4" r="A5" t="s">
        <v>681</v>
      </c>
      <c s="6" r="B5" t="n">
        <v>118758</v>
      </c>
      <c s="6" r="C5" t="n">
        <v>94044</v>
      </c>
      <c s="6" r="D5" t="n">
        <v>333635</v>
      </c>
      <c s="6" r="E5" t="n">
        <v>288364</v>
      </c>
    </row>
    <row r="6" spans="1:5">
      <c s="4" r="A6" t="s">
        <v>89</v>
      </c>
      <c s="6" r="B6" t="n">
        <v>1723</v>
      </c>
      <c s="6" r="C6" t="n">
        <v>-281</v>
      </c>
      <c s="6" r="D6" t="n">
        <v>504</v>
      </c>
      <c s="6" r="E6" t="n">
        <v>-9105</v>
      </c>
    </row>
    <row r="7" spans="1:5">
      <c s="4" r="A7" t="s">
        <v>91</v>
      </c>
      <c s="6" r="B7" t="n">
        <v>-24016</v>
      </c>
      <c s="6" r="C7" t="n">
        <v>483</v>
      </c>
      <c s="6" r="D7" t="n">
        <v>-187385</v>
      </c>
      <c s="6" r="E7" t="n">
        <v>-7273</v>
      </c>
    </row>
    <row r="8" spans="1:5">
      <c s="4" r="A8" t="s">
        <v>92</v>
      </c>
      <c s="6" r="B8" t="n">
        <v>-42797</v>
      </c>
      <c s="6" r="C8" t="n">
        <v>-90926</v>
      </c>
      <c s="6" r="D8" t="n">
        <v>-551499</v>
      </c>
      <c s="6" r="E8" t="n">
        <v>-240416</v>
      </c>
    </row>
    <row r="9" spans="1:5">
      <c s="4" r="A9" t="s">
        <v>682</v>
      </c>
    </row>
    <row r="10" spans="1:5">
      <c s="3" r="A10" t="s">
        <v>680</v>
      </c>
    </row>
    <row r="11" spans="1:5">
      <c s="4" r="A11" t="s">
        <v>91</v>
      </c>
      <c s="6" r="B11" t="n">
        <v>2</v>
      </c>
      <c s="6" r="C11" t="n">
        <v>5</v>
      </c>
      <c s="6" r="D11" t="n">
        <v>-735</v>
      </c>
      <c s="6" r="E11" t="n">
        <v>1098</v>
      </c>
    </row>
    <row r="12" spans="1:5">
      <c s="4" r="A12" t="s">
        <v>92</v>
      </c>
      <c s="6" r="B12" t="n">
        <v>1491</v>
      </c>
      <c s="6" r="C12" t="n">
        <v>5196</v>
      </c>
      <c s="6" r="D12" t="n">
        <v>7625</v>
      </c>
      <c s="6" r="E12" t="n">
        <v>17022</v>
      </c>
    </row>
    <row r="13" spans="1:5">
      <c s="4" r="A13" t="s">
        <v>683</v>
      </c>
    </row>
    <row r="14" spans="1:5">
      <c s="3" r="A14" t="s">
        <v>680</v>
      </c>
    </row>
    <row r="15" spans="1:5">
      <c s="4" r="A15" t="s">
        <v>73</v>
      </c>
      <c s="6" r="B15" t="n">
        <v>1436</v>
      </c>
      <c s="6" r="C15" t="n">
        <v>4411</v>
      </c>
      <c s="6" r="D15" t="n">
        <v>4036</v>
      </c>
      <c s="6" r="E15" t="n">
        <v>13660</v>
      </c>
    </row>
    <row r="16" spans="1:5">
      <c s="4" r="A16" t="s">
        <v>681</v>
      </c>
      <c s="6" r="B16" t="n">
        <v>50</v>
      </c>
      <c s="6" r="C16" t="n">
        <v>776</v>
      </c>
      <c s="6" r="D16" t="n">
        <v>4874</v>
      </c>
      <c s="6" r="E16" t="n">
        <v>1424</v>
      </c>
    </row>
    <row r="17" spans="1:5">
      <c s="4" r="A17" t="s">
        <v>684</v>
      </c>
    </row>
    <row r="18" spans="1:5">
      <c s="3" r="A18" t="s">
        <v>680</v>
      </c>
    </row>
    <row r="19" spans="1:5">
      <c s="4" r="A19" t="s">
        <v>89</v>
      </c>
      <c s="7" r="B19" t="n">
        <v>7</v>
      </c>
      <c s="7" r="C19" t="n">
        <v>14</v>
      </c>
      <c s="7" r="D19" t="n">
        <v>-2020</v>
      </c>
      <c s="7" r="E19" t="n">
        <v>30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85</v>
      </c>
      <c s="2" r="C1" t="s">
        <v>70</v>
      </c>
      <c s="2" r="E1" t="s">
        <v>1</v>
      </c>
    </row>
    <row r="2" spans="1:6">
      <c s="2" r="C2" t="s">
        <v>2</v>
      </c>
      <c s="2" r="D2" t="s">
        <v>71</v>
      </c>
      <c s="2" r="E2" t="s">
        <v>2</v>
      </c>
      <c s="2" r="F2" t="s">
        <v>71</v>
      </c>
    </row>
    <row r="3" spans="1:6">
      <c s="3" r="A3" t="s">
        <v>686</v>
      </c>
    </row>
    <row r="4" spans="1:6">
      <c s="4" r="A4" t="s">
        <v>687</v>
      </c>
      <c s="4" r="B4" t="s">
        <v>26</v>
      </c>
      <c s="7" r="E4" t="n">
        <v>2400847</v>
      </c>
    </row>
    <row r="5" spans="1:6">
      <c s="4" r="A5" t="s">
        <v>688</v>
      </c>
      <c s="7" r="C5" t="n">
        <v>-247</v>
      </c>
      <c s="7" r="D5" t="n">
        <v>-5032</v>
      </c>
      <c s="6" r="E5" t="n">
        <v>-14333</v>
      </c>
      <c s="7" r="F5" t="n">
        <v>15059</v>
      </c>
    </row>
    <row r="6" spans="1:6">
      <c s="4" r="A6" t="s">
        <v>689</v>
      </c>
      <c s="6" r="C6" t="n">
        <v>1493</v>
      </c>
      <c s="6" r="D6" t="n">
        <v>5201</v>
      </c>
      <c s="6" r="E6" t="n">
        <v>6890</v>
      </c>
      <c s="6" r="F6" t="n">
        <v>18120</v>
      </c>
    </row>
    <row r="7" spans="1:6">
      <c s="4" r="A7" t="s">
        <v>690</v>
      </c>
      <c s="6" r="C7" t="n">
        <v>-630</v>
      </c>
      <c s="6" r="D7" t="n">
        <v>2956</v>
      </c>
      <c s="6" r="E7" t="n">
        <v>2348</v>
      </c>
      <c s="6" r="F7" t="n">
        <v>779</v>
      </c>
    </row>
    <row r="8" spans="1:6">
      <c s="4" r="A8" t="s">
        <v>691</v>
      </c>
      <c s="6" r="C8" t="n">
        <v>-2370</v>
      </c>
      <c s="6" r="D8" t="n">
        <v>-7277</v>
      </c>
      <c s="6" r="E8" t="n">
        <v>-18875</v>
      </c>
      <c s="6" r="F8" t="n">
        <v>-2282</v>
      </c>
    </row>
    <row r="9" spans="1:6">
      <c s="4" r="A9" t="s">
        <v>692</v>
      </c>
      <c s="6" r="C9" t="n">
        <v>2645808</v>
      </c>
      <c s="6" r="E9" t="n">
        <v>2645808</v>
      </c>
    </row>
    <row r="10" spans="1:6">
      <c s="4" r="A10" t="s">
        <v>693</v>
      </c>
    </row>
    <row r="11" spans="1:6">
      <c s="3" r="A11" t="s">
        <v>686</v>
      </c>
    </row>
    <row r="12" spans="1:6">
      <c s="4" r="A12" t="s">
        <v>687</v>
      </c>
      <c s="6" r="C12" t="n">
        <v>2305</v>
      </c>
      <c s="6" r="D12" t="n">
        <v>17074</v>
      </c>
      <c s="6" r="E12" t="n">
        <v>13602</v>
      </c>
      <c s="6" r="F12" t="n">
        <v>15906</v>
      </c>
    </row>
    <row r="13" spans="1:6">
      <c s="4" r="A13" t="s">
        <v>688</v>
      </c>
      <c s="6" r="C13" t="n">
        <v>-1984</v>
      </c>
      <c s="6" r="D13" t="n">
        <v>3126</v>
      </c>
      <c s="6" r="E13" t="n">
        <v>-5857</v>
      </c>
      <c s="6" r="F13" t="n">
        <v>14191</v>
      </c>
    </row>
    <row r="14" spans="1:6">
      <c s="4" r="A14" t="s">
        <v>689</v>
      </c>
      <c s="6" r="C14" t="n">
        <v>1486</v>
      </c>
      <c s="6" r="D14" t="n">
        <v>5187</v>
      </c>
      <c s="6" r="E14" t="n">
        <v>8910</v>
      </c>
      <c s="6" r="F14" t="n">
        <v>15084</v>
      </c>
    </row>
    <row r="15" spans="1:6">
      <c s="4" r="A15" t="s">
        <v>690</v>
      </c>
      <c s="6" r="C15" t="n">
        <v>0</v>
      </c>
      <c s="6" r="D15" t="n">
        <v>0</v>
      </c>
      <c s="6" r="E15" t="n">
        <v>0</v>
      </c>
      <c s="6" r="F15" t="n">
        <v>0</v>
      </c>
    </row>
    <row r="16" spans="1:6">
      <c s="4" r="A16" t="s">
        <v>691</v>
      </c>
      <c s="6" r="C16" t="n">
        <v>-3470</v>
      </c>
      <c s="6" r="D16" t="n">
        <v>-2061</v>
      </c>
      <c s="6" r="E16" t="n">
        <v>-14767</v>
      </c>
      <c s="6" r="F16" t="n">
        <v>-893</v>
      </c>
    </row>
    <row r="17" spans="1:6">
      <c s="4" r="A17" t="s">
        <v>692</v>
      </c>
      <c s="6" r="C17" t="n">
        <v>-1165</v>
      </c>
      <c s="6" r="D17" t="n">
        <v>15013</v>
      </c>
      <c s="6" r="E17" t="n">
        <v>-1165</v>
      </c>
      <c s="6" r="F17" t="n">
        <v>15013</v>
      </c>
    </row>
    <row r="18" spans="1:6">
      <c s="4" r="A18" t="s">
        <v>694</v>
      </c>
    </row>
    <row r="19" spans="1:6">
      <c s="3" r="A19" t="s">
        <v>686</v>
      </c>
    </row>
    <row r="20" spans="1:6">
      <c s="4" r="A20" t="s">
        <v>687</v>
      </c>
      <c s="6" r="C20" t="n">
        <v>2231</v>
      </c>
      <c s="6" r="D20" t="n">
        <v>15336</v>
      </c>
      <c s="6" r="E20" t="n">
        <v>7441</v>
      </c>
      <c s="6" r="F20" t="n">
        <v>11511</v>
      </c>
    </row>
    <row r="21" spans="1:6">
      <c s="4" r="A21" t="s">
        <v>688</v>
      </c>
      <c s="6" r="C21" t="n">
        <v>1738</v>
      </c>
      <c s="6" r="D21" t="n">
        <v>-8159</v>
      </c>
      <c s="6" r="E21" t="n">
        <v>-8477</v>
      </c>
      <c s="6" r="F21" t="n">
        <v>865</v>
      </c>
    </row>
    <row r="22" spans="1:6">
      <c s="4" r="A22" t="s">
        <v>689</v>
      </c>
      <c s="6" r="C22" t="n">
        <v>7</v>
      </c>
      <c s="6" r="D22" t="n">
        <v>14</v>
      </c>
      <c s="6" r="E22" t="n">
        <v>-2020</v>
      </c>
      <c s="6" r="F22" t="n">
        <v>3036</v>
      </c>
    </row>
    <row r="23" spans="1:6">
      <c s="4" r="A23" t="s">
        <v>690</v>
      </c>
      <c s="6" r="C23" t="n">
        <v>-630</v>
      </c>
      <c s="6" r="D23" t="n">
        <v>2956</v>
      </c>
      <c s="6" r="E23" t="n">
        <v>2348</v>
      </c>
      <c s="6" r="F23" t="n">
        <v>779</v>
      </c>
    </row>
    <row r="24" spans="1:6">
      <c s="4" r="A24" t="s">
        <v>691</v>
      </c>
      <c s="6" r="C24" t="n">
        <v>1101</v>
      </c>
      <c s="6" r="D24" t="n">
        <v>-5217</v>
      </c>
      <c s="6" r="E24" t="n">
        <v>-4109</v>
      </c>
      <c s="6" r="F24" t="n">
        <v>-1392</v>
      </c>
    </row>
    <row r="25" spans="1:6">
      <c s="4" r="A25" t="s">
        <v>692</v>
      </c>
      <c s="6" r="C25" t="n">
        <v>3332</v>
      </c>
      <c s="6" r="D25" t="n">
        <v>10119</v>
      </c>
      <c s="6" r="E25" t="n">
        <v>3332</v>
      </c>
      <c s="6" r="F25" t="n">
        <v>10119</v>
      </c>
    </row>
    <row r="26" spans="1:6">
      <c s="4" r="A26" t="s">
        <v>695</v>
      </c>
    </row>
    <row r="27" spans="1:6">
      <c s="3" r="A27" t="s">
        <v>686</v>
      </c>
    </row>
    <row r="28" spans="1:6">
      <c s="4" r="A28" t="s">
        <v>687</v>
      </c>
      <c s="6" r="C28" t="n">
        <v>-8</v>
      </c>
      <c s="6" r="D28" t="n">
        <v>51</v>
      </c>
      <c s="6" r="E28" t="n">
        <v>-10</v>
      </c>
      <c s="6" r="F28" t="n">
        <v>49</v>
      </c>
    </row>
    <row r="29" spans="1:6">
      <c s="4" r="A29" t="s">
        <v>688</v>
      </c>
      <c s="6" r="C29" t="n">
        <v>-1</v>
      </c>
      <c s="6" r="D29" t="n">
        <v>1</v>
      </c>
      <c s="6" r="E29" t="n">
        <v>1</v>
      </c>
      <c s="6" r="F29" t="n">
        <v>3</v>
      </c>
    </row>
    <row r="30" spans="1:6">
      <c s="4" r="A30" t="s">
        <v>689</v>
      </c>
      <c s="6" r="C30" t="n">
        <v>0</v>
      </c>
      <c s="6" r="D30" t="n">
        <v>0</v>
      </c>
      <c s="6" r="E30" t="n">
        <v>0</v>
      </c>
      <c s="6" r="F30" t="n">
        <v>0</v>
      </c>
    </row>
    <row r="31" spans="1:6">
      <c s="4" r="A31" t="s">
        <v>690</v>
      </c>
      <c s="6" r="C31" t="n">
        <v>0</v>
      </c>
      <c s="6" r="D31" t="n">
        <v>0</v>
      </c>
      <c s="6" r="E31" t="n">
        <v>0</v>
      </c>
      <c s="6" r="F31" t="n">
        <v>0</v>
      </c>
    </row>
    <row r="32" spans="1:6">
      <c s="4" r="A32" t="s">
        <v>691</v>
      </c>
      <c s="6" r="C32" t="n">
        <v>-1</v>
      </c>
      <c s="6" r="D32" t="n">
        <v>1</v>
      </c>
      <c s="6" r="E32" t="n">
        <v>1</v>
      </c>
      <c s="6" r="F32" t="n">
        <v>3</v>
      </c>
    </row>
    <row r="33" spans="1:6">
      <c s="4" r="A33" t="s">
        <v>692</v>
      </c>
      <c s="6" r="C33" t="n">
        <v>-9</v>
      </c>
      <c s="6" r="D33" t="n">
        <v>52</v>
      </c>
      <c s="6" r="E33" t="n">
        <v>-9</v>
      </c>
      <c s="6" r="F33" t="n">
        <v>52</v>
      </c>
    </row>
    <row r="34" spans="1:6">
      <c s="4" r="A34" t="s">
        <v>103</v>
      </c>
    </row>
    <row r="35" spans="1:6">
      <c s="3" r="A35" t="s">
        <v>686</v>
      </c>
    </row>
    <row r="36" spans="1:6">
      <c s="4" r="A36" t="s">
        <v>687</v>
      </c>
      <c s="6" r="C36" t="n">
        <v>4528</v>
      </c>
      <c s="6" r="D36" t="n">
        <v>32461</v>
      </c>
      <c s="6" r="E36" t="n">
        <v>21033</v>
      </c>
      <c s="6" r="F36" t="n">
        <v>27466</v>
      </c>
    </row>
    <row r="37" spans="1:6">
      <c s="4" r="A37" t="s">
        <v>692</v>
      </c>
      <c s="7" r="C37" t="n">
        <v>2158</v>
      </c>
      <c s="7" r="D37" t="n">
        <v>25184</v>
      </c>
      <c s="7" r="E37" t="n">
        <v>2158</v>
      </c>
      <c s="7" r="F37" t="n">
        <v>25184</v>
      </c>
    </row>
    <row r="38" spans="1:6">
      <c r="A38" t="n"/>
    </row>
    <row r="39" spans="1:6">
      <c s="4" r="A39" t="s">
        <v>26</v>
      </c>
      <c s="4" r="B39" t="s">
        <v>61</v>
      </c>
    </row>
  </sheetData>
  <mergeCells count="5">
    <mergeCell ref="A1:B2"/>
    <mergeCell ref="C1:D1"/>
    <mergeCell ref="E1:F1"/>
    <mergeCell ref="A38:E38"/>
    <mergeCell ref="B39:E3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6</v>
      </c>
      <c s="2" r="B1" t="s">
        <v>70</v>
      </c>
      <c s="2" r="D1" t="s">
        <v>1</v>
      </c>
    </row>
    <row r="2" spans="1:5">
      <c s="2" r="B2" t="s">
        <v>2</v>
      </c>
      <c s="2" r="C2" t="s">
        <v>71</v>
      </c>
      <c s="2" r="D2" t="s">
        <v>2</v>
      </c>
      <c s="2" r="E2" t="s">
        <v>71</v>
      </c>
    </row>
    <row r="3" spans="1:5">
      <c s="4" r="A3" t="s">
        <v>286</v>
      </c>
    </row>
    <row r="4" spans="1:5">
      <c s="3" r="A4" t="s">
        <v>287</v>
      </c>
    </row>
    <row r="5" spans="1:5">
      <c s="4" r="A5" t="s">
        <v>697</v>
      </c>
      <c s="4" r="B5" t="s">
        <v>698</v>
      </c>
      <c s="4" r="C5" t="s">
        <v>699</v>
      </c>
      <c s="4" r="D5" t="s">
        <v>700</v>
      </c>
      <c s="4" r="E5" t="s">
        <v>698</v>
      </c>
    </row>
    <row r="6" spans="1:5">
      <c s="4" r="A6" t="s">
        <v>701</v>
      </c>
    </row>
    <row r="7" spans="1:5">
      <c s="3" r="A7" t="s">
        <v>287</v>
      </c>
    </row>
    <row r="8" spans="1:5">
      <c s="4" r="A8" t="s">
        <v>697</v>
      </c>
      <c s="4" r="B8" t="s">
        <v>625</v>
      </c>
      <c s="4" r="C8" t="s">
        <v>631</v>
      </c>
      <c s="4" r="D8" t="s">
        <v>625</v>
      </c>
      <c s="4" r="E8" t="s">
        <v>625</v>
      </c>
    </row>
    <row r="9" spans="1:5">
      <c s="4" r="A9" t="s">
        <v>702</v>
      </c>
    </row>
    <row r="10" spans="1:5">
      <c s="3" r="A10" t="s">
        <v>287</v>
      </c>
    </row>
    <row r="11" spans="1:5">
      <c s="4" r="A11" t="s">
        <v>697</v>
      </c>
      <c s="4" r="B11" t="s">
        <v>703</v>
      </c>
      <c s="4" r="C11" t="s">
        <v>704</v>
      </c>
      <c s="4" r="D11" t="s">
        <v>703</v>
      </c>
      <c s="4" r="E11" t="s">
        <v>705</v>
      </c>
    </row>
    <row r="12" spans="1:5">
      <c s="4" r="A12" t="s">
        <v>706</v>
      </c>
    </row>
    <row r="13" spans="1:5">
      <c s="3" r="A13" t="s">
        <v>287</v>
      </c>
    </row>
    <row r="14" spans="1:5">
      <c s="4" r="A14" t="s">
        <v>697</v>
      </c>
      <c s="4" r="B14" t="s">
        <v>707</v>
      </c>
      <c s="4" r="C14" t="s">
        <v>708</v>
      </c>
      <c s="4" r="D14" t="s">
        <v>709</v>
      </c>
      <c s="4" r="E14" t="s">
        <v>705</v>
      </c>
    </row>
    <row r="15" spans="1:5">
      <c s="4" r="A15" t="s">
        <v>710</v>
      </c>
    </row>
    <row r="16" spans="1:5">
      <c s="3" r="A16" t="s">
        <v>287</v>
      </c>
    </row>
    <row r="17" spans="1:5">
      <c s="4" r="A17" t="s">
        <v>697</v>
      </c>
      <c s="4" r="B17" t="s">
        <v>711</v>
      </c>
      <c s="4" r="C17" t="s">
        <v>709</v>
      </c>
      <c s="4" r="D17" t="s">
        <v>705</v>
      </c>
      <c s="4" r="E17" t="s">
        <v>712</v>
      </c>
    </row>
    <row r="18" spans="1:5">
      <c s="4" r="A18" t="s">
        <v>290</v>
      </c>
    </row>
    <row r="19" spans="1:5">
      <c s="3" r="A19" t="s">
        <v>287</v>
      </c>
    </row>
    <row r="20" spans="1:5">
      <c s="4" r="A20" t="s">
        <v>697</v>
      </c>
      <c s="4" r="B20" t="s">
        <v>713</v>
      </c>
      <c s="4" r="C20" t="s">
        <v>714</v>
      </c>
      <c s="4" r="D20" t="s">
        <v>713</v>
      </c>
      <c s="4" r="E20" t="s">
        <v>714</v>
      </c>
    </row>
    <row r="21" spans="1:5">
      <c s="4" r="A21" t="s">
        <v>715</v>
      </c>
    </row>
    <row r="22" spans="1:5">
      <c s="3" r="A22" t="s">
        <v>287</v>
      </c>
    </row>
    <row r="23" spans="1:5">
      <c s="4" r="A23" t="s">
        <v>697</v>
      </c>
      <c s="4" r="B23" t="s">
        <v>716</v>
      </c>
      <c s="4" r="C23" t="s">
        <v>717</v>
      </c>
      <c s="4" r="D23" t="s">
        <v>718</v>
      </c>
      <c s="4" r="E23" t="s">
        <v>716</v>
      </c>
    </row>
    <row r="24" spans="1:5">
      <c s="4" r="A24" t="s">
        <v>719</v>
      </c>
    </row>
    <row r="25" spans="1:5">
      <c s="3" r="A25" t="s">
        <v>287</v>
      </c>
    </row>
    <row r="26" spans="1:5">
      <c s="4" r="A26" t="s">
        <v>697</v>
      </c>
      <c s="4" r="B26" t="s">
        <v>720</v>
      </c>
      <c s="4" r="C26" t="s">
        <v>720</v>
      </c>
      <c s="4" r="D26" t="s">
        <v>720</v>
      </c>
      <c s="4" r="E26" t="s">
        <v>7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1</v>
      </c>
      <c s="2" r="B1" t="s">
        <v>70</v>
      </c>
      <c s="2" r="D1" t="s">
        <v>1</v>
      </c>
    </row>
    <row r="2" spans="1:5">
      <c s="2" r="B2" t="s">
        <v>2</v>
      </c>
      <c s="2" r="C2" t="s">
        <v>71</v>
      </c>
      <c s="2" r="D2" t="s">
        <v>2</v>
      </c>
      <c s="2" r="E2" t="s">
        <v>71</v>
      </c>
    </row>
    <row r="3" spans="1:5">
      <c s="3" r="A3" t="s">
        <v>287</v>
      </c>
    </row>
    <row r="4" spans="1:5">
      <c s="4" r="A4" t="s">
        <v>697</v>
      </c>
      <c s="4" r="B4" t="s">
        <v>713</v>
      </c>
      <c s="4" r="C4" t="s">
        <v>714</v>
      </c>
      <c s="4" r="D4" t="s">
        <v>713</v>
      </c>
      <c s="4" r="E4" t="s">
        <v>714</v>
      </c>
    </row>
    <row r="5" spans="1:5">
      <c s="4" r="A5" t="s">
        <v>722</v>
      </c>
    </row>
    <row r="6" spans="1:5">
      <c s="3" r="A6" t="s">
        <v>287</v>
      </c>
    </row>
    <row r="7" spans="1:5">
      <c s="4" r="A7" t="s">
        <v>697</v>
      </c>
      <c s="4" r="B7" t="s">
        <v>705</v>
      </c>
      <c s="4" r="C7" t="s">
        <v>712</v>
      </c>
      <c s="4" r="D7" t="s">
        <v>705</v>
      </c>
      <c s="4" r="E7" t="s">
        <v>707</v>
      </c>
    </row>
    <row r="8" spans="1:5">
      <c s="4" r="A8" t="s">
        <v>723</v>
      </c>
    </row>
    <row r="9" spans="1:5">
      <c s="3" r="A9" t="s">
        <v>287</v>
      </c>
    </row>
    <row r="10" spans="1:5">
      <c s="4" r="A10" t="s">
        <v>697</v>
      </c>
      <c s="4" r="B10" t="s">
        <v>709</v>
      </c>
      <c s="4" r="C10" t="s">
        <v>716</v>
      </c>
      <c s="4" r="D10" t="s">
        <v>709</v>
      </c>
      <c s="4" r="E10" t="s">
        <v>724</v>
      </c>
    </row>
    <row r="11" spans="1:5">
      <c s="4" r="A11" t="s">
        <v>725</v>
      </c>
    </row>
    <row r="12" spans="1:5">
      <c s="3" r="A12" t="s">
        <v>287</v>
      </c>
    </row>
    <row r="13" spans="1:5">
      <c s="4" r="A13" t="s">
        <v>697</v>
      </c>
      <c s="4" r="B13" t="s">
        <v>726</v>
      </c>
      <c s="4" r="C13" t="s">
        <v>726</v>
      </c>
      <c s="4" r="D13" t="s">
        <v>726</v>
      </c>
      <c s="4" r="E13" t="s">
        <v>709</v>
      </c>
    </row>
    <row r="14" spans="1:5">
      <c s="4" r="A14" t="s">
        <v>727</v>
      </c>
    </row>
    <row r="15" spans="1:5">
      <c s="3" r="A15" t="s">
        <v>287</v>
      </c>
    </row>
    <row r="16" spans="1:5">
      <c s="4" r="A16" t="s">
        <v>697</v>
      </c>
      <c s="4" r="B16" t="s">
        <v>717</v>
      </c>
      <c s="4" r="C16" t="s">
        <v>709</v>
      </c>
      <c s="4" r="D16" t="s">
        <v>717</v>
      </c>
      <c s="4" r="E16" t="s">
        <v>72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9"/>
    <col customWidth="1" max="5" min="5" width="14"/>
    <col customWidth="1" max="6" min="6" width="29"/>
    <col customWidth="1" max="7" min="7" width="4"/>
  </cols>
  <sheetData>
    <row r="1" spans="1:7">
      <c s="1" r="A1" t="s">
        <v>729</v>
      </c>
      <c s="2" r="B1" t="s">
        <v>70</v>
      </c>
      <c s="2" r="D1" t="s">
        <v>1</v>
      </c>
      <c s="2" r="F1" t="s">
        <v>368</v>
      </c>
    </row>
    <row r="2" spans="1:7">
      <c s="2" r="B2" t="s">
        <v>370</v>
      </c>
      <c s="2" r="C2" t="s">
        <v>71</v>
      </c>
      <c s="2" r="D2" t="s">
        <v>730</v>
      </c>
      <c s="2" r="E2" t="s">
        <v>71</v>
      </c>
      <c s="2" r="F2" t="s">
        <v>731</v>
      </c>
    </row>
    <row r="3" spans="1:7">
      <c s="3" r="A3" t="s">
        <v>287</v>
      </c>
    </row>
    <row r="4" spans="1:7">
      <c s="4" r="A4" t="s">
        <v>141</v>
      </c>
      <c s="7" r="B4" t="n">
        <v>215894</v>
      </c>
      <c s="7" r="D4" t="n">
        <v>215894</v>
      </c>
      <c s="7" r="F4" t="n">
        <v>164959</v>
      </c>
      <c s="4" r="G4" t="s">
        <v>26</v>
      </c>
    </row>
    <row r="5" spans="1:7">
      <c s="4" r="A5" t="s">
        <v>732</v>
      </c>
    </row>
    <row r="6" spans="1:7">
      <c s="3" r="A6" t="s">
        <v>287</v>
      </c>
    </row>
    <row r="7" spans="1:7">
      <c s="4" r="A7" t="s">
        <v>733</v>
      </c>
      <c s="6" r="B7" t="n">
        <v>26400</v>
      </c>
      <c s="6" r="D7" t="n">
        <v>26400</v>
      </c>
    </row>
    <row r="8" spans="1:7">
      <c s="4" r="A8" t="s">
        <v>734</v>
      </c>
    </row>
    <row r="9" spans="1:7">
      <c s="3" r="A9" t="s">
        <v>287</v>
      </c>
    </row>
    <row r="10" spans="1:7">
      <c s="4" r="A10" t="s">
        <v>733</v>
      </c>
      <c s="6" r="B10" t="n">
        <v>2600</v>
      </c>
      <c s="7" r="D10" t="n">
        <v>2600</v>
      </c>
    </row>
    <row r="11" spans="1:7">
      <c s="4" r="A11" t="s">
        <v>735</v>
      </c>
    </row>
    <row r="12" spans="1:7">
      <c s="3" r="A12" t="s">
        <v>287</v>
      </c>
    </row>
    <row r="13" spans="1:7">
      <c s="4" r="A13" t="s">
        <v>736</v>
      </c>
      <c s="6" r="D13" t="n">
        <v>2</v>
      </c>
      <c s="6" r="F13" t="n">
        <v>2</v>
      </c>
    </row>
    <row r="14" spans="1:7">
      <c s="4" r="A14" t="s">
        <v>141</v>
      </c>
      <c s="7" r="B14" t="n">
        <v>22600</v>
      </c>
      <c s="7" r="D14" t="n">
        <v>22600</v>
      </c>
      <c s="7" r="F14" t="n">
        <v>36100</v>
      </c>
    </row>
    <row r="15" spans="1:7">
      <c s="4" r="A15" t="s">
        <v>737</v>
      </c>
    </row>
    <row r="16" spans="1:7">
      <c s="3" r="A16" t="s">
        <v>287</v>
      </c>
    </row>
    <row r="17" spans="1:7">
      <c s="4" r="A17" t="s">
        <v>697</v>
      </c>
      <c s="4" r="D17" t="s">
        <v>738</v>
      </c>
      <c s="4" r="F17" t="s">
        <v>739</v>
      </c>
    </row>
    <row r="18" spans="1:7">
      <c s="4" r="A18" t="s">
        <v>740</v>
      </c>
    </row>
    <row r="19" spans="1:7">
      <c s="3" r="A19" t="s">
        <v>287</v>
      </c>
    </row>
    <row r="20" spans="1:7">
      <c s="4" r="A20" t="s">
        <v>697</v>
      </c>
      <c s="4" r="D20" t="s">
        <v>705</v>
      </c>
      <c s="4" r="F20" t="s">
        <v>741</v>
      </c>
    </row>
    <row r="21" spans="1:7">
      <c s="4" r="A21" t="s">
        <v>742</v>
      </c>
    </row>
    <row r="22" spans="1:7">
      <c s="3" r="A22" t="s">
        <v>287</v>
      </c>
    </row>
    <row r="23" spans="1:7">
      <c s="4" r="A23" t="s">
        <v>697</v>
      </c>
      <c s="4" r="B23" t="s">
        <v>720</v>
      </c>
      <c s="4" r="C23" t="s">
        <v>720</v>
      </c>
      <c s="4" r="D23" t="s">
        <v>720</v>
      </c>
      <c s="4" r="E23" t="s">
        <v>720</v>
      </c>
    </row>
    <row r="24" spans="1:7">
      <c s="4" r="A24" t="s">
        <v>743</v>
      </c>
    </row>
    <row r="25" spans="1:7">
      <c s="3" r="A25" t="s">
        <v>287</v>
      </c>
    </row>
    <row r="26" spans="1:7">
      <c s="4" r="A26" t="s">
        <v>697</v>
      </c>
      <c s="4" r="B26" t="s">
        <v>708</v>
      </c>
      <c s="4" r="D26" t="s">
        <v>708</v>
      </c>
    </row>
    <row r="27" spans="1:7">
      <c s="4" r="A27" t="s">
        <v>744</v>
      </c>
    </row>
    <row r="28" spans="1:7">
      <c s="3" r="A28" t="s">
        <v>287</v>
      </c>
    </row>
    <row r="29" spans="1:7">
      <c s="4" r="A29" t="s">
        <v>697</v>
      </c>
      <c s="4" r="B29" t="s">
        <v>698</v>
      </c>
      <c s="4" r="C29" t="s">
        <v>699</v>
      </c>
      <c s="4" r="D29" t="s">
        <v>700</v>
      </c>
      <c s="4" r="E29" t="s">
        <v>698</v>
      </c>
    </row>
    <row r="30" spans="1:7">
      <c s="4" r="A30" t="s">
        <v>745</v>
      </c>
    </row>
    <row r="31" spans="1:7">
      <c s="3" r="A31" t="s">
        <v>287</v>
      </c>
    </row>
    <row r="32" spans="1:7">
      <c s="4" r="A32" t="s">
        <v>697</v>
      </c>
      <c s="4" r="B32" t="s">
        <v>746</v>
      </c>
      <c s="4" r="D32" t="s">
        <v>718</v>
      </c>
    </row>
    <row r="33" spans="1:7">
      <c r="A33" t="n"/>
    </row>
    <row r="34" spans="1:7">
      <c s="4" r="A34" t="s">
        <v>26</v>
      </c>
      <c s="4" r="B34" t="s">
        <v>61</v>
      </c>
    </row>
  </sheetData>
  <mergeCells count="7">
    <mergeCell ref="A1:A2"/>
    <mergeCell ref="B1:C1"/>
    <mergeCell ref="D1:E1"/>
    <mergeCell ref="F1:G1"/>
    <mergeCell ref="F2:G2"/>
    <mergeCell ref="A33:G33"/>
    <mergeCell ref="B34:G3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747</v>
      </c>
      <c s="2" r="B1" t="s">
        <v>1</v>
      </c>
    </row>
    <row r="2" spans="1:2">
      <c s="2" r="B2" t="s">
        <v>748</v>
      </c>
    </row>
    <row r="3" spans="1:2">
      <c s="3" r="A3" t="s">
        <v>216</v>
      </c>
    </row>
    <row r="4" spans="1:2">
      <c s="4" r="A4" t="s">
        <v>749</v>
      </c>
      <c s="6" r="B4"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50</v>
      </c>
      <c s="2" r="B1" t="s">
        <v>70</v>
      </c>
      <c s="2" r="D1" t="s">
        <v>1</v>
      </c>
    </row>
    <row r="2" spans="1:5">
      <c s="2" r="B2" t="s">
        <v>2</v>
      </c>
      <c s="2" r="C2" t="s">
        <v>71</v>
      </c>
      <c s="2" r="D2" t="s">
        <v>2</v>
      </c>
      <c s="2" r="E2" t="s">
        <v>71</v>
      </c>
    </row>
    <row r="3" spans="1:5">
      <c s="3" r="A3" t="s">
        <v>751</v>
      </c>
    </row>
    <row r="4" spans="1:5">
      <c s="4" r="A4" t="s">
        <v>73</v>
      </c>
      <c s="7" r="B4" t="n">
        <v>278262</v>
      </c>
      <c s="7" r="C4" t="n">
        <v>207767</v>
      </c>
      <c s="7" r="D4" t="n">
        <v>812195</v>
      </c>
      <c s="7" r="E4" t="n">
        <v>658102</v>
      </c>
    </row>
    <row r="5" spans="1:5">
      <c s="4" r="A5" t="s">
        <v>752</v>
      </c>
    </row>
    <row r="6" spans="1:5">
      <c s="3" r="A6" t="s">
        <v>751</v>
      </c>
    </row>
    <row r="7" spans="1:5">
      <c s="4" r="A7" t="s">
        <v>73</v>
      </c>
      <c s="6" r="B7" t="n">
        <v>80903</v>
      </c>
      <c s="6" r="C7" t="n">
        <v>65106</v>
      </c>
      <c s="6" r="D7" t="n">
        <v>260310</v>
      </c>
      <c s="6" r="E7" t="n">
        <v>169608</v>
      </c>
    </row>
    <row r="8" spans="1:5">
      <c s="4" r="A8" t="s">
        <v>753</v>
      </c>
    </row>
    <row r="9" spans="1:5">
      <c s="3" r="A9" t="s">
        <v>751</v>
      </c>
    </row>
    <row r="10" spans="1:5">
      <c s="4" r="A10" t="s">
        <v>73</v>
      </c>
      <c s="6" r="B10" t="n">
        <v>77728</v>
      </c>
      <c s="6" r="C10" t="n">
        <v>54131</v>
      </c>
      <c s="6" r="D10" t="n">
        <v>221575</v>
      </c>
      <c s="6" r="E10" t="n">
        <v>243386</v>
      </c>
    </row>
    <row r="11" spans="1:5">
      <c s="4" r="A11" t="s">
        <v>754</v>
      </c>
    </row>
    <row r="12" spans="1:5">
      <c s="3" r="A12" t="s">
        <v>751</v>
      </c>
    </row>
    <row r="13" spans="1:5">
      <c s="4" r="A13" t="s">
        <v>73</v>
      </c>
      <c s="6" r="B13" t="n">
        <v>90899</v>
      </c>
      <c s="6" r="C13" t="n">
        <v>64219</v>
      </c>
      <c s="6" r="D13" t="n">
        <v>257806</v>
      </c>
      <c s="6" r="E13" t="n">
        <v>174501</v>
      </c>
    </row>
    <row r="14" spans="1:5">
      <c s="4" r="A14" t="s">
        <v>755</v>
      </c>
    </row>
    <row r="15" spans="1:5">
      <c s="3" r="A15" t="s">
        <v>751</v>
      </c>
    </row>
    <row r="16" spans="1:5">
      <c s="4" r="A16" t="s">
        <v>73</v>
      </c>
      <c s="6" r="B16" t="n">
        <v>23751</v>
      </c>
      <c s="6" r="C16" t="n">
        <v>20509</v>
      </c>
      <c s="6" r="D16" t="n">
        <v>58819</v>
      </c>
      <c s="6" r="E16" t="n">
        <v>58991</v>
      </c>
    </row>
    <row r="17" spans="1:5">
      <c s="4" r="A17" t="s">
        <v>756</v>
      </c>
    </row>
    <row r="18" spans="1:5">
      <c s="3" r="A18" t="s">
        <v>751</v>
      </c>
    </row>
    <row r="19" spans="1:5">
      <c s="4" r="A19" t="s">
        <v>73</v>
      </c>
      <c s="7" r="B19" t="n">
        <v>4981</v>
      </c>
      <c s="7" r="C19" t="n">
        <v>3802</v>
      </c>
      <c s="7" r="D19" t="n">
        <v>13685</v>
      </c>
      <c s="7" r="E19" t="n">
        <v>1161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7</v>
      </c>
      <c s="2" r="B1" t="s">
        <v>70</v>
      </c>
      <c s="2" r="D1" t="s">
        <v>1</v>
      </c>
    </row>
    <row r="2" spans="1:5">
      <c s="2" r="B2" t="s">
        <v>2</v>
      </c>
      <c s="2" r="C2" t="s">
        <v>71</v>
      </c>
      <c s="2" r="D2" t="s">
        <v>2</v>
      </c>
      <c s="2" r="E2" t="s">
        <v>71</v>
      </c>
    </row>
    <row r="3" spans="1:5">
      <c s="3" r="A3" t="s">
        <v>751</v>
      </c>
    </row>
    <row r="4" spans="1:5">
      <c s="4" r="A4" t="s">
        <v>76</v>
      </c>
      <c s="7" r="B4" t="n">
        <v>279896</v>
      </c>
      <c s="7" r="C4" t="n">
        <v>208904</v>
      </c>
      <c s="7" r="D4" t="n">
        <v>816763</v>
      </c>
      <c s="7" r="E4" t="n">
        <v>661959</v>
      </c>
    </row>
    <row r="5" spans="1:5">
      <c s="4" r="A5" t="s">
        <v>758</v>
      </c>
    </row>
    <row r="6" spans="1:5">
      <c s="3" r="A6" t="s">
        <v>751</v>
      </c>
    </row>
    <row r="7" spans="1:5">
      <c s="4" r="A7" t="s">
        <v>76</v>
      </c>
      <c s="6" r="B7" t="n">
        <v>130356</v>
      </c>
      <c s="6" r="C7" t="n">
        <v>112254</v>
      </c>
      <c s="6" r="D7" t="n">
        <v>365674</v>
      </c>
      <c s="6" r="E7" t="n">
        <v>310209</v>
      </c>
    </row>
    <row r="8" spans="1:5">
      <c s="4" r="A8" t="s">
        <v>759</v>
      </c>
    </row>
    <row r="9" spans="1:5">
      <c s="3" r="A9" t="s">
        <v>751</v>
      </c>
    </row>
    <row r="10" spans="1:5">
      <c s="4" r="A10" t="s">
        <v>76</v>
      </c>
      <c s="6" r="B10" t="n">
        <v>62821</v>
      </c>
      <c s="6" r="C10" t="n">
        <v>42816</v>
      </c>
      <c s="6" r="D10" t="n">
        <v>187328</v>
      </c>
      <c s="6" r="E10" t="n">
        <v>124252</v>
      </c>
    </row>
    <row r="11" spans="1:5">
      <c s="4" r="A11" t="s">
        <v>760</v>
      </c>
    </row>
    <row r="12" spans="1:5">
      <c s="3" r="A12" t="s">
        <v>751</v>
      </c>
    </row>
    <row r="13" spans="1:5">
      <c s="4" r="A13" t="s">
        <v>76</v>
      </c>
      <c s="6" r="B13" t="n">
        <v>38789</v>
      </c>
      <c s="6" r="C13" t="n">
        <v>25588</v>
      </c>
      <c s="6" r="D13" t="n">
        <v>106803</v>
      </c>
      <c s="6" r="E13" t="n">
        <v>127147</v>
      </c>
    </row>
    <row r="14" spans="1:5">
      <c s="4" r="A14" t="s">
        <v>761</v>
      </c>
    </row>
    <row r="15" spans="1:5">
      <c s="3" r="A15" t="s">
        <v>751</v>
      </c>
    </row>
    <row r="16" spans="1:5">
      <c s="4" r="A16" t="s">
        <v>76</v>
      </c>
      <c s="7" r="B16" t="n">
        <v>47930</v>
      </c>
      <c s="7" r="C16" t="n">
        <v>28246</v>
      </c>
      <c s="7" r="D16" t="n">
        <v>156958</v>
      </c>
      <c s="7" r="E16" t="n">
        <v>10035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s>
  <sheetData>
    <row r="1" spans="1:5">
      <c s="1" r="A1" t="s">
        <v>762</v>
      </c>
      <c s="2" r="B1" t="s">
        <v>1</v>
      </c>
      <c r="D1" t="n"/>
    </row>
    <row r="2" spans="1:5">
      <c s="2" r="B2" t="s">
        <v>763</v>
      </c>
      <c s="2" r="C2" t="s">
        <v>764</v>
      </c>
      <c s="2" r="D2" t="s">
        <v>305</v>
      </c>
      <c s="2" r="E2" t="s">
        <v>26</v>
      </c>
    </row>
    <row r="3" spans="1:5">
      <c s="3" r="A3" t="s">
        <v>765</v>
      </c>
      <c r="D3" t="n"/>
    </row>
    <row r="4" spans="1:5">
      <c s="4" r="A4" t="s">
        <v>766</v>
      </c>
      <c s="7" r="B4" t="n">
        <v>754400</v>
      </c>
      <c r="D4" t="n"/>
    </row>
    <row r="5" spans="1:5">
      <c s="4" r="A5" t="s">
        <v>767</v>
      </c>
      <c s="6" r="B5" t="n">
        <v>171400</v>
      </c>
      <c r="D5" t="n"/>
    </row>
    <row r="6" spans="1:5">
      <c s="4" r="A6" t="s">
        <v>45</v>
      </c>
      <c s="6" r="B6" t="n">
        <v>48746</v>
      </c>
      <c s="7" r="D6" t="n">
        <v>52946</v>
      </c>
    </row>
    <row r="7" spans="1:5">
      <c s="4" r="A7" t="s">
        <v>768</v>
      </c>
      <c s="6" r="B7" t="n">
        <v>50900</v>
      </c>
      <c r="D7" t="n"/>
    </row>
    <row r="8" spans="1:5">
      <c s="4" r="A8" t="s">
        <v>306</v>
      </c>
      <c r="D8" t="n"/>
    </row>
    <row r="9" spans="1:5">
      <c s="3" r="A9" t="s">
        <v>765</v>
      </c>
      <c r="D9" t="n"/>
    </row>
    <row r="10" spans="1:5">
      <c s="4" r="A10" t="s">
        <v>766</v>
      </c>
      <c s="7" r="B10" t="n">
        <v>207600</v>
      </c>
      <c s="11" r="C10" t="n">
        <v>185</v>
      </c>
      <c r="D10" t="n"/>
    </row>
    <row r="11" spans="1:5">
      <c s="4" r="A11" t="s">
        <v>769</v>
      </c>
      <c s="16" r="B11" t="n">
        <v>1.12</v>
      </c>
      <c r="D11" t="n"/>
    </row>
    <row r="12" spans="1:5">
      <c s="4" r="A12" t="s">
        <v>770</v>
      </c>
      <c r="D12" t="n"/>
    </row>
    <row r="13" spans="1:5">
      <c s="3" r="A13" t="s">
        <v>765</v>
      </c>
      <c r="D13" t="n"/>
    </row>
    <row r="14" spans="1:5">
      <c s="4" r="A14" t="s">
        <v>766</v>
      </c>
      <c s="7" r="B14" t="n">
        <v>58200</v>
      </c>
      <c r="D14" t="n"/>
    </row>
    <row r="15" spans="1:5">
      <c r="A15" t="n"/>
    </row>
    <row r="16" spans="1:5">
      <c s="4" r="A16" t="s">
        <v>26</v>
      </c>
      <c s="4" r="B16" t="s">
        <v>61</v>
      </c>
    </row>
  </sheetData>
  <mergeCells count="1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3</v>
      </c>
      <c s="2" r="B1" t="s">
        <v>1</v>
      </c>
    </row>
    <row r="2" spans="1:2">
      <c s="2" r="B2" t="s">
        <v>2</v>
      </c>
    </row>
    <row r="3" spans="1:2">
      <c s="3" r="A3" t="s">
        <v>171</v>
      </c>
    </row>
    <row r="4" spans="1:2">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3" r="A3" t="s">
        <v>171</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USINE</vt:lpstr>
      <vt:lpstr>BASIS OF PRESENTATION</vt:lpstr>
      <vt:lpstr>SIGNIFICANT ACCOUNTING POLICIES</vt:lpstr>
      <vt:lpstr>RECENT ACCOUNTING PRONOUNCEMENT</vt:lpstr>
      <vt:lpstr>ACQUISITIONS</vt:lpstr>
      <vt:lpstr>NET LOSS PER COMMON SHARE</vt:lpstr>
      <vt:lpstr>INVESTMENTS</vt:lpstr>
      <vt:lpstr>INTANGIBLE ASSETS</vt:lpstr>
      <vt:lpstr>PROPERTY, PLANT AND EQUIPMENT</vt:lpstr>
      <vt:lpstr>SUPPLEMENTAL BALANCE SHEET INFO</vt:lpstr>
      <vt:lpstr>CONVERTIBLE DEBT</vt:lpstr>
      <vt:lpstr>DERIVATIVE INSTRUMENTS AND HEDG</vt:lpstr>
      <vt:lpstr>FAIR VALUE MEASUREMENTS</vt:lpstr>
      <vt:lpstr>STOCK-BASED COMPENSATION</vt:lpstr>
      <vt:lpstr>COMPREHENSIVE LOSS</vt:lpstr>
      <vt:lpstr>REVENUE AND CREDIT CONCENTRATIO</vt:lpstr>
      <vt:lpstr>SEGMENT INFORMATION</vt:lpstr>
      <vt:lpstr>COMMITMENTS AND CONTINGENCIES</vt:lpstr>
      <vt:lpstr>BENEFIT FROM INCOME TAXES</vt:lpstr>
      <vt:lpstr>ACQUISITIONS (Tables)</vt:lpstr>
      <vt:lpstr>NET LOSS PER COMMON SHARE (Tabl</vt:lpstr>
      <vt:lpstr>INVESTMENTS (Tables)</vt:lpstr>
      <vt:lpstr>INTANGIBLE ASSETS (Tables)</vt:lpstr>
      <vt:lpstr>PROPERTY, PLANT AND EQUIPMENT (</vt:lpstr>
      <vt:lpstr>SUPPLEMENTAL BALANCE SHEET IN31</vt:lpstr>
      <vt:lpstr>CONVERTIBLE DEBT (Tables)</vt:lpstr>
      <vt:lpstr>DERIVATIVE INSTRUMENTS AND HE33</vt:lpstr>
      <vt:lpstr>FAIR VALUE MEASUREMENTS (Tables</vt:lpstr>
      <vt:lpstr>STOCK-BASED COMPENSATION (Table</vt:lpstr>
      <vt:lpstr>COMPREHENSIVE LOSS (Tables)</vt:lpstr>
      <vt:lpstr>REVENUE AND CREDIT CONCENTRAT37</vt:lpstr>
      <vt:lpstr>SEGMENT INFORMATION (Tables)</vt:lpstr>
      <vt:lpstr>Nature of Operations and Busi39</vt:lpstr>
      <vt:lpstr>Acquisitions - Additional Infor</vt:lpstr>
      <vt:lpstr>Acquisitions - Summary of Estim</vt:lpstr>
      <vt:lpstr>Acquisitions - Summary of Pro F</vt:lpstr>
      <vt:lpstr>Computation of Basic and Dilute</vt:lpstr>
      <vt:lpstr>Anti-Dilutive Common Stock Excl</vt:lpstr>
      <vt:lpstr>Net Loss Per Common Share - Add</vt:lpstr>
      <vt:lpstr>Amortized Cost Gross Unrealized</vt:lpstr>
      <vt:lpstr>Investments - Additional Inform</vt:lpstr>
      <vt:lpstr>Fair Values of Available-For-Sa</vt:lpstr>
      <vt:lpstr>Intangible Assets (Detail)</vt:lpstr>
      <vt:lpstr>Intangible Assets - Additional </vt:lpstr>
      <vt:lpstr>Property Plant and Equipment (D</vt:lpstr>
      <vt:lpstr>Property Plant and Equipment - </vt:lpstr>
      <vt:lpstr>Schedule of Inventory (Detail)</vt:lpstr>
      <vt:lpstr>Supplemental Balance Sheet In54</vt:lpstr>
      <vt:lpstr>Schedule of Other Assets (Detai</vt:lpstr>
      <vt:lpstr>Schedule of Accounts Payable an</vt:lpstr>
      <vt:lpstr>Summary of Convertible Debt (De</vt:lpstr>
      <vt:lpstr>Summary of Interest Expense on </vt:lpstr>
      <vt:lpstr>Convertible Debt - Additional I</vt:lpstr>
      <vt:lpstr>Summary of Designated Forward F</vt:lpstr>
      <vt:lpstr>Summary of Non-Designated Forwa</vt:lpstr>
      <vt:lpstr>Derivative Instruments and He62</vt:lpstr>
      <vt:lpstr>Derivative Instruments and He63</vt:lpstr>
      <vt:lpstr>Effect of Derivative Instrument</vt:lpstr>
      <vt:lpstr>Fair Value of Financial Assets </vt:lpstr>
      <vt:lpstr>Liabilities Measured at Fair Va</vt:lpstr>
      <vt:lpstr>Asset Retirement Obligation Lia</vt:lpstr>
      <vt:lpstr>Assumptions Used to Estimate Pe</vt:lpstr>
      <vt:lpstr>Stock Based Compensation - Addi</vt:lpstr>
      <vt:lpstr>Compensation Expense (Detail)</vt:lpstr>
      <vt:lpstr>Amounts Reclassified out of Acc</vt:lpstr>
      <vt:lpstr>Summary of Changes in Accumulat</vt:lpstr>
      <vt:lpstr>Consolidated Net Product Revenu</vt:lpstr>
      <vt:lpstr>Consolidated Net Product Reve74</vt:lpstr>
      <vt:lpstr>Revenue and Credit Concentrat75</vt:lpstr>
      <vt:lpstr>Segment Information - Additiona</vt:lpstr>
      <vt:lpstr>Segment Information by Product </vt:lpstr>
      <vt:lpstr>Summary of Total Revenues from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9:02:51Z</dcterms:created>
  <dcterms:modified xmlns:dcterms="http://purl.org/dc/terms/" xmlns:xsi="http://www.w3.org/2001/XMLSchema-instance" xsi:type="dcterms:W3CDTF">2016-11-03T09:02:51Z</dcterms:modified>
  <dc:title xmlns:dc="http://purl.org/dc/elements/1.1/">Untitled</dc:title>
  <dc:description xmlns:dc="http://purl.org/dc/elements/1.1/"/>
  <dc:subject xmlns:dc="http://purl.org/dc/elements/1.1/"/>
  <cp:keywords/>
  <cp:category/>
</cp:coreProperties>
</file>